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Accounting Guidance" sheetId="7" state="visible" r:id="rId7"/>
    <sheet xmlns:r="http://schemas.openxmlformats.org/officeDocument/2006/relationships" name="Inventories"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Income Per Common Share Att" sheetId="17" state="visible" r:id="rId17"/>
    <sheet xmlns:r="http://schemas.openxmlformats.org/officeDocument/2006/relationships" name="Comprehensive Income Attributab" sheetId="18" state="visible" r:id="rId18"/>
    <sheet xmlns:r="http://schemas.openxmlformats.org/officeDocument/2006/relationships" name="Condensed Consolidating Financi" sheetId="19" state="visible" r:id="rId19"/>
    <sheet xmlns:r="http://schemas.openxmlformats.org/officeDocument/2006/relationships" name="Business Segment Information" sheetId="20" state="visible" r:id="rId20"/>
    <sheet xmlns:r="http://schemas.openxmlformats.org/officeDocument/2006/relationships" name="Basis of Presentation and Sum21" sheetId="21" state="visible" r:id="rId21"/>
    <sheet xmlns:r="http://schemas.openxmlformats.org/officeDocument/2006/relationships" name="Accounting Guidance (Tables)" sheetId="22" state="visible" r:id="rId22"/>
    <sheet xmlns:r="http://schemas.openxmlformats.org/officeDocument/2006/relationships" name="Inventories (Tables)" sheetId="23" state="visible" r:id="rId23"/>
    <sheet xmlns:r="http://schemas.openxmlformats.org/officeDocument/2006/relationships" name="Derivative Instruments (Tables)" sheetId="24" state="visible" r:id="rId24"/>
    <sheet xmlns:r="http://schemas.openxmlformats.org/officeDocument/2006/relationships" name="Fair Value of Financial Instr25"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Other Assets (Tables)" sheetId="28" state="visible" r:id="rId28"/>
    <sheet xmlns:r="http://schemas.openxmlformats.org/officeDocument/2006/relationships" name="Borrowings (Tables)" sheetId="29" state="visible" r:id="rId29"/>
    <sheet xmlns:r="http://schemas.openxmlformats.org/officeDocument/2006/relationships" name="Stockholders' Equity (Tables)" sheetId="30" state="visible" r:id="rId30"/>
    <sheet xmlns:r="http://schemas.openxmlformats.org/officeDocument/2006/relationships" name="Net Income Per Common Share A31" sheetId="31" state="visible" r:id="rId31"/>
    <sheet xmlns:r="http://schemas.openxmlformats.org/officeDocument/2006/relationships" name="Comprehensive Income Attribut32" sheetId="32" state="visible" r:id="rId32"/>
    <sheet xmlns:r="http://schemas.openxmlformats.org/officeDocument/2006/relationships" name="Condensed Consolidating Finan33" sheetId="33" state="visible" r:id="rId33"/>
    <sheet xmlns:r="http://schemas.openxmlformats.org/officeDocument/2006/relationships" name="Business Segment Information (T" sheetId="34" state="visible" r:id="rId34"/>
    <sheet xmlns:r="http://schemas.openxmlformats.org/officeDocument/2006/relationships" name="Basis of Presentation and Sum35" sheetId="35" state="visible" r:id="rId35"/>
    <sheet xmlns:r="http://schemas.openxmlformats.org/officeDocument/2006/relationships" name="Accounting Guidance (Details)" sheetId="36" state="visible" r:id="rId36"/>
    <sheet xmlns:r="http://schemas.openxmlformats.org/officeDocument/2006/relationships" name="Accounting Guidance (Details Te" sheetId="37" state="visible" r:id="rId37"/>
    <sheet xmlns:r="http://schemas.openxmlformats.org/officeDocument/2006/relationships" name="Inventories (Details)" sheetId="38" state="visible" r:id="rId38"/>
    <sheet xmlns:r="http://schemas.openxmlformats.org/officeDocument/2006/relationships" name="Derivative Instruments (Details" sheetId="39" state="visible" r:id="rId39"/>
    <sheet xmlns:r="http://schemas.openxmlformats.org/officeDocument/2006/relationships" name="Derivative Instruments (Detai40" sheetId="40" state="visible" r:id="rId40"/>
    <sheet xmlns:r="http://schemas.openxmlformats.org/officeDocument/2006/relationships" name="Derivative Instruments (Detai41" sheetId="41" state="visible" r:id="rId41"/>
    <sheet xmlns:r="http://schemas.openxmlformats.org/officeDocument/2006/relationships" name="Derivative Instruments (Detai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Goodwill (Details)" sheetId="49" state="visible" r:id="rId49"/>
    <sheet xmlns:r="http://schemas.openxmlformats.org/officeDocument/2006/relationships" name="Intangible Assets (Details)" sheetId="50" state="visible" r:id="rId50"/>
    <sheet xmlns:r="http://schemas.openxmlformats.org/officeDocument/2006/relationships" name="Other Assets (Details)" sheetId="51" state="visible" r:id="rId51"/>
    <sheet xmlns:r="http://schemas.openxmlformats.org/officeDocument/2006/relationships" name="Other Assets (Details Textual)" sheetId="52" state="visible" r:id="rId52"/>
    <sheet xmlns:r="http://schemas.openxmlformats.org/officeDocument/2006/relationships" name="Borrowings (Details)" sheetId="53" state="visible" r:id="rId53"/>
    <sheet xmlns:r="http://schemas.openxmlformats.org/officeDocument/2006/relationships" name="Borrowings (Details Textual)" sheetId="54" state="visible" r:id="rId54"/>
    <sheet xmlns:r="http://schemas.openxmlformats.org/officeDocument/2006/relationships" name="Borrowings (Details Textual 1)" sheetId="55" state="visible" r:id="rId55"/>
    <sheet xmlns:r="http://schemas.openxmlformats.org/officeDocument/2006/relationships" name="Income Taxes (Details Textual)" sheetId="56" state="visible" r:id="rId56"/>
    <sheet xmlns:r="http://schemas.openxmlformats.org/officeDocument/2006/relationships" name="Stockholders' Equity (Details)" sheetId="57" state="visible" r:id="rId57"/>
    <sheet xmlns:r="http://schemas.openxmlformats.org/officeDocument/2006/relationships" name="Stockholders' Equity (Details T" sheetId="58" state="visible" r:id="rId58"/>
    <sheet xmlns:r="http://schemas.openxmlformats.org/officeDocument/2006/relationships" name="Net Income Per Common Share A59" sheetId="59" state="visible" r:id="rId59"/>
    <sheet xmlns:r="http://schemas.openxmlformats.org/officeDocument/2006/relationships" name="Comprehensive Income Attribut60" sheetId="60" state="visible" r:id="rId60"/>
    <sheet xmlns:r="http://schemas.openxmlformats.org/officeDocument/2006/relationships" name="Comprehensive Income Attribut61"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Business Segment Information (D" sheetId="65" state="visible" r:id="rId65"/>
    <sheet xmlns:r="http://schemas.openxmlformats.org/officeDocument/2006/relationships" name="Business Segment Information 66" sheetId="66" state="visible" r:id="rId66"/>
    <sheet xmlns:r="http://schemas.openxmlformats.org/officeDocument/2006/relationships" name="Business Segment Information 67" sheetId="67" state="visible" r:id="rId67"/>
  </sheets>
  <definedNames/>
  <calcPr calcId="124519" fullCalcOnLoad="1"/>
</workbook>
</file>

<file path=xl/sharedStrings.xml><?xml version="1.0" encoding="utf-8"?>
<sst xmlns="http://schemas.openxmlformats.org/spreadsheetml/2006/main" uniqueCount="569">
  <si>
    <t>Document and Entity Information - shares</t>
  </si>
  <si>
    <t>3 Months Ended</t>
  </si>
  <si>
    <t>May 31, 2018</t>
  </si>
  <si>
    <t>Jun. 25, 2018</t>
  </si>
  <si>
    <t>Entity Registrant Name</t>
  </si>
  <si>
    <t>CONSTELLATION BRANDS, INC.</t>
  </si>
  <si>
    <t>Entity Central Index Key</t>
  </si>
  <si>
    <t>Document Type</t>
  </si>
  <si>
    <t>10-Q</t>
  </si>
  <si>
    <t>Document Period End Date</t>
  </si>
  <si>
    <t>May 31,
		2018</t>
  </si>
  <si>
    <t>Amendment Flag</t>
  </si>
  <si>
    <t>false</t>
  </si>
  <si>
    <t>Document Fiscal Year Focus</t>
  </si>
  <si>
    <t>Document Fiscal Period Focus</t>
  </si>
  <si>
    <t>Q1</t>
  </si>
  <si>
    <t>Current Fiscal Year End Date</t>
  </si>
  <si>
    <t>--02-28</t>
  </si>
  <si>
    <t>Entity Filer Category</t>
  </si>
  <si>
    <t>Large Accelerated Filer</t>
  </si>
  <si>
    <t>Class A Common Stock [Member]</t>
  </si>
  <si>
    <t>Entity Common Stock, Shares Outstanding</t>
  </si>
  <si>
    <t>Class B Common Stock [Member]</t>
  </si>
  <si>
    <t>Class 1 Common Stock [Member]</t>
  </si>
  <si>
    <t>Consolidated Balance Sheets (Unaudited) - USD ($) $ in Millions</t>
  </si>
  <si>
    <t>Feb. 28, 2018</t>
  </si>
  <si>
    <t>Current assets:</t>
  </si>
  <si>
    <t>Cash and cash equivalents</t>
  </si>
  <si>
    <t>Accounts receivable</t>
  </si>
  <si>
    <t>Inventories</t>
  </si>
  <si>
    <t>Prepaid expenses and other</t>
  </si>
  <si>
    <t>Total current assets</t>
  </si>
  <si>
    <t>Property, plant and equipment</t>
  </si>
  <si>
    <t>Goodwill</t>
  </si>
  <si>
    <t>Intangible assets</t>
  </si>
  <si>
    <t>Other assets</t>
  </si>
  <si>
    <t>Total assets</t>
  </si>
  <si>
    <t>Current liabilities:</t>
  </si>
  <si>
    <t>Short-term borrowings</t>
  </si>
  <si>
    <t>Current maturities of long-term debt</t>
  </si>
  <si>
    <t>Accounts payable</t>
  </si>
  <si>
    <t>Other accrued expenses and liabilities</t>
  </si>
  <si>
    <t>Total current liabilities</t>
  </si>
  <si>
    <t>Long-term debt, less current maturities</t>
  </si>
  <si>
    <t>Other liabilities</t>
  </si>
  <si>
    <t>Total liabilities</t>
  </si>
  <si>
    <t>Commitments and contingencies</t>
  </si>
  <si>
    <t xml:space="preserve"> </t>
  </si>
  <si>
    <t>CBI stockholders’ equity:</t>
  </si>
  <si>
    <t>Additional paid-in capital</t>
  </si>
  <si>
    <t>Retained earnings</t>
  </si>
  <si>
    <t>Accumulated other comprehensiv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lass B Convertible Common Stock [Member]</t>
  </si>
  <si>
    <t>Consolidated Balance Sheets (Unaudited) (Parenthetical) - $ / shares</t>
  </si>
  <si>
    <t>Common stock, par value</t>
  </si>
  <si>
    <t>Common stock, shares authorized</t>
  </si>
  <si>
    <t>Common stock, shares issued</t>
  </si>
  <si>
    <t>Treasury stock, shares at cost</t>
  </si>
  <si>
    <t>Consolidated Statements of Comprehensive Income (Unaudited) - USD ($) shares in Thousands, $ in Millions</t>
  </si>
  <si>
    <t>May 31, 2017</t>
  </si>
  <si>
    <t>Sales</t>
  </si>
  <si>
    <t>Excise taxes</t>
  </si>
  <si>
    <t>Net sales</t>
  </si>
  <si>
    <t>Cost of product sold</t>
  </si>
  <si>
    <t>Gross profit</t>
  </si>
  <si>
    <t>Selling, general and administrative expenses</t>
  </si>
  <si>
    <t>Operating income</t>
  </si>
  <si>
    <t>Income from unconsolidated investments</t>
  </si>
  <si>
    <t>Interest expense</t>
  </si>
  <si>
    <t>Loss on extinguishment of debt</t>
  </si>
  <si>
    <t>Income before income taxes</t>
  </si>
  <si>
    <t>Provision for income taxes</t>
  </si>
  <si>
    <t>Net income</t>
  </si>
  <si>
    <t>Net income attributable to noncontrolling interests</t>
  </si>
  <si>
    <t>Net income attributable to CBI</t>
  </si>
  <si>
    <t>Comprehensive income</t>
  </si>
  <si>
    <t>Comprehensive (income) loss attributable to noncontrolling interests</t>
  </si>
  <si>
    <t>Comprehensive income attributable to CBI</t>
  </si>
  <si>
    <t>Net income per common share attributable to CBI:</t>
  </si>
  <si>
    <t>Net income per common share attributable to CBI, basic</t>
  </si>
  <si>
    <t>Net income per common share attributable to CBI, diluted</t>
  </si>
  <si>
    <t>Weighted average common shares outstanding:</t>
  </si>
  <si>
    <t>Weighted average common shares outstanding, basic</t>
  </si>
  <si>
    <t>Weighted average common shares outstanding, diluted</t>
  </si>
  <si>
    <t>Cash dividends declared per common share:</t>
  </si>
  <si>
    <t>Cash dividends declared per common share</t>
  </si>
  <si>
    <t>Consolidated Statements of Cash Flows (Unaudited) - USD ($) $ in Millions</t>
  </si>
  <si>
    <t>Cash flows from operating activities:</t>
  </si>
  <si>
    <t>Adjustments to reconcile net income to net cash provided by operating activities:</t>
  </si>
  <si>
    <t>Unrealized gain on equity securities</t>
  </si>
  <si>
    <t>Gain on sale of unconsolidated investment</t>
  </si>
  <si>
    <t>Deferred tax provision (benefit)</t>
  </si>
  <si>
    <t>Depreciation</t>
  </si>
  <si>
    <t>Stock-based compensation</t>
  </si>
  <si>
    <t>Loss on extinguishment of debt and amortization of debt issuance costs</t>
  </si>
  <si>
    <t>Impairment and amortization of intangible assets</t>
  </si>
  <si>
    <t>Change in operating assets and liabilities:</t>
  </si>
  <si>
    <t>Prepaid expenses and other current assets</t>
  </si>
  <si>
    <t>Deferred revenue</t>
  </si>
  <si>
    <t>Other</t>
  </si>
  <si>
    <t>Total adjustments</t>
  </si>
  <si>
    <t>Net cash provided by operating activities</t>
  </si>
  <si>
    <t>Cash flows from investing activities:</t>
  </si>
  <si>
    <t>Purchases of property, plant and equipment</t>
  </si>
  <si>
    <t>Proceeds from sale of unconsolidated investment</t>
  </si>
  <si>
    <t>Other investing activities</t>
  </si>
  <si>
    <t>Net cash used in investing activities</t>
  </si>
  <si>
    <t>Cash flows from financing activities:</t>
  </si>
  <si>
    <t>Dividends paid</t>
  </si>
  <si>
    <t>Purchases of treasury stock</t>
  </si>
  <si>
    <t>Net proceeds from (repayments of) short-term borrowings</t>
  </si>
  <si>
    <t>Payments of minimum tax withholdings on stock-based payment awards</t>
  </si>
  <si>
    <t>Principal payments of long-term debt</t>
  </si>
  <si>
    <t>Proceeds from shares issued under equity compensation plans</t>
  </si>
  <si>
    <t>Payments of debt issuance costs</t>
  </si>
  <si>
    <t>Proceeds from issuance of long-term debt</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noncash investing and financing activities:</t>
  </si>
  <si>
    <t>Additions to property, plant and equipment</t>
  </si>
  <si>
    <t>Basis of Presentation and Summary of Significant Accounting Policies</t>
  </si>
  <si>
    <t>Accounting Policies [Abstract]</t>
  </si>
  <si>
    <t>BASIS OF PRESENTATION AND SUMMARY OF SIGNIFICANT ACCOUNTING POLICIES</t>
  </si>
  <si>
    <t>BASIS OF PRESENTATION AND SUMMARY OF SIGNIFICANT ACCOUNTING POLICIES: Basis of presentation –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8 (the “2018 Annual Report”), and include the recently adopted accounting guidance described below and in Note 2 herein. Results of operations for interim periods are not necessarily indicative of annual results. During the three months ended May 31, 2018, we recorded an immaterial adjustment in selling, general and administrative expenses of $16.3 million related to prior periods. This adjustment was to correct for previously unrecognized deferred compensation costs associated with certain employment agreements. Summary of significant accounting policies – Revenue recognition: Effective March 1, 2018, we adopted the FASB amended guidance regarding the recognition of revenue from contracts with customers using the retrospective application method (see Note 2 for impacts of adop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15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Excise taxes are recognized as a current liability within other accrued expenses and liabilities, with the liability subsequently reduced when the taxes are remitted to the tax authority.</t>
  </si>
  <si>
    <t>Accounting Guidance</t>
  </si>
  <si>
    <t>New Accounting Pronouncements and Changes in Accounting Principles [Abstract]</t>
  </si>
  <si>
    <t>ACCOUNTING GUIDANCE</t>
  </si>
  <si>
    <t>ACCOUNTING GUIDANCE: Recently adopted accounting guidance – 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dopted this guidance on March 1, 2018, using the retrospective application method to allow for comparable reporting in all periods throughout the year ending February 28, 2019. Based on our analysis, we concluded that the adoption of the amended guidance did not have a material impact on our net sales recognition. However, the broad definition of variable consideration under this guidance requires us to estimate and record certain variable payments resulting from various sales incentives earlier than we have historically recorded them. This change in the timing of when we recognize sales incentive expenses resulted in a shift in net sales recognition primarily between our fiscal quarters. Under the retrospective application method, we recognized the cumulative impact of adopting this guidance in the first quarter of fiscal 2019 with a reduction to our March 1, 2016, opening retained earnings of $49.0 million , net of income tax effect, with an offsetting increase to current accrued promotion expense and the recognition of a deferred tax asset to align the timing of when we recognize sales incentive expense and when we recognize revenue. The effects of the retrospective application method on our consolidated financial statements for the periods presented in this report were as follows: As Previously Reported Revenue Recognition Adjustments As Adjusted (in millions, except per share data ) Consolidated Balance Sheet at February 28, 2018 Other accrued expenses and liabilities $ 583.4 $ 94.9 $ 678.3 Total current liabilities $ 1,944.7 $ 94.9 $ 2,039.6 Other liabilities (including deferred income taxes – as previously reported, $718.3 million; as adjusted, $694.4 million) $ 1,113.7 $ (23.9 ) $ 1,089.8 Total liabilities $ 12,476.0 $ 71.0 $ 12,547.0 Retained earnings $ 9,228.2 $ (71.0 ) $ 9,157.2 Total stockholders’ equity $ 8,062.7 $ (71.0 ) $ 7,991.7 As Previously Reported Revenue Recognition Adjustments As Adjusted (in millions, except per share data ) Consolidated Statement of Comprehensive Income for the Three Months Ended May 31, 2017 Sales $ 2,115.3 $ (7.0 ) $ 2,108.3 Net sales $ 1,935.5 $ (7.0 ) $ 1,928.5 Gross profit $ 995.3 $ (7.0 ) $ 988.3 Operating income $ 568.1 $ (7.0 ) $ 561.1 Income before income taxes $ 479.4 $ (7.0 ) $ 472.4 Provision for income taxes $ (74.1 ) $ 2.7 $ (71.4 ) Net income $ 405.3 $ (4.3 ) $ 401.0 Net income attributable to CBI $ 402.8 $ (4.3 ) $ 398.5 Comprehensive income attributable to CBI $ 590.3 $ (4.3 ) $ 586.0 Net income per common share attributable to CBI: Basic – Class A Common Stock $ 2.09 $ (0.02 ) $ 2.07 Basic – Class B Convertible Common Stock $ 1.90 $ (0.02 ) $ 1.88 Diluted – Class A Common Stock $ 2.00 $ (0.02 ) $ 1.98 Diluted – Class B Convertible Common Stock $ 1.85 $ (0.02 ) $ 1.83 The adoption of the revenue recognition guidance had no impact to cash flows from operating, financing or investing activities in our consolidated statement of cash flows for the three months ended May 31, 2017. Income taxes: In October 2016, the FASB issued guidance that simplifies the accounting for the income tax consequences of intra-entity transfers of assets other than inventory. Under this guidance, an entity is required to recognize the income tax consequences of an intra-entity transfer of an asset other than inventory when the transfer occurs. Prior guidance prohibited the recognition in earnings of current and deferred income taxes for an intra-entity asset transfer until the asset had been sold to an outside party or recovered through use. We adopted this guidance on March 1, 2018, using the modified retrospective basis, which requires a cumulative-effect adjustment directly to retained earnings as of the beginning of the period of adoption. Based on our assessment of intra-entity asset transfers that are in scope and the related deferred income taxes, in the first quarter of fiscal 2019, we recognized a net increase in our March 1, 2018, opening retained earnings and deferred tax assets of $2.2 billion , primarily in connection with the intra-entity transfer of certain intellectual property related to our imported beer business for the year ended February 28, 2018. Accounting guidance not yet adopted – Leases: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Inventory Disclosure [Abstract]</t>
  </si>
  <si>
    <t>INVENTORIES</t>
  </si>
  <si>
    <t>INVENTORIES: Inventories are stated at the lower of cost (primarily computed in accordance with the first-in, first-out method) or net realizable value. Elements of cost include materials, labor and overhead and consist of the following: May 31, February 28, (in millions ) Raw materials and supplies $ 162.4 $ 160.8 In-process inventories 1,318.4 1,382.8 Finished case goods 587.6 540.4 $ 2,068.4 $ 2,084.0 Related party transactions and arrangements – We have an equally-owned glass production plant joint venture with Owens-Illinois. We have entered into various contractual arrangements with affiliates of Owens-Illinois primarily for the purchase of glass bottles used largely in our imported and craft beer portfolios. Amounts purchased under these arrangements for the three months ended May 31, 2018 , and May 31, 2017 , were $69.0 million and $97.2 million , respectively.</t>
  </si>
  <si>
    <t>Derivative Instruments</t>
  </si>
  <si>
    <t>Derivative Instruments and Hedging Activities Disclosure [Abstract]</t>
  </si>
  <si>
    <t>DERIVATIVE INSTRUMENTS</t>
  </si>
  <si>
    <t>DERIVATIVE INSTRUMENTS: Overview – Our risk management and derivative accounting policies are presented in Notes 1 and 6 of our consolidated financial statements included in our 2018 Annual Report and have not changed significantly for the three months ended May 31, 2018 . The aggregate notional value of outstanding derivative instruments is as follows: May 31, February 28, (in millions ) Derivative instruments designated as hedging instruments Foreign currency contracts $ 1,644.2 $ 1,465.4 Derivative instruments not designated as hedging instruments Foreign currency contracts $ 428.9 $ 440.6 Commodity derivative contracts $ 215.1 $ 177.5 Credit risk –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May 31, 2018 , the estimated fair value of derivative instruments in a net liability position due to counterparties was $42.5 million . If we were required to settle the net liability position under these derivative instruments on May 31, 2018 , we would have had sufficient available liquidity on hand to satisfy this obligation. Results of period derivative activity – The estimated fair value and location of our derivative instruments on our balance sheets are as follows (see Note 5 ): Assets Liabilities May 31, February 28, May 31, February 28, (in millions) Derivative instruments designated as hedging instruments Foreign currency contracts: Prepaid expenses and other $ 8.2 $ 21.2 Other accrued expenses and liabilities $ 26.9 $ 7.8 Other assets $ 4.1 $ 17.0 Other liabilities $ 34.7 $ 9.9 Derivative instruments not designated as hedging instruments Foreign currency contracts: Prepaid expenses and other $ 1.1 $ 2.1 Other accrued expenses and liabilities $ 3.1 $ 2.2 Commodity derivative contracts: Prepaid expenses and other $ 14.1 $ 6.3 Other accrued expenses and liabilities $ 0.7 $ 3.0 Other assets $ 6.1 $ 2.8 Other liabilities $ 2.1 $ 2.6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Location of Net Gain (Loss) Reclassified from AOCI to Income Net Gain (Loss) Reclassified from AOCI to Income (in millions) For the Three Months Ended May 31, 2018 Foreign currency contracts $ (41.9 ) Sales $ 0.1 Cost of product sold 4.1 $ (41.9 ) $ 4.2 For the Three Months Ended May 31, 2017 Foreign currency contracts $ 38.6 Sales $ 0.3 Cost of product sold (2.7 ) Interest rate swap contracts (2.0 ) Interest expense (0.1 ) $ 36.6 $ (2.5 ) We expect $13.0 million of net losses, net of income tax effect, to be reclassified from accumulated other comprehensive income (loss) (“AOCI”) to our results of operations within the next 12 months. The effect of our undesignated derivative instruments on our results of operations is as follows: Derivative Instruments Not Designated as Hedging Instruments Location of Net Gain (Loss) Recognized in Income Net Gain (Loss) Recognized in Income (in millions) For the Three Months Ended May 31, 2018 Commodity derivative contracts Cost of product sold $ 15.4 Foreign currency contracts Selling, general and administrative expenses (1.9 ) $ 13.5 For the Three Months Ended May 31, 2017 Commodity derivative contracts Cost of product sold $ (3.1 ) Foreign currency contracts Selling, general and administrative expenses 4.7 $ 1.6</t>
  </si>
  <si>
    <t>Fair Value of Financial Instruments</t>
  </si>
  <si>
    <t>Fair Value Disclosures [Abstract]</t>
  </si>
  <si>
    <t>FAIR VALUE OF FINANCIAL INSTRUMENTS</t>
  </si>
  <si>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and assumptions – The following methods and assumptions are used to estimate the fair value for each class of our financial instruments: Foreign currency and commodity derivative contracts: The fair value is estimated using market-based inputs, obtained from independent pricing services, into valuation models. These valuation models require various inputs, including contractual terms, market foreign exchange prices, market commodity prices, interest-rate yield curves and currency volatilities, as applicable (Level 2 fair value measurement). Equity securities: In November 2017, we acquired (i) a 9.9% investment in Ontario, Canada-based Canopy Growth Corporation, a public company and leading provider of medicinal cannabis products (the “Canopy Investment”), and (ii) warrants which give us the option to purchase an additional ownership interest in Canopy Growth Corporation (the “Canopy Warrants”) for C$245.0 million , or $191.3 million . The Canopy Warrants expire in May 2020 . For the three months ended May 31, 2018 , we recognized an unrealized gain of $258.3 million from the changes in fair value of the Canopy Investment and the Canopy Warrants, which is included in income from unconsolidated investments. The fair value of the Canopy Investment is calculated by using the closing market price of the underlying equity security (Level 1 fair value measurement). The fair value of the Canopy Warrants is estimated using the Black-Scholes option-pricing model (Level 2 fair value measurement). The assumptions used to estimate the fair value of the Canopy Warrants as of May 31, 2018 , are as follows: Expected life (1) 1.9 years Expected volatility (2) 77.9 % Risk-free interest rate (3) 1.9 % Expected dividend yield (4) 0.0 % (1) Based on the expiration date of the warrants. (2) Based on historical volatility levels of the underlying equity security. (3) Based on the implied yield currently available on Canadian Treasury zero coupon issues with a remaining term equal to the expected life. (4) Based on historical dividend levels. Debt securities, Available-for-sale (“AFS”) : The fair value is estimated by discounting cash flows using market-based inputs (Level 3 fair value measurement) (see Note 8 ). Short-term borrowings: The revolving credit facility under our senior credit facility is a variable interest rate bearing note which includes a fixed margin which is adjustable based upon our debt ratio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nd accounts receivable securitization facilities, are variable interest rate bearing notes for which the carrying value approximates the fair value. Long-term debt: The term loan under our senior credit facility is a variable interest rate bearing note which includes a fixed margin which is adjustable based upon our debt ratio. The fair value of the term loan is estimated by discounting cash flows using LIBOR plus a margin reflecting current market conditions obtained from participating member financial institutions (Level 2 fair value measurement). The fair value of the remaining long-term debt, which is primarily fixed interest rate,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May 31, 2018 , and February 28, 2018 , due to the relatively short maturity of these instruments. As of May 31, 2018 , the carrying amount of long-term debt, including the current portion, was $9,437.3 million , compared with an estimated fair value of $9,308.2 million . As of February 28, 2018 , the carrying amount of long-term debt, including the current portion, was $9,439.9 million , compared with an estimated fair value of $9,398.4 million . Recurring basis measurements –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May 31, 2018 Assets: Foreign currency contracts $ — $ 13.4 $ — $ 13.4 Commodity derivative contracts $ — $ 20.2 $ — $ 20.2 Equity securities $ 535.2 $ 378.7 $ — $ 913.9 Liabilities: Foreign currency contracts $ — $ 64.7 $ — $ 64.7 Commodity derivative contracts $ — $ 2.8 $ — $ 2.8 February 28, 2018 Assets: Foreign currency contracts $ — $ 40.3 $ — $ 40.3 Commodity derivative contracts $ — $ 9.1 $ — $ 9.1 Equity securities $ 402.4 $ 253.2 $ — $ 655.6 Debt securities, AFS $ — $ — $ 16.6 $ 16.6 Liabilities: Foreign currency contracts $ — $ 19.9 $ — $ 19.9 Commodity derivative contracts $ — $ 5.6 $ — $ 5.6 Nonrecurring basis measurements – 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Three Months Ended May 31, 2017 Trademarks $ — $ — $ 136.0 $ 86.8 For the first quarter of fiscal 2018, we identified certain negative trends within our Beer segment’s Ballast Point craft beer portfolio which, when combined with the then-recent negative craft beer industry trends, indicated that it was more likely than not that the fair value of our indefinite lived intangible asset associated with the craft beer trademarks might be below its carrying value. Accordingly, we performed a quantitative assessment for impairment of the craft beer trademark asset. As a result of this assessment, the craft beer trademark asset with a carrying value of $222.8 million was written down to its estimated fair value of $136.0 million , resulting in an impairment of $86.8 million . This impairment is included in selling, general and administrative expenses. Subsequent event – In June 2018, we acquired convertible debt securities issued by Canopy Growth Corporation for C$200.0 million , or $153.0 million . We have elected the fair value option to account for these debt securities, which will be recognized in other assets with unrealized holding gains and losses recognized in income from unconsolidated investments. The convertible debt securities have a contractual maturity of five years from the date of issuance, but may be converted prior to maturity by either party upon the occurrence of certain events. At settlement, the convertible debt securities can be settled at the option of the issuer, in cash, equity shares of the issuer, or a combination thereof.</t>
  </si>
  <si>
    <t>Goodwill and Intangible Assets Disclosure [Abstract]</t>
  </si>
  <si>
    <t>GOODWILL</t>
  </si>
  <si>
    <t>GOODWILL: The changes in the carrying amount of goodwill are as follows: Beer Wine and Spirits Consolidated (in millions) Balance, February 28, 2017 $ 5,053.0 $ 2,867.5 $ 7,920.5 Purchase accounting allocations (1) 63.9 56.2 120.1 Foreign currency translation adjustments 40.7 1.8 42.5 Balance, February 28, 2018 5,157.6 2,925.5 8,083.1 Purchase accounting allocations — 0.5 0.5 Foreign currency translation adjustments (29.3 ) (3.8 ) (33.1 ) Balance, May 31, 2018 $ 5,128.3 $ 2,922.2 $ 8,050.5 (1) Purchase accounting allocations associated primarily with the acquisitions of a brewery operation business in Obregon, Sonora, Mexico (the “Obregon Brewery”) (Beer) ( $13.8 million ) and the Schrader Cellars, LLC business (Wine and Spirits), and preliminary purchase accounting allocations associated with the acquisition of the Funky Buddha Brewery LLC business (Beer).</t>
  </si>
  <si>
    <t>Intangible Assets</t>
  </si>
  <si>
    <t>INTANGIBLE ASSETS</t>
  </si>
  <si>
    <t>INTANGIBLE ASSETS: The major components of intangible assets are as follows: May 31, 2018 February 28, 2018 Gross Carrying Amount Net Carrying Amount Gross Carrying Amount Net Carrying Amount (in millions) Amortizable intangible assets Customer relationships $ 89.8 $ 42.9 $ 89.8 $ 44.2 Other 20.3 1.2 20.3 1.4 Total $ 110.1 44.1 $ 110.1 45.6 Nonamortizable intangible assets Trademarks 3,257.5 3,259.2 Total intangible assets $ 3,301.6 $ 3,304.8 We did not incur costs to renew or extend the term of acquired intangible assets for the three months ended May 31, 2018 , and May 31, 2017 . Net carrying amount represents the gross carrying value net of accumulated amortization.</t>
  </si>
  <si>
    <t>Other Assets</t>
  </si>
  <si>
    <t>Deferred Costs, Capitalized, Prepaid, and Other Assets Disclosure [Abstract]</t>
  </si>
  <si>
    <t>OTHER ASSETS</t>
  </si>
  <si>
    <t>OTHER ASSETS: The major components of other assets are as follows: May 31, February 28, (in millions ) Deferred income taxes (see Note 2) $ 2,194.4 $ — Investments in equity securities 913.9 655.6 Investments in equity method investees 127.2 121.5 Other 88.5 110.0 $ 3,324.0 $ 887.1 Sale of Accolade Wine Investment – In May 2018, we completed the sale of our remaining interest in our previously-owned Australian and European business ( the “ Accolade Wine Investment”) for A$149.1 million , or $113.6 million , subject to closing adjustments. We received cash proceeds, net of direct costs to sell, of $110.2 million and a note receivable of $3.4 million . This interest consisted of an investment accounted for under the cost method and AFS debt securities. We have recognized a net gain of $101.4 million in connection with this transaction for the three months ended May 31, 2018. This net gain is included in income from unconsolidated investments.</t>
  </si>
  <si>
    <t>Borrowings</t>
  </si>
  <si>
    <t>Debt Disclosure [Abstract]</t>
  </si>
  <si>
    <t>BORROWINGS</t>
  </si>
  <si>
    <t>BORROWINGS: Borrowings consist of the following: May 31, 2018 February 28, Current Long-term Total Total (in millions) Short-term borrowings Senior credit facility, Revolving credit loans $ 138.0 $ 79.0 Commercial paper 239.7 266.9 Other 292.0 400.9 $ 669.7 $ 746.8 Long-term debt Senior credit facility, Term loans $ 5.0 $ 491.4 $ 496.4 $ 497.7 Senior notes — 8,677.5 8,677.5 8,674.2 Other 15.9 247.5 263.4 268.0 $ 20.9 $ 9,416.4 $ 9,437.3 $ 9,439.9 Senior credit facility – The Company, CIH International S.à r.l., a wholly-owned indirect subsidiary of ours (“CIH”), CB International Finance S.à r.l., a wholly-owned indirect subsidiary of ours (“CB International”) (together with CIH, the “European Borrowers”), Bank of America, N.A., as administrative agent (the “Administrative Agent”), and certain other lenders are parties to a credit agreement, as amended and restated (the “2017 Credit Agreement”). As of May 31, 2018 , the 2017 Credit Agreement provides for aggregate credit facilities of $2,000.0 million , consisting of the following: Amount Maturity (in millions) Revolving Credit Facility (1) (2) $ 1,500.0 July 14, 2022 U.S. Term A-1 Facility (1) (3) 500.0 July 14, 2024 $ 2,000.0 (1) Contractual interest rate varies based on our debt rating (as defined in the 2017 Credit Agreement) and is a function of LIBOR plus a margin, or the base rate plus a margin. (2) Consists of a $190.0 million U.S. Revolving Credit Facility and a $1,310.0 million European Revolving Credit Facility. We are the borrower under the $1,500.0 million Revolving Credit Facility (inclusive of the U.S. Revolving Credit Facility and the European Revolving Credit Facility). CIH and/or CB International are additional borrowers under the European Revolving Credit Facility. Includes two sub-facilities for letters of credit of up to $200.0 million in the aggregate. (3) We are the borrower under the U.S. Term A-1 loan facility. As of May 31, 2018 , information with respect to borrowings under the 2017 Credit Agreement is as follows: Revolving Credit Facility U.S. Term A-1 Facility (1) (in millions) Outstanding borrowings $ 138.0 $ 496.4 Interest rate 3.1 % 3.4 % LIBOR margin 1.13 % 1.50 % Outstanding letters of credit $ 10.9 Remaining borrowing capacity (2) $ 1,111.1 (1) Outstanding term loan facility borrowings are net of unamortized debt issuance costs. (2) Net of outstanding revolving credit facility borrowings and outstanding letters of credit under the 2017 Credit Agreement and outstanding borrowings under our commercial paper program of $240.0 million (excluding unamortized discount) (see “Commercial paper program”). Commercial paper program – We have a commercial paper program which provides for the issuance of up to an aggregate principal amount of $1.0 billion of commercial paper. Our commercial paper program is backed by unused commitments under our revolving credit facility under our 2017 Credit Agreement. Accordingly, outstanding borrowings under our commercial paper program reduce the amount available under our revolving credit facility under our 2017 Credit Agreement. As of May 31, 2018 , we had $239.7 million of outstanding borrowings, net of unamortized discount, under our commercial paper program with a weighted average annual interest rate of 2.4% and a weighted average remaining term of 23 days . Accounts receivable securitization facilities – In September 2017, we amended our prior trade accounts receivable securitization facility (as amended, the “CBI Facility”) for an additional 364 -day term. Under the CBI Facility, trade accounts receivable generated by us and certain of our subsidiaries are sold by us to a wholly-owned bankruptcy remote single purpose subsidiary, the CBI SPV, which is consolidated by us for financial reporting purposes. The CBI Facility provides borrowing capacity of $230.0 million up to $330.0 million structured to account for the seasonality of our business, subject to further limitations based upon various pre-agreed formulas. Also, in September 2017, Crown Imports amended its prior trade accounts receivable securitization facility (as amended, the “Crown Facility”) for an additional 364 -day term. Under the Crown Facility, trade accounts receivable generated by Crown Imports are sold by Crown Imports to its wholly-owned bankruptcy remote single purpose subsidiary, the Crown SPV, which is consolidated by us for financial reporting purposes. The Crown Facility provides borrowing capacity of $130.0 million up to $250.0 million structured to account for the seasonality of Crown Imports’ business. As of May 31, 2018 , our accounts receivable securitization facilities are as follows: Outstanding Borrowings Weighted Average Interest Rate Remaining Borrowing Capacity (in millions) CBI Facility $ 207.6 2.8 % $ 52.4 Crown Facility $ 68.7 2.8 % $ 181.3</t>
  </si>
  <si>
    <t>Income Taxes</t>
  </si>
  <si>
    <t>Income Tax Disclosure [Abstract]</t>
  </si>
  <si>
    <t>INCOME TAXES</t>
  </si>
  <si>
    <t>INCOME TAXES: Our effective tax rate for the three months ended May 31, 2018 , and May 31, 2017 , was 17.3% and 15.1% , respectively. For the three months ended May 31, 2018 , our effective tax rate was lower than the federal statutory rate of 21% primarily due to (i) lower effective tax rates applicable to our foreign businesses, (ii) the reversal of valuation allowances in connection with the sale of our Accolade Wine Investment and (iii) the recognition of a net income tax benefit from stock-based compensation award activity. For the three months ended May 31, 2017 , our effective tax rate was lower than the federal statutory rate primarily due to the change in our assertion regarding our ability and intent to indefinitely reinvest undistributed earnings of certain foreign subsidiaries. On December 22, 2017, the Tax Cuts and Jobs Act (the “TCJ Act”) was signed into law. The TCJ Act significantly changes U.S. corporate income taxes. Additionally, in December 2017, the SEC issued guidance related to the income tax accounting implications of the TCJ Act. This guidance provides a measurement period, which extends no longer than one year from the enactment date of the TCJ Act, during which a company may complete its accounting for the income tax implications of the TCJ Act. In accordance with this guidance, we recorded a provisional net income tax benefit for the year ended February 28, 2018. Refer to Note 13 of our consolidated financial statements included in our 2018 Annual Report for further information. We did not record any material adjustments to this provisional amount for the three months ended May 31, 2018. However, as we complete our analysis of the TCJ Act and incorporate additional guidance that may be issued by the U.S. Treasury Department, the IRS and other standard-setting bodies, we may adjust the recorded provisional amounts in subsequent reporting periods. Those adjustments may materially impact our provision for income taxes and effective tax rate in the period in which the adjustments are made. The TCJ Act also creates a new requirement that certain income earned by foreign subsidiaries (“GILTI”) be included in U.S. gross income. The FASB allows an accounting policy election of either recognizing deferred taxes for temporary differences expected to reverse as GILTI in future years or recognizing such taxes as a current period expense when incurred. We have elected to treat the tax effect of GILTI as a current-period expense when incurred.</t>
  </si>
  <si>
    <t>Stockholders' Equity</t>
  </si>
  <si>
    <t>Equity [Abstract]</t>
  </si>
  <si>
    <t>STOCKHOLDERS' EQUITY</t>
  </si>
  <si>
    <t>STOCKHOLDERS’ EQUITY: In January 2018, our Board of Directors authorized the repurchase of up to $3.0 billion of our Class A Common Stock and Class B Convertible Common Stock (the “2018 Authorization”). The Board of Directors did not specify a date upon which this authorization would expire. Shares repurchased under the 2018 Authorization have become treasury shares. For the three months ended May 31, 2018 , we repurchased 450,508 shares of Class A Common Stock pursuant to the 2018 Authorization at an aggregate cost of $100.0 million through open market transactions. As of May 31, 2018 , total shares repurchased under the 2018 Authorization are as follows: Class A Common Shares Repurchase Authorization Dollar Value of Shares Repurchased Number of Shares Repurchased (in millions, except share data) 2018 Authorization $ 3,000.0 $ 591.6 2,730,375</t>
  </si>
  <si>
    <t>Net Income Per Common Share Attributable to CBI</t>
  </si>
  <si>
    <t>Earnings Per Share [Abstract]</t>
  </si>
  <si>
    <t>NET INCOME PER COMMON SHARE ATTRIBUTABLE TO CBI</t>
  </si>
  <si>
    <t>NET INCOME PER COMMON SHARE ATTRIBUTABLE TO CBI: For the three months ended May 31, 2018 , and May 31, 2017 , net income per common share – diluted for Class A Common Stock has been computed using the if-converted method and assumes the exercise of stock options using the treasury stock method and the conversion of Class B Convertible Common Stock as this method is more dilutive than the two-class method. For the three months ended May 31, 2018 , and May 31, 2017 , net income per common share – diluted for Class B Convertible Common Stock has been computed using the two-class method and does not assume conversion of Class B Convertible Common Stock into shares of Class A Common Stock. The computation of basic and diluted net income per common share is as follows: For the Three Months Ended May 31, 2018 May 31, 2017 Common Stock Common Stock Class A Class B Class A Class B (in millions, except per share data) Net income attributable to CBI allocated – basic $ 660.6 $ 83.2 $ 354.7 $ 43.8 Conversion of Class B common shares into Class A common shares 83.2 — 43.8 — Effect of stock-based awards on allocated net income — (1.9 ) — (1.0 ) Net income attributable to CBI allocated – diluted $ 743.8 $ 81.3 $ 398.5 $ 42.8 Weighted average common shares outstanding – basic 168.063 23.326 171.555 23.344 Conversion of Class B common shares into Class A common shares 23.326 — 23.344 — Stock-based awards, primarily stock options 5.671 — 6.131 — Weighted average common shares outstanding – diluted 197.060 23.326 201.030 23.344 Net income per common share attributable to CBI – basic $ 3.93 $ 3.57 $ 2.07 $ 1.88 Net income per common share attributable to CBI – diluted $ 3.77 $ 3.48 $ 1.98 $ 1.83</t>
  </si>
  <si>
    <t>Comprehensive Income Attributable to CBI</t>
  </si>
  <si>
    <t>COMPREHENSIVE INCOME ATTRIBUTABLE TO CBI</t>
  </si>
  <si>
    <t>COMPREHENSIVE INCOME ATTRIBUTABLE TO CBI: Comprehensive income consists of net income, foreign currency translation adjustments, net unrealized gains (losses) on derivative instruments, net unrealized gains (losses) on AFS debt securities and pension/postretirement adjustments. The reconciliation of net income attributable to CBI to comprehensive income attributable to CBI is as follows: Before Tax Amount Tax (Expense) Benefit Net of Tax Amount (in millions) For the Three Months Ended May 31, 2018 Net income attributable to CBI $ 743.8 Other comprehensive income (loss) attributable to CBI: Foreign currency translation adjustments: Net losses $ (132.3 ) $ — (132.3 ) Reclassification adjustments — — — Net loss recognized in other comprehensive loss (132.3 ) — (132.3 ) Unrealized loss on cash flow hedges: Net derivative losses (58.2 ) 16.3 (41.9 ) Reclassification adjustments (5.8 ) 1.6 (4.2 ) Net loss recognized in other comprehensive loss (64.0 ) 17.9 (46.1 ) Unrealized loss on AFS debt securities: Net AFS debt securities losses (0.4 ) 0.1 (0.3 ) Reclassification adjustments 1.9 0.9 2.8 Net gain recognized in other comprehensive loss 1.5 1.0 2.5 Pension/postretirement adjustments: Net actuarial gains — — — Reclassification adjustments 0.3 (0.1 ) 0.2 Net gain recognized in other comprehensive loss 0.3 (0.1 ) 0.2 Other comprehensive loss attributable to CBI $ (194.5 ) $ 18.8 (175.7 ) Comprehensive income attributable to CBI $ 568.1 For the Three Months Ended May 31, 2017 Net income attributable to CBI $ 398.5 Other comprehensive income (loss) attributable to CBI: Foreign currency translation adjustments: Net gains $ 148.7 $ (0.2 ) 148.5 Reclassification adjustments — — — Net gain recognized in other comprehensive income 148.7 (0.2 ) 148.5 Unrealized gain on cash flow hedges: Net derivative gains 51.9 (15.3 ) 36.6 Reclassification adjustments 3.8 (1.2 ) 2.6 Net gain recognized in other comprehensive income 55.7 (16.5 ) 39.2 Unrealized loss on AFS debt securities: Net AFS debt securities losses (0.3 ) — (0.3 ) Reclassification adjustments — — — Net loss recognized in other comprehensive income (0.3 ) — (0.3 ) Pension/postretirement adjustments: Net actuarial gains — — — Reclassification adjustments 0.1 — 0.1 Net gain recognized in other comprehensive income 0.1 — 0.1 Other comprehensive income attributable to CBI $ 204.2 $ (16.7 ) 187.5 Comprehensive income attributable to CBI $ 586.0 Accumulated other comprehensive loss, net of income tax effect, includes the following components: Foreign Currency Translation Adjustments Net Unrealized Gains (Losses) on Derivative Instruments Net Unrealized Losses on AFS Debt Securities Pension/ Postretirement Adjustments Accumulated Other Comprehensive Loss (in millions) Balance, February 28, 2018 $ (212.3 ) $ 14.5 $ (2.5 ) $ (2.6 ) $ (202.9 ) Other comprehensive income (loss): Other comprehensive loss before reclassification adjustments (132.3 ) (41.9 ) (0.3 ) — (174.5 ) Amounts reclassified from accumulated other comprehensive loss — (4.2 ) 2.8 0.2 (1.2 ) Other comprehensive income (loss) (132.3 ) (46.1 ) 2.5 0.2 (175.7 ) Balance, May 31, 2018 $ (344.6 ) $ (31.6 ) $ — $ (2.4 ) $ (378.6 )</t>
  </si>
  <si>
    <t>Condensed Consolidating Financial Information</t>
  </si>
  <si>
    <t>Condensed Financial Information of Parent Company Only Disclosure [Abstract]</t>
  </si>
  <si>
    <t>CONDENSED CONSOLIDATING FINANCIAL INFORMATION</t>
  </si>
  <si>
    <t>CONDENSED CONSOLIDATING FINANCIAL INFORMATION: The following information sets forth the condensed consolidating balance sheets as of May 31, 2018 , and February 28, 2018 , the condensed consolidating statements of comprehensive income for the three months ended May 31, 2018 , and May 31, 2017 , and the condensed consolidating statements of cash flows for the three months ended May 31, 2018 , and May 31, 2017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information for our Subsidiary Guarantors is not presented because we have determined that such financial information would not be material to investors. The accounting policies of the parent company, the Subsidiary Guarantors and the Subsidiary Nonguarantors are the same as those described for the Company in Note 1 of our consolidated financial statements included in our 2018 Annual Report, and include the accounting policies and the recently adopted accounting guidance described in Note 1 and Note 2 herein.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May 31, 2018 Current assets: Cash and cash equivalents $ 5.3 $ 2.8 $ 201.9 $ — $ 210.0 Accounts receivable 0.7 20.4 806.8 — 827.9 Inventories 188.9 1,514.6 575.5 (210.6 ) 2,068.4 Intercompany receivable 27,854.8 37,920.3 19,261.5 (85,036.6 ) — Prepaid expenses and other 98.8 71.0 378.5 (49.8 ) 498.5 Total current assets 28,148.5 39,529.1 21,224.2 (85,297.0 ) 3,604.8 Property, plant and equipment 81.3 790.8 3,943.7 — 4,815.8 Investments in subsidiaries 23,892.2 447.7 6,017.9 (30,357.8 ) — Goodwill — 6,185.5 1,865.0 — 8,050.5 Intangible assets — 716.9 2,584.7 — 3,301.6 Intercompany notes receivable 6,082.7 2,271.0 — (8,353.7 ) — Other assets 37.3 3.3 3,304.3 (20.9 ) 3,324.0 Total assets $ 58,242.0 $ 49,944.3 $ 38,939.8 $ (124,029.4 ) $ 23,096.7 Current liabilities: Short-term borrowings $ 239.7 $ — $ 430.0 $ — $ 669.7 Current maturities of long-term debt 7.1 13.6 0.2 — 20.9 Accounts payable 55.2 106.0 489.1 — 650.3 Intercompany payable 37,872.8 29,665.1 17,498.7 (85,036.6 ) — Other accrued expenses and liabilities 312.5 285.8 138.7 (87.4 ) 649.6 Total current liabilities 38,487.3 30,070.5 18,556.7 (85,124.0 ) 1,990.5 Long-term debt, less current maturities 9,168.9 16.6 230.9 — 9,416.4 Intercompany notes payable — 4,886.6 3,467.1 (8,353.7 ) — Other liabilities 29.4 513.1 602.4 (20.9 ) 1,124.0 Total liabilities 47,685.6 35,486.8 22,857.1 (93,498.6 ) 12,530.9 Total CBI stockholders’ equity 10,556.4 14,457.5 16,073.3 (30,530.8 ) 10,556.4 Noncontrolling interests — — 9.4 — 9.4 Total stockholders’ equity 10,556.4 14,457.5 16,082.7 (30,530.8 ) 10,565.8 Total liabilities and stockholders’ equity $ 58,242.0 $ 49,944.3 $ 38,939.8 $ (124,029.4 ) $ 23,096.7 Parent Company Subsidiary Guarantors Subsidiary Nonguarantors Eliminations Consolidated (in millions) Condensed Consolidating Balance Sheet at February 28, 2018 Current assets: Cash and cash equivalents $ 4.6 $ 4.4 $ 81.3 $ — $ 90.3 Accounts receivable 2.0 12.6 761.6 — 776.2 Inventories 184.3 1,537.5 546.6 (184.4 ) 2,084.0 Intercompany receivable 27,680.0 37,937.5 18,940.8 (84,558.3 ) — Prepaid expenses and other 138.4 77.7 311.0 (3.6 ) 523.5 Total current assets 28,009.3 39,569.7 20,641.3 (84,746.3 ) 3,474.0 Property, plant and equipment 76.2 775.7 3,937.8 — 4,789.7 Investments in subsidiaries 20,948.7 442.0 5,876.9 (27,267.6 ) — Goodwill — 6,185.5 1,897.6 — 8,083.1 Intangible assets — 718.2 2,586.6 — 3,304.8 Intercompany notes receivable 6,236.4 2,435.4 — (8,671.8 ) — Other assets 33.1 4.7 866.7 (17.4 ) 887.1 Total assets $ 55,303.7 $ 50,131.2 $ 35,806.9 $ (120,703.1 ) $ 20,538.7 Current liabilities: Short-term borrowings $ 266.9 $ — $ 479.9 $ — $ 746.8 Current maturities of long-term debt 7.1 15.0 0.2 — 22.3 Accounts payable 63.4 128.3 400.5 — 592.2 Intercompany payable 37,408.2 30,029.7 17,120.4 (84,558.3 ) — Other accrued expenses and liabilities 356.2 199.3 150.5 (27.7 ) 678.3 Total current liabilities 38,101.8 30,372.3 18,151.5 (84,586.0 ) 2,039.6 Long-term debt, less current maturities 9,166.9 9.1 241.6 — 9,417.6 Intercompany notes payable — 5,029.2 3,642.6 (8,671.8 ) — Other liabilities 59.9 493.5 553.8 (17.4 ) 1,089.8 Total liabilities 47,328.6 35,904.1 22,589.5 (93,275.2 ) 12,547.0 Total CBI stockholders’ equity 7,975.1 14,227.1 13,200.8 (27,427.9 ) 7,975.1 Noncontrolling interests — — 16.6 — 16.6 Total stockholders’ equity 7,975.1 14,227.1 13,217.4 (27,427.9 ) 7,991.7 Total liabilities and stockholders’ equity $ 55,303.7 $ 50,131.2 $ 35,806.9 $ (120,703.1 ) $ 20,538.7 Parent Company Subsidiary Guarantors Subsidiary Nonguarantors Eliminations Consolidated (in millions) Condensed Consolidating Statement of Comprehensive Income for the Three Months Ended May 31, 2018 Sales $ 682.6 $ 1,881.2 $ 1,007.6 $ (1,341.4 ) $ 2,230.0 Excise taxes (78.8 ) (100.9 ) (3.2 ) — (182.9 ) Net sales 603.8 1,780.3 1,004.4 (1,341.4 ) 2,047.1 Cost of product sold (486.8 ) (1,322.1 ) (498.3 ) 1,308.7 (998.5 ) Gross profit 117.0 458.2 506.1 (32.7 ) 1,048.6 Selling, general and administrative expenses (141.3 ) (238.7 ) (49.5 ) 6.3 (423.2 ) Operating income (loss) (24.3 ) 219.5 456.6 (26.4 ) 625.4 Equity in earnings (losses) of equity method investees and subsidiaries 910.6 (12.5 ) 147.2 (1,040.6 ) 4.7 Unrealized gain on equity securities — — 258.3 — 258.3 Net gain on sale of unconsolidated investment — — 101.4 — 101.4 Interest income — — 0.4 — 0.4 Intercompany interest income 67.6 158.8 0.9 (227.3 ) — Interest expense (80.3 ) (0.3 ) (7.6 ) — (88.2 ) Intercompany interest expense (133.6 ) (49.5 ) (44.2 ) 227.3 — Income before income taxes 740.0 316.0 913.0 (1,067.0 ) 902.0 (Provision for) benefit from income taxes 3.8 (76.9 ) (96.1 ) 13.5 (155.7 ) Net income 743.8 239.1 816.9 (1,053.5 ) 746.3 Net income attributable to noncontrolling interests — — (2.5 ) — (2.5 ) Net income attributable to CBI $ 743.8 $ 239.1 $ 814.4 $ (1,053.5 ) $ 743.8 Comprehensive income attributable to CBI $ 568.1 $ 238.5 $ 638.2 $ (876.7 ) $ 568.1 Condensed Consolidating Statement of Comprehensive Income for the Three Months Ended May 31, 2017 Sales $ 694.9 $ 1,750.1 $ 903.3 $ (1,240.0 ) $ 2,108.3 Excise taxes (83.6 ) (93.4 ) (2.8 ) — (179.8 ) Net sales 611.3 1,656.7 900.5 (1,240.0 ) 1,928.5 Cost of product sold (477.2 ) (1,214.6 ) (470.3 ) 1,221.9 (940.2 ) Gross profit 134.1 442.1 430.2 (18.1 ) 988.3 Selling, general and administrative expenses (105.0 ) (281.5 ) (43.5 ) 2.8 (427.2 ) Operating income 29.1 160.6 386.7 (15.3 ) 561.1 Equity in earnings (losses) of equity method investees and subsidiaries 431.6 (11.5 ) 114.3 (534.0 ) 0.4 Interest income — — 0.1 — 0.1 Intercompany interest income 57.9 117.4 1.2 (176.5 ) — Interest expense (65.2 ) (0.3 ) (17.0 ) — (82.5 ) Intercompany interest expense (93.3 ) (49.3 ) (33.9 ) 176.5 — Loss on extinguishment of debt (6.7 ) — — — (6.7 ) Income before income taxes 353.4 216.9 451.4 (549.3 ) 472.4 (Provision for) benefit from income taxes 45.1 (68.4 ) (31.9 ) (16.2 ) (71.4 ) Net income 398.5 148.5 419.5 (565.5 ) 401.0 Net income attributable to noncontrolling interests — — (2.5 ) — (2.5 ) Net income attributable to CBI $ 398.5 $ 148.5 $ 417.0 $ (565.5 ) $ 398.5 Comprehensive income attributable to CBI $ 586.0 $ 149.4 $ 605.7 $ (755.1 ) $ 586.0 Parent Company Subsidiary Guarantors Subsidiary Nonguarantors Eliminations Consolidated (in millions) Condensed Consolidating Statement of Cash Flows for the Three Months Ended May 31, 2018 Net cash provided by (used in) operating activities $ (133.6 ) $ 329.1 $ 308.5 $ — $ 504.0 Cash flows from investing activities: Purchases of property, plant and equipment (3.9 ) (26.8 ) (137.5 ) — (168.2 ) Proceeds from sale of unconsolidated investment — — 110.2 — 110.2 Net proceeds from intercompany notes 265.3 80.5 1.3 (347.1 ) — Net returns of capital from equity affiliates 2.1 — — (2.1 ) — Other investing activities 0.3 0.5 3.7 — 4.5 Net cash provided by (used in) investing activities 263.8 54.2 (22.3 ) (349.2 ) (53.5 ) Cash flows from financing activities: Dividends paid to parent company — — (17.0 ) 17.0 — Net contributions from equity affiliates — 6.8 8.1 (14.9 ) — Net proceeds from (repayments of) intercompany notes 132.3 (374.8 ) (104.6 ) 347.1 — Dividends paid (140.5 ) — — — (140.5 ) Purchases of treasury stock (100.0 ) — — — (100.0 ) Net repayments of short-term borrowings (27.7 ) — (49.8 ) — (77.5 ) Payments of minimum tax withholdings on stock-based payment awards — (12.3 ) (0.6 ) — (12.9 ) Principal payments of long-term debt (1.2 ) (4.6 ) (0.1 ) — (5.9 ) Proceeds from shares issued under equity compensation plans 7.6 — — — 7.6 Net cash used in financing activities (129.5 ) (384.9 ) (164.0 ) 349.2 (329.2 ) Effect of exchange rate changes on cash and cash equivalents — — (1.6 ) — (1.6 ) Net increase (decrease) in cash and cash equivalents 0.7 (1.6 ) 120.6 — 119.7 Cash and cash equivalents, beginning of period 4.6 4.4 81.3 — 90.3 Cash and cash equivalents, end of period $ 5.3 $ 2.8 $ 201.9 $ — $ 210.0 Parent Company Subsidiary Guarantors Subsidiary Nonguarantors Eliminations Consolidated (in millions) Condensed Consolidating Statement of Cash Flows for the Three Months Ended May 31, 2017 Net cash provided by (used in) operating activities $ (161.0 ) $ 488.9 $ 53.7 $ — $ 381.6 Cash flows from investing activities: Purchases of property, plant and equipment (4.8 ) (21.9 ) (190.4 ) — (217.1 ) Net proceeds from intercompany notes 419.3 — 0.9 (420.2 ) — Net investments in equity affiliates (5.8 ) — — 5.8 — Other investing activities — — (4.2 ) — (4.2 ) Net cash provided by (used in) investing activities 408.7 (21.9 ) (193.7 ) (414.4 ) (221.3 ) Cash flows from financing activities: Dividends paid to parent company — — (8.0 ) 8.0 — Net contributions from equity affiliates — 11.3 2.5 (13.8 ) — Net proceeds from (repayments of) intercompany notes (1.7 ) (450.9 ) 32.4 420.2 — Dividends paid (100.5 ) — — — (100.5 ) Net proceeds from short-term borrowings 254.0 — 127.3 — 381.3 Payments of minimum tax withholdings on stock-based payment awards — (21.4 ) (0.9 ) — (22.3 ) Principal payments of long-term debt (1,876.8 ) (4.9 ) (31.7 ) — (1,913.4 ) Proceeds from shares issued under equity compensation plans 16.6 — — — 16.6 Payments of debt issuance costs (11.8 ) — — — (11.8 ) Proceeds from issuance of long-term debt 1,495.5 — 13.0 — 1,508.5 Net cash provided by (used in) financing activities (224.7 ) (465.9 ) 134.6 414.4 (141.6 ) Effect of exchange rate changes on cash and cash equivalents — — 3.0 — 3.0 Net increase (decrease) in cash and cash equivalents 23.0 1.1 (2.4 ) — 21.7 Cash and cash equivalents, beginning of period 9.6 5.3 162.5 — 177.4 Cash and cash equivalents, end of period $ 32.6 $ 6.4 $ 160.1 $ — $ 199.1</t>
  </si>
  <si>
    <t>Business Segment Information</t>
  </si>
  <si>
    <t>Segment Reporting [Abstract]</t>
  </si>
  <si>
    <t>BUSINESS SEGMENT INFORMATION</t>
  </si>
  <si>
    <t>BUSINESS SEGMENT INFORMATION: O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and craft beer brands. We have an exclusive perpetual brand license to import, market and sell in the U.S. our Mexican beer portfolio. In the Wine and Spirits segment, we sell a large number of wine brands across all categories – table wine, sparkling wine and dessert wine – and across all price points – popular, premium and luxury categories, primarily within the $5 to $25 price range at U.S. retail – complemented by certain premium spirits brands. Amounts included in the Corporate Operations and Other segment consist of costs of executive management, corporate development, corporate finance, human resources, internal audit, investor relations, legal, public relations and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resources are allocated, how operating performance is evaluated by senior management and the structure of our internal financial reporting.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Three Months Ended May 31, 2018 2017 (in millions) Cost of product sold Net gain (loss) on undesignated commodity derivative contracts $ 15.4 $ (3.1 ) Accelerated depreciation (3.4 ) — Settlements of undesignated commodity derivative contracts (1.5 ) 2.4 Loss on inventory write-down (1.5 ) — Flow through of inventory step-up (0.6 ) (7.0 ) Total cost of product sold 8.4 (7.7 ) Selling, general and administrative expenses Deferred compensation (16.3 ) — Restructuring and other strategic business development costs (4.3 ) (1.4 ) Impairment of intangible assets — (86.8 ) Costs associated with the sale of the Canadian wine business and related activities — (3.2 ) Transaction, integration and other acquisition-related costs — (1.6 ) Total selling, general and administrative expenses (20.6 ) (93.0 ) Comparable Adjustments, Operating loss $ (12.2 ) $ (100.7 ) The accounting policies of the segments are the same as those described for the Company in Note 1 of our consolidated financial statements included in our 2018 Annual Report, and include the accounting policies and the recently adopted accounting guidance described in Note 1 and Note 2 herein. Segment information is as follows: For the Three Months Ended May 31, 2018 2017 (in millions) Beer Net sales $ 1,375.1 $ 1,239.2 Segment operating income $ 520.0 $ 497.5 Long-lived tangible assets $ 3,665.2 $ 3,081.1 Total assets $ 14,674.7 $ 11,679.1 Capital expenditures $ 136.5 $ 191.2 Depreciation and amortization $ 49.5 $ 39.8 For the Three Months Ended May 31, 2018 2017 (in millions) Wine and Spirits Net sales: Wine $ 591.8 $ 602.1 Spirits 80.2 87.2 Net sales $ 672.0 $ 689.3 Segment operating income $ 167.8 $ 201.7 Income from unconsolidated investments $ 4.8 $ 0.2 Long-lived tangible assets $ 1,065.5 $ 982.2 Investments in equity method investees $ 85.0 $ 77.3 Total assets $ 7,093.1 $ 6,888.3 Capital expenditures $ 27.8 $ 21.6 Depreciation and amortization $ 24.4 $ 22.6 Corporate Operations and Other Segment operating loss $ (50.2 ) $ (37.4 ) Income (loss) from unconsolidated investments $ (0.1 ) $ 0.2 Long-lived tangible assets $ 85.1 $ 123.6 Investments in equity method investees $ 42.2 $ 21.3 Total assets $ 1,328.9 $ 392.0 Capital expenditures $ 3.9 $ 4.3 Depreciation and amortization $ 8.4 $ 9.1 Comparable Adjustments Operating loss $ (12.2 ) $ (100.7 ) Income from unconsolidated investments $ 359.7 $ — Depreciation and amortization $ 3.4 $ — Consolidated Net sales $ 2,047.1 $ 1,928.5 Operating income $ 625.4 $ 561.1 Income from unconsolidated investments (1) $ 364.4 $ 0.4 Long-lived tangible assets $ 4,815.8 $ 4,186.9 Investments in equity method investees $ 127.2 $ 98.6 Total assets $ 23,096.7 $ 18,959.4 Capital expenditures $ 168.2 $ 217.1 Depreciation and amortization $ 85.7 $ 71.5 (1) Income from unconsolidated investments consists of: For the Three Months Ended May 31, May 31, (in millions) Unrealized gain on equity securities $ 258.3 $ — Net gain on sale of unconsolidated investment 101.4 — Equity in earnings from equity method investees 4.7 0.4 $ 364.4 $ 0.4</t>
  </si>
  <si>
    <t>Basis of Presentation and Summary of Significant Accounting Policies (Policies)</t>
  </si>
  <si>
    <t>Basis of presentation</t>
  </si>
  <si>
    <t>Basis of presentation –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8 (the “2018 Annual Report”), and include the recently adopted accounting guidance described below and in Note 2 herein. Results of operations for interim periods are not necessarily indicative of annual results. During the three months ended May 31, 2018, we recorded an immaterial adjustment in selling, general and administrative expenses of $16.3 million related to prior periods. This adjustment was to correct for previously unrecognized deferred compensation costs associated with certain employment agreements.</t>
  </si>
  <si>
    <t>Revenue recognition</t>
  </si>
  <si>
    <t>Revenue recognition: Effective March 1, 2018, we adopted the FASB amended guidance regarding the recognition of revenue from contracts with customers using the retrospective application method (see Note 2 for impacts of adop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15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Excise taxes are recognized as a current liability within other accrued expenses and liabilities, with the liability subsequently reduced when the taxes are remitted to the tax authority. 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dopted this guidance on March 1, 2018, using the retrospective application method to allow for comparable reporting in all periods throughout the year ending February 28, 2019. Based on our analysis, we concluded that the adoption of the amended guidance did not have a material impact on our net sales recognition. However, the broad definition of variable consideration under this guidance requires us to estimate and record certain variable payments resulting from various sales incentives earlier than we have historically recorded them. This change in the timing of when we recognize sales incentive expenses resulted in a shift in net sales recognition primarily between our fiscal quarters. Under the retrospective application method, we recognized the cumulative impact of adopting this guidance in the first quarter of fiscal 2019 with a reduction to our March 1, 2016, opening retained earnings of $49.0 million , net of income tax effect, with an offsetting increase to current accrued promotion expense and the recognition of a deferred tax asset to align the timing of when we recognize sales incentive expense and when we recognize revenue. The effects of the retrospective application method on our consolidated financial statements for the periods presented in this report were as follows: As Previously Reported Revenue Recognition Adjustments As Adjusted (in millions, except per share data ) Consolidated Balance Sheet at February 28, 2018 Other accrued expenses and liabilities $ 583.4 $ 94.9 $ 678.3 Total current liabilities $ 1,944.7 $ 94.9 $ 2,039.6 Other liabilities (including deferred income taxes – as previously reported, $718.3 million; as adjusted, $694.4 million) $ 1,113.7 $ (23.9 ) $ 1,089.8 Total liabilities $ 12,476.0 $ 71.0 $ 12,547.0 Retained earnings $ 9,228.2 $ (71.0 ) $ 9,157.2 Total stockholders’ equity $ 8,062.7 $ (71.0 ) $ 7,991.7 As Previously Reported Revenue Recognition Adjustments As Adjusted (in millions, except per share data ) Consolidated Statement of Comprehensive Income for the Three Months Ended May 31, 2017 Sales $ 2,115.3 $ (7.0 ) $ 2,108.3 Net sales $ 1,935.5 $ (7.0 ) $ 1,928.5 Gross profit $ 995.3 $ (7.0 ) $ 988.3 Operating income $ 568.1 $ (7.0 ) $ 561.1 Income before income taxes $ 479.4 $ (7.0 ) $ 472.4 Provision for income taxes $ (74.1 ) $ 2.7 $ (71.4 ) Net income $ 405.3 $ (4.3 ) $ 401.0 Net income attributable to CBI $ 402.8 $ (4.3 ) $ 398.5 Comprehensive income attributable to CBI $ 590.3 $ (4.3 ) $ 586.0 Net income per common share attributable to CBI: Basic – Class A Common Stock $ 2.09 $ (0.02 ) $ 2.07 Basic – Class B Convertible Common Stock $ 1.90 $ (0.02 ) $ 1.88 Diluted – Class A Common Stock $ 2.00 $ (0.02 ) $ 1.98 Diluted – Class B Convertible Common Stock $ 1.85 $ (0.02 ) $ 1.83 The adoption of the revenue recognition guidance had no impact to cash flows from operating, financing or investing activities in our consolidated statement of cash flows for the three months ended May 31, 2017.</t>
  </si>
  <si>
    <t>Income taxes</t>
  </si>
  <si>
    <t>Income taxes: In October 2016, the FASB issued guidance that simplifies the accounting for the income tax consequences of intra-entity transfers of assets other than inventory. Under this guidance, an entity is required to recognize the income tax consequences of an intra-entity transfer of an asset other than inventory when the transfer occurs. Prior guidance prohibited the recognition in earnings of current and deferred income taxes for an intra-entity asset transfer until the asset had been sold to an outside party or recovered through use. We adopted this guidance on March 1, 2018, using the modified retrospective basis, which requires a cumulative-effect adjustment directly to retained earnings as of the beginning of the period of adoption. Based on our assessment of intra-entity asset transfers that are in scope and the related deferred income taxes, in the first quarter of fiscal 2019, we recognized a net increase in our March 1, 2018, opening retained earnings and deferred tax assets of $2.2 billion , primarily in connection with the intra-entity transfer of certain intellectual property related to our imported beer business for the year ended February 28, 2018.</t>
  </si>
  <si>
    <t>Leases</t>
  </si>
  <si>
    <t>Leases: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Accounting Guidance (Tables)</t>
  </si>
  <si>
    <t>Effect of retrospective application method on consolidated financial statements</t>
  </si>
  <si>
    <t>The effects of the retrospective application method on our consolidated financial statements for the periods presented in this report were as follows: As Previously Reported Revenue Recognition Adjustments As Adjusted (in millions, except per share data ) Consolidated Balance Sheet at February 28, 2018 Other accrued expenses and liabilities $ 583.4 $ 94.9 $ 678.3 Total current liabilities $ 1,944.7 $ 94.9 $ 2,039.6 Other liabilities (including deferred income taxes – as previously reported, $718.3 million; as adjusted, $694.4 million) $ 1,113.7 $ (23.9 ) $ 1,089.8 Total liabilities $ 12,476.0 $ 71.0 $ 12,547.0 Retained earnings $ 9,228.2 $ (71.0 ) $ 9,157.2 Total stockholders’ equity $ 8,062.7 $ (71.0 ) $ 7,991.7 As Previously Reported Revenue Recognition Adjustments As Adjusted (in millions, except per share data ) Consolidated Statement of Comprehensive Income for the Three Months Ended May 31, 2017 Sales $ 2,115.3 $ (7.0 ) $ 2,108.3 Net sales $ 1,935.5 $ (7.0 ) $ 1,928.5 Gross profit $ 995.3 $ (7.0 ) $ 988.3 Operating income $ 568.1 $ (7.0 ) $ 561.1 Income before income taxes $ 479.4 $ (7.0 ) $ 472.4 Provision for income taxes $ (74.1 ) $ 2.7 $ (71.4 ) Net income $ 405.3 $ (4.3 ) $ 401.0 Net income attributable to CBI $ 402.8 $ (4.3 ) $ 398.5 Comprehensive income attributable to CBI $ 590.3 $ (4.3 ) $ 586.0 Net income per common share attributable to CBI: Basic – Class A Common Stock $ 2.09 $ (0.02 ) $ 2.07 Basic – Class B Convertible Common Stock $ 1.90 $ (0.02 ) $ 1.88 Diluted – Class A Common Stock $ 2.00 $ (0.02 ) $ 1.98 Diluted – Class B Convertible Common Stock $ 1.85 $ (0.02 ) $ 1.83</t>
  </si>
  <si>
    <t>Inventories (Tables)</t>
  </si>
  <si>
    <t>Components of inventories</t>
  </si>
  <si>
    <t>Inventories are stated at the lower of cost (primarily computed in accordance with the first-in, first-out method) or net realizable value. Elements of cost include materials, labor and overhead and consist of the following: May 31, February 28, (in millions ) Raw materials and supplies $ 162.4 $ 160.8 In-process inventories 1,318.4 1,382.8 Finished case goods 587.6 540.4 $ 2,068.4 $ 2,084.0</t>
  </si>
  <si>
    <t>Derivative Instruments (Tables)</t>
  </si>
  <si>
    <t>Aggregate notional value of outstanding derivative instruments</t>
  </si>
  <si>
    <t>The aggregate notional value of outstanding derivative instruments is as follows: May 31, February 28, (in millions ) Derivative instruments designated as hedging instruments Foreign currency contracts $ 1,644.2 $ 1,465.4 Derivative instruments not designated as hedging instruments Foreign currency contracts $ 428.9 $ 440.6 Commodity derivative contracts $ 215.1 $ 177.5</t>
  </si>
  <si>
    <t>Fair value and location of derivative instruments on our balance sheets</t>
  </si>
  <si>
    <t>The estimated fair value and location of our derivative instruments on our balance sheets are as follows (see Note 5 ): Assets Liabilities May 31, February 28, May 31, February 28, (in millions) Derivative instruments designated as hedging instruments Foreign currency contracts: Prepaid expenses and other $ 8.2 $ 21.2 Other accrued expenses and liabilities $ 26.9 $ 7.8 Other assets $ 4.1 $ 17.0 Other liabilities $ 34.7 $ 9.9 Derivative instruments not designated as hedging instruments Foreign currency contracts: Prepaid expenses and other $ 1.1 $ 2.1 Other accrued expenses and liabilities $ 3.1 $ 2.2 Commodity derivative contracts: Prepaid expenses and other $ 14.1 $ 6.3 Other accrued expenses and liabilities $ 0.7 $ 3.0 Other assets $ 6.1 $ 2.8 Other liabilities $ 2.1 $ 2.6</t>
  </si>
  <si>
    <t>Effect of derivative instruments on our results of operations</t>
  </si>
  <si>
    <t>The effect of our undesignated derivative instruments on our results of operations is as follows: Derivative Instruments Not Designated as Hedging Instruments Location of Net Gain (Loss) Recognized in Income Net Gain (Loss) Recognized in Income (in millions) For the Three Months Ended May 31, 2018 Commodity derivative contracts Cost of product sold $ 15.4 Foreign currency contracts Selling, general and administrative expenses (1.9 ) $ 13.5 For the Three Months Ended May 31, 2017 Commodity derivative contracts Cost of product sold $ (3.1 ) Foreign currency contracts Selling, general and administrative expenses 4.7 $ 1.6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Location of Net Gain (Loss) Reclassified from AOCI to Income Net Gain (Loss) Reclassified from AOCI to Income (in millions) For the Three Months Ended May 31, 2018 Foreign currency contracts $ (41.9 ) Sales $ 0.1 Cost of product sold 4.1 $ (41.9 ) $ 4.2 For the Three Months Ended May 31, 2017 Foreign currency contracts $ 38.6 Sales $ 0.3 Cost of product sold (2.7 ) Interest rate swap contracts (2.0 ) Interest expense (0.1 ) $ 36.6 $ (2.5 )</t>
  </si>
  <si>
    <t>Fair Value of Financial Instruments (Tables)</t>
  </si>
  <si>
    <t>Assumptions used to estimate the fair value of warrants</t>
  </si>
  <si>
    <t>The assumptions used to estimate the fair value of the Canopy Warrants as of May 31, 2018 , are as follows: Expected life (1) 1.9 years Expected volatility (2) 77.9 % Risk-free interest rate (3) 1.9 % Expected dividend yield (4) 0.0 % (1) Based on the expiration date of the warrants. (2) Based on historical volatility levels of the underlying equity security. (3) Based on the implied yield currently available on Canadian Treasury zero coupon issues with a remaining term equal to the expected life. (4) Based on historical dividend levels.</t>
  </si>
  <si>
    <t>Financial assets and liabilities measured at estimated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May 31, 2018 Assets: Foreign currency contracts $ — $ 13.4 $ — $ 13.4 Commodity derivative contracts $ — $ 20.2 $ — $ 20.2 Equity securities $ 535.2 $ 378.7 $ — $ 913.9 Liabilities: Foreign currency contracts $ — $ 64.7 $ — $ 64.7 Commodity derivative contracts $ — $ 2.8 $ — $ 2.8 February 28, 2018 Assets: Foreign currency contracts $ — $ 40.3 $ — $ 40.3 Commodity derivative contracts $ — $ 9.1 $ — $ 9.1 Equity securities $ 402.4 $ 253.2 $ — $ 655.6 Debt securities, AFS $ — $ — $ 16.6 $ 16.6 Liabilities: Foreign currency contracts $ — $ 19.9 $ — $ 19.9 Commodity derivative contracts $ — $ 5.6 $ — $ 5.6</t>
  </si>
  <si>
    <t>Assets and liabilities measured at estimated fair value on a nonrecurring basis</t>
  </si>
  <si>
    <t>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Three Months Ended May 31, 2017 Trademarks $ — $ — $ 136.0 $ 86.8</t>
  </si>
  <si>
    <t>Goodwill (Tables)</t>
  </si>
  <si>
    <t>Changes in the carrying amount of goodwill</t>
  </si>
  <si>
    <t>The changes in the carrying amount of goodwill are as follows: Beer Wine and Spirits Consolidated (in millions) Balance, February 28, 2017 $ 5,053.0 $ 2,867.5 $ 7,920.5 Purchase accounting allocations (1) 63.9 56.2 120.1 Foreign currency translation adjustments 40.7 1.8 42.5 Balance, February 28, 2018 5,157.6 2,925.5 8,083.1 Purchase accounting allocations — 0.5 0.5 Foreign currency translation adjustments (29.3 ) (3.8 ) (33.1 ) Balance, May 31, 2018 $ 5,128.3 $ 2,922.2 $ 8,050.5 (1) Purchase accounting allocations associated primarily with the acquisitions of a brewery operation business in Obregon, Sonora, Mexico (the “Obregon Brewery”) (Beer) ( $13.8 million ) and the Schrader Cellars, LLC business (Wine and Spirits), and preliminary purchase accounting allocations associated with the acquisition of the Funky Buddha Brewery LLC business (Beer).</t>
  </si>
  <si>
    <t>Intangible Assets (Tables)</t>
  </si>
  <si>
    <t>Major components of intangible assets, Amortizable intangible assets</t>
  </si>
  <si>
    <t>The major components of intangible assets are as follows: May 31, 2018 February 28, 2018 Gross Carrying Amount Net Carrying Amount Gross Carrying Amount Net Carrying Amount (in millions) Amortizable intangible assets Customer relationships $ 89.8 $ 42.9 $ 89.8 $ 44.2 Other 20.3 1.2 20.3 1.4 Total $ 110.1 44.1 $ 110.1 45.6 Nonamortizable intangible assets Trademarks 3,257.5 3,259.2 Total intangible assets $ 3,301.6 $ 3,304.8</t>
  </si>
  <si>
    <t>Major components of intangible assets, Nonamortizable intangible assets</t>
  </si>
  <si>
    <t>Other Assets (Tables)</t>
  </si>
  <si>
    <t>Components of other assets</t>
  </si>
  <si>
    <t>The major components of other assets are as follows: May 31, February 28, (in millions ) Deferred income taxes (see Note 2) $ 2,194.4 $ — Investments in equity securities 913.9 655.6 Investments in equity method investees 127.2 121.5 Other 88.5 110.0 $ 3,324.0 $ 887.1</t>
  </si>
  <si>
    <t>Borrowings (Tables)</t>
  </si>
  <si>
    <t>Borrowings consist of the following: May 31, 2018 February 28, Current Long-term Total Total (in millions) Short-term borrowings Senior credit facility, Revolving credit loans $ 138.0 $ 79.0 Commercial paper 239.7 266.9 Other 292.0 400.9 $ 669.7 $ 746.8 Long-term debt Senior credit facility, Term loans $ 5.0 $ 491.4 $ 496.4 $ 497.7 Senior notes — 8,677.5 8,677.5 8,674.2 Other 15.9 247.5 263.4 268.0 $ 20.9 $ 9,416.4 $ 9,437.3 $ 9,439.9 As of May 31, 2018 , the 2017 Credit Agreement provides for aggregate credit facilities of $2,000.0 million , consisting of the following: Amount Maturity (in millions) Revolving Credit Facility (1) (2) $ 1,500.0 July 14, 2022 U.S. Term A-1 Facility (1) (3) 500.0 July 14, 2024 $ 2,000.0 (1) Contractual interest rate varies based on our debt rating (as defined in the 2017 Credit Agreement) and is a function of LIBOR plus a margin, or the base rate plus a margin. (2) Consists of a $190.0 million U.S. Revolving Credit Facility and a $1,310.0 million European Revolving Credit Facility. We are the borrower under the $1,500.0 million Revolving Credit Facility (inclusive of the U.S. Revolving Credit Facility and the European Revolving Credit Facility). CIH and/or CB International are additional borrowers under the European Revolving Credit Facility. Includes two sub-facilities for letters of credit of up to $200.0 million in the aggregate. (3) We are the borrower under the U.S. Term A-1 loan facility. As of May 31, 2018 , our accounts receivable securitization facilities are as follows: Outstanding Borrowings Weighted Average Interest Rate Remaining Borrowing Capacity (in millions) CBI Facility $ 207.6 2.8 % $ 52.4 Crown Facility $ 68.7 2.8 % $ 181.3 As of May 31, 2018 , information with respect to borrowings under the 2017 Credit Agreement is as follows: Revolving Credit Facility U.S. Term A-1 Facility (1) (in millions) Outstanding borrowings $ 138.0 $ 496.4 Interest rate 3.1 % 3.4 % LIBOR margin 1.13 % 1.50 % Outstanding letters of credit $ 10.9 Remaining borrowing capacity (2) $ 1,111.1 (1) Outstanding term loan facility borrowings are net of unamortized debt issuance costs. (2) Net of outstanding revolving credit facility borrowings and outstanding letters of credit under the 2017 Credit Agreement and outstanding borrowings under our commercial paper program of $240.0 million (excluding unamortized discount) (see “Commercial paper program”).</t>
  </si>
  <si>
    <t>Stockholders' Equity (Tables)</t>
  </si>
  <si>
    <t>Shares repurchased</t>
  </si>
  <si>
    <t>As of May 31, 2018 , total shares repurchased under the 2018 Authorization are as follows: Class A Common Shares Repurchase Authorization Dollar Value of Shares Repurchased Number of Shares Repurchased (in millions, except share data) 2018 Authorization $ 3,000.0 $ 591.6 2,730,375</t>
  </si>
  <si>
    <t>Net Income Per Common Share Attributable to CBI (Tables)</t>
  </si>
  <si>
    <t>Basic and diluted net income per common share attributable to CBI</t>
  </si>
  <si>
    <t>The computation of basic and diluted net income per common share is as follows: For the Three Months Ended May 31, 2018 May 31, 2017 Common Stock Common Stock Class A Class B Class A Class B (in millions, except per share data) Net income attributable to CBI allocated – basic $ 660.6 $ 83.2 $ 354.7 $ 43.8 Conversion of Class B common shares into Class A common shares 83.2 — 43.8 — Effect of stock-based awards on allocated net income — (1.9 ) — (1.0 ) Net income attributable to CBI allocated – diluted $ 743.8 $ 81.3 $ 398.5 $ 42.8 Weighted average common shares outstanding – basic 168.063 23.326 171.555 23.344 Conversion of Class B common shares into Class A common shares 23.326 — 23.344 — Stock-based awards, primarily stock options 5.671 — 6.131 — Weighted average common shares outstanding – diluted 197.060 23.326 201.030 23.344 Net income per common share attributable to CBI – basic $ 3.93 $ 3.57 $ 2.07 $ 1.88 Net income per common share attributable to CBI – diluted $ 3.77 $ 3.48 $ 1.98 $ 1.83</t>
  </si>
  <si>
    <t>Comprehensive Income Attributable to CBI (Tables)</t>
  </si>
  <si>
    <t>Reconciliation of net income attributable to CBI to comprehensive income attributable to CBI</t>
  </si>
  <si>
    <t>The reconciliation of net income attributable to CBI to comprehensive income attributable to CBI is as follows: Before Tax Amount Tax (Expense) Benefit Net of Tax Amount (in millions) For the Three Months Ended May 31, 2018 Net income attributable to CBI $ 743.8 Other comprehensive income (loss) attributable to CBI: Foreign currency translation adjustments: Net losses $ (132.3 ) $ — (132.3 ) Reclassification adjustments — — — Net loss recognized in other comprehensive loss (132.3 ) — (132.3 ) Unrealized loss on cash flow hedges: Net derivative losses (58.2 ) 16.3 (41.9 ) Reclassification adjustments (5.8 ) 1.6 (4.2 ) Net loss recognized in other comprehensive loss (64.0 ) 17.9 (46.1 ) Unrealized loss on AFS debt securities: Net AFS debt securities losses (0.4 ) 0.1 (0.3 ) Reclassification adjustments 1.9 0.9 2.8 Net gain recognized in other comprehensive loss 1.5 1.0 2.5 Pension/postretirement adjustments: Net actuarial gains — — — Reclassification adjustments 0.3 (0.1 ) 0.2 Net gain recognized in other comprehensive loss 0.3 (0.1 ) 0.2 Other comprehensive loss attributable to CBI $ (194.5 ) $ 18.8 (175.7 ) Comprehensive income attributable to CBI $ 568.1 For the Three Months Ended May 31, 2017 Net income attributable to CBI $ 398.5 Other comprehensive income (loss) attributable to CBI: Foreign currency translation adjustments: Net gains $ 148.7 $ (0.2 ) 148.5 Reclassification adjustments — — — Net gain recognized in other comprehensive income 148.7 (0.2 ) 148.5 Unrealized gain on cash flow hedges: Net derivative gains 51.9 (15.3 ) 36.6 Reclassification adjustments 3.8 (1.2 ) 2.6 Net gain recognized in other comprehensive income 55.7 (16.5 ) 39.2 Unrealized loss on AFS debt securities: Net AFS debt securities losses (0.3 ) — (0.3 ) Reclassification adjustments — — — Net loss recognized in other comprehensive income (0.3 ) — (0.3 ) Pension/postretirement adjustments: Net actuarial gains — — — Reclassification adjustments 0.1 — 0.1 Net gain recognized in other comprehensive income 0.1 — 0.1 Other comprehensive income attributable to CBI $ 204.2 $ (16.7 ) 187.5 Comprehensive income attributable to CBI $ 586.0</t>
  </si>
  <si>
    <t>Accumulated other comprehensive income (loss), net of income tax effect</t>
  </si>
  <si>
    <t>Accumulated other comprehensive loss, net of income tax effect, includes the following components: Foreign Currency Translation Adjustments Net Unrealized Gains (Losses) on Derivative Instruments Net Unrealized Losses on AFS Debt Securities Pension/ Postretirement Adjustments Accumulated Other Comprehensive Loss (in millions) Balance, February 28, 2018 $ (212.3 ) $ 14.5 $ (2.5 ) $ (2.6 ) $ (202.9 ) Other comprehensive income (loss): Other comprehensive loss before reclassification adjustments (132.3 ) (41.9 ) (0.3 ) — (174.5 ) Amounts reclassified from accumulated other comprehensive loss — (4.2 ) 2.8 0.2 (1.2 ) Other comprehensive income (loss) (132.3 ) (46.1 ) 2.5 0.2 (175.7 ) Balance, May 31, 2018 $ (344.6 ) $ (31.6 ) $ — $ (2.4 ) $ (378.6 )</t>
  </si>
  <si>
    <t>Condensed Consolidating Financial Information (Tables)</t>
  </si>
  <si>
    <t>Condensed Consolidating Balance Sheet</t>
  </si>
  <si>
    <t xml:space="preserve"> Parent Company Subsidiary Guarantors Subsidiary Nonguarantors Eliminations Consolidated (in millions) Condensed Consolidating Balance Sheet at May 31, 2018 Current assets: Cash and cash equivalents $ 5.3 $ 2.8 $ 201.9 $ — $ 210.0 Accounts receivable 0.7 20.4 806.8 — 827.9 Inventories 188.9 1,514.6 575.5 (210.6 ) 2,068.4 Intercompany receivable 27,854.8 37,920.3 19,261.5 (85,036.6 ) — Prepaid expenses and other 98.8 71.0 378.5 (49.8 ) 498.5 Total current assets 28,148.5 39,529.1 21,224.2 (85,297.0 ) 3,604.8 Property, plant and equipment 81.3 790.8 3,943.7 — 4,815.8 Investments in subsidiaries 23,892.2 447.7 6,017.9 (30,357.8 ) — Goodwill — 6,185.5 1,865.0 — 8,050.5 Intangible assets — 716.9 2,584.7 — 3,301.6 Intercompany notes receivable 6,082.7 2,271.0 — (8,353.7 ) — Other assets 37.3 3.3 3,304.3 (20.9 ) 3,324.0 Total assets $ 58,242.0 $ 49,944.3 $ 38,939.8 $ (124,029.4 ) $ 23,096.7 Current liabilities: Short-term borrowings $ 239.7 $ — $ 430.0 $ — $ 669.7 Current maturities of long-term debt 7.1 13.6 0.2 — 20.9 Accounts payable 55.2 106.0 489.1 — 650.3 Intercompany payable 37,872.8 29,665.1 17,498.7 (85,036.6 ) — Other accrued expenses and liabilities 312.5 285.8 138.7 (87.4 ) 649.6 Total current liabilities 38,487.3 30,070.5 18,556.7 (85,124.0 ) 1,990.5 Long-term debt, less current maturities 9,168.9 16.6 230.9 — 9,416.4 Intercompany notes payable — 4,886.6 3,467.1 (8,353.7 ) — Other liabilities 29.4 513.1 602.4 (20.9 ) 1,124.0 Total liabilities 47,685.6 35,486.8 22,857.1 (93,498.6 ) 12,530.9 Total CBI stockholders’ equity 10,556.4 14,457.5 16,073.3 (30,530.8 ) 10,556.4 Noncontrolling interests — — 9.4 — 9.4 Total stockholders’ equity 10,556.4 14,457.5 16,082.7 (30,530.8 ) 10,565.8 Total liabilities and stockholders’ equity $ 58,242.0 $ 49,944.3 $ 38,939.8 $ (124,029.4 ) $ 23,096.7 Parent Company Subsidiary Guarantors Subsidiary Nonguarantors Eliminations Consolidated (in millions) Condensed Consolidating Balance Sheet at February 28, 2018 Current assets: Cash and cash equivalents $ 4.6 $ 4.4 $ 81.3 $ — $ 90.3 Accounts receivable 2.0 12.6 761.6 — 776.2 Inventories 184.3 1,537.5 546.6 (184.4 ) 2,084.0 Intercompany receivable 27,680.0 37,937.5 18,940.8 (84,558.3 ) — Prepaid expenses and other 138.4 77.7 311.0 (3.6 ) 523.5 Total current assets 28,009.3 39,569.7 20,641.3 (84,746.3 ) 3,474.0 Property, plant and equipment 76.2 775.7 3,937.8 — 4,789.7 Investments in subsidiaries 20,948.7 442.0 5,876.9 (27,267.6 ) — Goodwill — 6,185.5 1,897.6 — 8,083.1 Intangible assets — 718.2 2,586.6 — 3,304.8 Intercompany notes receivable 6,236.4 2,435.4 — (8,671.8 ) — Other assets 33.1 4.7 866.7 (17.4 ) 887.1 Total assets $ 55,303.7 $ 50,131.2 $ 35,806.9 $ (120,703.1 ) $ 20,538.7 Current liabilities: Short-term borrowings $ 266.9 $ — $ 479.9 $ — $ 746.8 Current maturities of long-term debt 7.1 15.0 0.2 — 22.3 Accounts payable 63.4 128.3 400.5 — 592.2 Intercompany payable 37,408.2 30,029.7 17,120.4 (84,558.3 ) — Other accrued expenses and liabilities 356.2 199.3 150.5 (27.7 ) 678.3 Total current liabilities 38,101.8 30,372.3 18,151.5 (84,586.0 ) 2,039.6 Long-term debt, less current maturities 9,166.9 9.1 241.6 — 9,417.6 Intercompany notes payable — 5,029.2 3,642.6 (8,671.8 ) — Other liabilities 59.9 493.5 553.8 (17.4 ) 1,089.8 Total liabilities 47,328.6 35,904.1 22,589.5 (93,275.2 ) 12,547.0 Total CBI stockholders’ equity 7,975.1 14,227.1 13,200.8 (27,427.9 ) 7,975.1 Noncontrolling interests — — 16.6 — 16.6 Total stockholders’ equity 7,975.1 14,227.1 13,217.4 (27,427.9 ) 7,991.7 Total liabilities and stockholders’ equity $ 55,303.7 $ 50,131.2 $ 35,806.9 $ (120,703.1 ) $ 20,538.7</t>
  </si>
  <si>
    <t>Condensed Consolidating Statement of Comprehensive Income</t>
  </si>
  <si>
    <t xml:space="preserve"> Parent Company Subsidiary Guarantors Subsidiary Nonguarantors Eliminations Consolidated (in millions) Condensed Consolidating Statement of Comprehensive Income for the Three Months Ended May 31, 2018 Sales $ 682.6 $ 1,881.2 $ 1,007.6 $ (1,341.4 ) $ 2,230.0 Excise taxes (78.8 ) (100.9 ) (3.2 ) — (182.9 ) Net sales 603.8 1,780.3 1,004.4 (1,341.4 ) 2,047.1 Cost of product sold (486.8 ) (1,322.1 ) (498.3 ) 1,308.7 (998.5 ) Gross profit 117.0 458.2 506.1 (32.7 ) 1,048.6 Selling, general and administrative expenses (141.3 ) (238.7 ) (49.5 ) 6.3 (423.2 ) Operating income (loss) (24.3 ) 219.5 456.6 (26.4 ) 625.4 Equity in earnings (losses) of equity method investees and subsidiaries 910.6 (12.5 ) 147.2 (1,040.6 ) 4.7 Unrealized gain on equity securities — — 258.3 — 258.3 Net gain on sale of unconsolidated investment — — 101.4 — 101.4 Interest income — — 0.4 — 0.4 Intercompany interest income 67.6 158.8 0.9 (227.3 ) — Interest expense (80.3 ) (0.3 ) (7.6 ) — (88.2 ) Intercompany interest expense (133.6 ) (49.5 ) (44.2 ) 227.3 — Income before income taxes 740.0 316.0 913.0 (1,067.0 ) 902.0 (Provision for) benefit from income taxes 3.8 (76.9 ) (96.1 ) 13.5 (155.7 ) Net income 743.8 239.1 816.9 (1,053.5 ) 746.3 Net income attributable to noncontrolling interests — — (2.5 ) — (2.5 ) Net income attributable to CBI $ 743.8 $ 239.1 $ 814.4 $ (1,053.5 ) $ 743.8 Comprehensive income attributable to CBI $ 568.1 $ 238.5 $ 638.2 $ (876.7 ) $ 568.1 Condensed Consolidating Statement of Comprehensive Income for the Three Months Ended May 31, 2017 Sales $ 694.9 $ 1,750.1 $ 903.3 $ (1,240.0 ) $ 2,108.3 Excise taxes (83.6 ) (93.4 ) (2.8 ) — (179.8 ) Net sales 611.3 1,656.7 900.5 (1,240.0 ) 1,928.5 Cost of product sold (477.2 ) (1,214.6 ) (470.3 ) 1,221.9 (940.2 ) Gross profit 134.1 442.1 430.2 (18.1 ) 988.3 Selling, general and administrative expenses (105.0 ) (281.5 ) (43.5 ) 2.8 (427.2 ) Operating income 29.1 160.6 386.7 (15.3 ) 561.1 Equity in earnings (losses) of equity method investees and subsidiaries 431.6 (11.5 ) 114.3 (534.0 ) 0.4 Interest income — — 0.1 — 0.1 Intercompany interest income 57.9 117.4 1.2 (176.5 ) — Interest expense (65.2 ) (0.3 ) (17.0 ) — (82.5 ) Intercompany interest expense (93.3 ) (49.3 ) (33.9 ) 176.5 — Loss on extinguishment of debt (6.7 ) — — — (6.7 ) Income before income taxes 353.4 216.9 451.4 (549.3 ) 472.4 (Provision for) benefit from income taxes 45.1 (68.4 ) (31.9 ) (16.2 ) (71.4 ) Net income 398.5 148.5 419.5 (565.5 ) 401.0 Net income attributable to noncontrolling interests — — (2.5 ) — (2.5 ) Net income attributable to CBI $ 398.5 $ 148.5 $ 417.0 $ (565.5 ) $ 398.5 Comprehensive income attributable to CBI $ 586.0 $ 149.4 $ 605.7 $ (755.1 ) $ 586.0 </t>
  </si>
  <si>
    <t>Condensed Consolidating Statement of Cash Flows</t>
  </si>
  <si>
    <t xml:space="preserve"> Parent Company Subsidiary Guarantors Subsidiary Nonguarantors Eliminations Consolidated (in millions) Condensed Consolidating Statement of Cash Flows for the Three Months Ended May 31, 2018 Net cash provided by (used in) operating activities $ (133.6 ) $ 329.1 $ 308.5 $ — $ 504.0 Cash flows from investing activities: Purchases of property, plant and equipment (3.9 ) (26.8 ) (137.5 ) — (168.2 ) Proceeds from sale of unconsolidated investment — — 110.2 — 110.2 Net proceeds from intercompany notes 265.3 80.5 1.3 (347.1 ) — Net returns of capital from equity affiliates 2.1 — — (2.1 ) — Other investing activities 0.3 0.5 3.7 — 4.5 Net cash provided by (used in) investing activities 263.8 54.2 (22.3 ) (349.2 ) (53.5 ) Cash flows from financing activities: Dividends paid to parent company — — (17.0 ) 17.0 — Net contributions from equity affiliates — 6.8 8.1 (14.9 ) — Net proceeds from (repayments of) intercompany notes 132.3 (374.8 ) (104.6 ) 347.1 — Dividends paid (140.5 ) — — — (140.5 ) Purchases of treasury stock (100.0 ) — — — (100.0 ) Net repayments of short-term borrowings (27.7 ) — (49.8 ) — (77.5 ) Payments of minimum tax withholdings on stock-based payment awards — (12.3 ) (0.6 ) — (12.9 ) Principal payments of long-term debt (1.2 ) (4.6 ) (0.1 ) — (5.9 ) Proceeds from shares issued under equity compensation plans 7.6 — — — 7.6 Net cash used in financing activities (129.5 ) (384.9 ) (164.0 ) 349.2 (329.2 ) Effect of exchange rate changes on cash and cash equivalents — — (1.6 ) — (1.6 ) Net increase (decrease) in cash and cash equivalents 0.7 (1.6 ) 120.6 — 119.7 Cash and cash equivalents, beginning of period 4.6 4.4 81.3 — 90.3 Cash and cash equivalents, end of period $ 5.3 $ 2.8 $ 201.9 $ — $ 210.0 Parent Company Subsidiary Guarantors Subsidiary Nonguarantors Eliminations Consolidated (in millions) Condensed Consolidating Statement of Cash Flows for the Three Months Ended May 31, 2017 Net cash provided by (used in) operating activities $ (161.0 ) $ 488.9 $ 53.7 $ — $ 381.6 Cash flows from investing activities: Purchases of property, plant and equipment (4.8 ) (21.9 ) (190.4 ) — (217.1 ) Net proceeds from intercompany notes 419.3 — 0.9 (420.2 ) — Net investments in equity affiliates (5.8 ) — — 5.8 — Other investing activities — — (4.2 ) — (4.2 ) Net cash provided by (used in) investing activities 408.7 (21.9 ) (193.7 ) (414.4 ) (221.3 ) Cash flows from financing activities: Dividends paid to parent company — — (8.0 ) 8.0 — Net contributions from equity affiliates — 11.3 2.5 (13.8 ) — Net proceeds from (repayments of) intercompany notes (1.7 ) (450.9 ) 32.4 420.2 — Dividends paid (100.5 ) — — — (100.5 ) Net proceeds from short-term borrowings 254.0 — 127.3 — 381.3 Payments of minimum tax withholdings on stock-based payment awards — (21.4 ) (0.9 ) — (22.3 ) Principal payments of long-term debt (1,876.8 ) (4.9 ) (31.7 ) — (1,913.4 ) Proceeds from shares issued under equity compensation plans 16.6 — — — 16.6 Payments of debt issuance costs (11.8 ) — — — (11.8 ) Proceeds from issuance of long-term debt 1,495.5 — 13.0 — 1,508.5 Net cash provided by (used in) financing activities (224.7 ) (465.9 ) 134.6 414.4 (141.6 ) Effect of exchange rate changes on cash and cash equivalents — — 3.0 — 3.0 Net increase (decrease) in cash and cash equivalents 23.0 1.1 (2.4 ) — 21.7 Cash and cash equivalents, beginning of period 9.6 5.3 162.5 — 177.4 Cash and cash equivalents, end of period $ 32.6 $ 6.4 $ 160.1 $ — $ 199.1</t>
  </si>
  <si>
    <t>Business Segment Information (Tables)</t>
  </si>
  <si>
    <t>Comparable adjustments</t>
  </si>
  <si>
    <t>Comparable Adjustments that impacted comparability in our segment operating income (loss) for each period are as follows: For the Three Months Ended May 31, 2018 2017 (in millions) Cost of product sold Net gain (loss) on undesignated commodity derivative contracts $ 15.4 $ (3.1 ) Accelerated depreciation (3.4 ) — Settlements of undesignated commodity derivative contracts (1.5 ) 2.4 Loss on inventory write-down (1.5 ) — Flow through of inventory step-up (0.6 ) (7.0 ) Total cost of product sold 8.4 (7.7 ) Selling, general and administrative expenses Deferred compensation (16.3 ) — Restructuring and other strategic business development costs (4.3 ) (1.4 ) Impairment of intangible assets — (86.8 ) Costs associated with the sale of the Canadian wine business and related activities — (3.2 ) Transaction, integration and other acquisition-related costs — (1.6 ) Total selling, general and administrative expenses (20.6 ) (93.0 ) Comparable Adjustments, Operating loss $ (12.2 ) $ (100.7 )</t>
  </si>
  <si>
    <t>Segment information</t>
  </si>
  <si>
    <t>Segment information is as follows: For the Three Months Ended May 31, 2018 2017 (in millions) Beer Net sales $ 1,375.1 $ 1,239.2 Segment operating income $ 520.0 $ 497.5 Long-lived tangible assets $ 3,665.2 $ 3,081.1 Total assets $ 14,674.7 $ 11,679.1 Capital expenditures $ 136.5 $ 191.2 Depreciation and amortization $ 49.5 $ 39.8 For the Three Months Ended May 31, 2018 2017 (in millions) Wine and Spirits Net sales: Wine $ 591.8 $ 602.1 Spirits 80.2 87.2 Net sales $ 672.0 $ 689.3 Segment operating income $ 167.8 $ 201.7 Income from unconsolidated investments $ 4.8 $ 0.2 Long-lived tangible assets $ 1,065.5 $ 982.2 Investments in equity method investees $ 85.0 $ 77.3 Total assets $ 7,093.1 $ 6,888.3 Capital expenditures $ 27.8 $ 21.6 Depreciation and amortization $ 24.4 $ 22.6 Corporate Operations and Other Segment operating loss $ (50.2 ) $ (37.4 ) Income (loss) from unconsolidated investments $ (0.1 ) $ 0.2 Long-lived tangible assets $ 85.1 $ 123.6 Investments in equity method investees $ 42.2 $ 21.3 Total assets $ 1,328.9 $ 392.0 Capital expenditures $ 3.9 $ 4.3 Depreciation and amortization $ 8.4 $ 9.1 Comparable Adjustments Operating loss $ (12.2 ) $ (100.7 ) Income from unconsolidated investments $ 359.7 $ — Depreciation and amortization $ 3.4 $ — Consolidated Net sales $ 2,047.1 $ 1,928.5 Operating income $ 625.4 $ 561.1 Income from unconsolidated investments (1) $ 364.4 $ 0.4 Long-lived tangible assets $ 4,815.8 $ 4,186.9 Investments in equity method investees $ 127.2 $ 98.6 Total assets $ 23,096.7 $ 18,959.4 Capital expenditures $ 168.2 $ 217.1 Depreciation and amortization $ 85.7 $ 71.5 (1) Income from unconsolidated investments consists of: For the Three Months Ended May 31, May 31, (in millions) Unrealized gain on equity securities $ 258.3 $ — Net gain on sale of unconsolidated investment 101.4 — Equity in earnings from equity method investees 4.7 0.4 $ 364.4 $ 0.4</t>
  </si>
  <si>
    <t>Basis of Presentation and Summary of Significant Accounting Policies (Details Textual) $ in Millions</t>
  </si>
  <si>
    <t>May 31, 2018USD ($)</t>
  </si>
  <si>
    <t>Selling, general and administrative expenses [Member]</t>
  </si>
  <si>
    <t>Quantifying Misstatement in Current Year Financial Statements [Line Items]</t>
  </si>
  <si>
    <t>Correction of previously unrecognized deferred compensation costs</t>
  </si>
  <si>
    <t>Accounting Guidance (Details) - USD ($) $ / shares in Units, $ in Millions</t>
  </si>
  <si>
    <t>Statement of Financial Position [Abstract]</t>
  </si>
  <si>
    <t>Statement of Comprehensive Income [Abstract]</t>
  </si>
  <si>
    <t>Accounting Standards Update 2014-09, Revenue recognition [Member]</t>
  </si>
  <si>
    <t>Deferred income taxes</t>
  </si>
  <si>
    <t>Accounting Standards Update 2014-09, Revenue recognition [Member] | Class A Common Stock [Member]</t>
  </si>
  <si>
    <t>Accounting Standards Update 2014-09, Revenue recognition [Member] | Class B Convertible Common Stock [Member]</t>
  </si>
  <si>
    <t>Accounting Standards Update 2014-09, Revenue recognition [Member] | As Previously Reported [Member]</t>
  </si>
  <si>
    <t>Accounting Standards Update 2014-09, Revenue recognition [Member] | As Previously Reported [Member] | Class A Common Stock [Member]</t>
  </si>
  <si>
    <t>Accounting Standards Update 2014-09, Revenue recognition [Member] | As Previously Reported [Member] | Class B Convertible Common Stock [Member]</t>
  </si>
  <si>
    <t>Accounting Standards Update 2014-09, Revenue recognition [Member] | Revenue Recognition Adjustment [Member]</t>
  </si>
  <si>
    <t>Accounting Standards Update 2014-09, Revenue recognition [Member] | Revenue Recognition Adjustment [Member] | Class A Common Stock [Member]</t>
  </si>
  <si>
    <t>Accounting Standards Update 2014-09, Revenue recognition [Member] | Revenue Recognition Adjustment [Member] | Class B Convertible Common Stock [Member]</t>
  </si>
  <si>
    <t>Accounting Guidance (Details Textual) $ in Millions</t>
  </si>
  <si>
    <t>Mar. 01, 2018USD ($)</t>
  </si>
  <si>
    <t>New Accounting Pronouncements or Change in Accounting Principle [Line Items]</t>
  </si>
  <si>
    <t>Opening retained earnings adjustment</t>
  </si>
  <si>
    <t>Accounting Standards Update 2016-16, Income taxes [Member]</t>
  </si>
  <si>
    <t>Deferred tax assets adjustment</t>
  </si>
  <si>
    <t>Inventories (Details) - USD ($) $ in Millions</t>
  </si>
  <si>
    <t>Raw materials and supplies</t>
  </si>
  <si>
    <t>In-process inventories</t>
  </si>
  <si>
    <t>Finished case goods</t>
  </si>
  <si>
    <t>Inventories, Total</t>
  </si>
  <si>
    <t>Amounts purchased under related party arrangements</t>
  </si>
  <si>
    <t>Derivative Instruments (Details) - USD ($) $ in Millions</t>
  </si>
  <si>
    <t>Designated as hedging instrument [Member] | Foreign currency contracts [Member]</t>
  </si>
  <si>
    <t>Derivative [Line Items]</t>
  </si>
  <si>
    <t>Aggregate notional value of derivative instruments</t>
  </si>
  <si>
    <t>Not designated as hedging instrument [Member] | Foreign currency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Other liabilitie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Other liabilities [Member]</t>
  </si>
  <si>
    <t>Derivative Instruments (Details 2) - USD ($) $ in Millions</t>
  </si>
  <si>
    <t>Effect of our undesignated derivative instruments on our results of operations</t>
  </si>
  <si>
    <t>Net Gain (Loss) Recognized in Income</t>
  </si>
  <si>
    <t>Foreign currency contracts [Member] | Selling, general and administrative expenses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t>
  </si>
  <si>
    <t>Net Gain (Loss) Reclassified from AOCI to Income</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Derivative Instruments (Details Textual) $ in Millions</t>
  </si>
  <si>
    <t>Fair value of derivative instruments in a net liability position due to counterparties</t>
  </si>
  <si>
    <t>Amount of net losses, net of income tax effect, to be reclassified from AOCI to earnings within the next 12 months</t>
  </si>
  <si>
    <t>Fair Value of Financial Instruments (Details) - Warrants [Member] - Significant Other Observable Inputs (Level 2) [Member]</t>
  </si>
  <si>
    <t>Fair Value Measurements, Recurring and Nonrecurring, Valuation Techniques [Line Items]</t>
  </si>
  <si>
    <t>Expected life</t>
  </si>
  <si>
    <t>1 year 11 months</t>
  </si>
  <si>
    <t>Expected volatility</t>
  </si>
  <si>
    <t>77.90%</t>
  </si>
  <si>
    <t>Risk-free interest rate</t>
  </si>
  <si>
    <t>1.90%</t>
  </si>
  <si>
    <t>Expected dividend yield</t>
  </si>
  <si>
    <t>0.00%</t>
  </si>
  <si>
    <t>Fair Value of Financial Instruments (Details 1) - USD ($) $ in Millions</t>
  </si>
  <si>
    <t>Assets:</t>
  </si>
  <si>
    <t>Equity securities</t>
  </si>
  <si>
    <t>Recurring [Member]</t>
  </si>
  <si>
    <t>Foreign currency contracts</t>
  </si>
  <si>
    <t>Commodity derivative contracts</t>
  </si>
  <si>
    <t>Debt securities, AFS</t>
  </si>
  <si>
    <t>Liabilities:</t>
  </si>
  <si>
    <t>Recurring [Member] | Quoted Prices in Active Markets (Level 1) [Member]</t>
  </si>
  <si>
    <t>Recurring [Member] | Significant Other Observable Inputs (Level 2) [Member]</t>
  </si>
  <si>
    <t>Recurring [Member] | Significant Unobservable Inputs (Level 3) [Member]</t>
  </si>
  <si>
    <t>Fair Value of Financial Instruments (Details 2) - Nonrecurring [Member] - Trademarks [Member] $ in Millions</t>
  </si>
  <si>
    <t>May 31, 2017USD ($)</t>
  </si>
  <si>
    <t>Fair Value, Assets and Liabilities Measured on Recurring and Nonrecurring Basis [Line Items]</t>
  </si>
  <si>
    <t>Trademarks, Total Losses</t>
  </si>
  <si>
    <t>Quoted Prices in Active Markets (Level 1) [Member]</t>
  </si>
  <si>
    <t>Trademarks</t>
  </si>
  <si>
    <t>Significant Other Observable Inputs (Level 2) [Member]</t>
  </si>
  <si>
    <t>Significant Unobservable Inputs (Level 3) [Member]</t>
  </si>
  <si>
    <t>Fair Value of Financial Instruments (Details Textual) $ in Millions, $ in Millions</t>
  </si>
  <si>
    <t>1 Months Ended</t>
  </si>
  <si>
    <t>Nov. 30, 2017CAD ($)</t>
  </si>
  <si>
    <t>Nov. 30, 2017USD ($)</t>
  </si>
  <si>
    <t>Feb. 28, 2018USD ($)</t>
  </si>
  <si>
    <t>Payments to acquire equity securities</t>
  </si>
  <si>
    <t>Fair Value, Balance Sheet Grouping, Financial Statement Captions [Line Items]</t>
  </si>
  <si>
    <t>Long-term debt, including current portion</t>
  </si>
  <si>
    <t>Carrying amount [Member]</t>
  </si>
  <si>
    <t>Fair value [Member]</t>
  </si>
  <si>
    <t>Fair Value of Financial Instruments (Details Textual 1) - USD ($) $ in Millions</t>
  </si>
  <si>
    <t>Trademarks, carrying value</t>
  </si>
  <si>
    <t>Nonrecurring [Member] | Trademarks [Member]</t>
  </si>
  <si>
    <t>Impairment of trademarks</t>
  </si>
  <si>
    <t>Operating Segments [Member] | Beer [Member] | Nonrecurring [Member] | Trademarks [Member]</t>
  </si>
  <si>
    <t>Trademarks, estimated fair value</t>
  </si>
  <si>
    <t>Fair Value of Financial Instruments (Details Textual 2) $ in Millions, $ in Millions</t>
  </si>
  <si>
    <t>Jun. 30, 2018CAD ($)</t>
  </si>
  <si>
    <t>Jun. 30, 2018USD ($)</t>
  </si>
  <si>
    <t>Subsequent Event [Line Items]</t>
  </si>
  <si>
    <t>Payments to acquire convertible debt securities</t>
  </si>
  <si>
    <t>Subsequent Event [Member]</t>
  </si>
  <si>
    <t>Goodwill (Details) - USD ($) $ in Millions</t>
  </si>
  <si>
    <t>12 Months Ended</t>
  </si>
  <si>
    <t>Changes in the carrying amount of goodwill [Roll Forward]</t>
  </si>
  <si>
    <t>Goodwill, beginning of period</t>
  </si>
  <si>
    <t>Purchase accounting allocations</t>
  </si>
  <si>
    <t>Foreign currency translation adjustments</t>
  </si>
  <si>
    <t>Goodwill, end of period</t>
  </si>
  <si>
    <t>Purchase accounting allocations, adjustments</t>
  </si>
  <si>
    <t>Operating Segments [Member] | Beer [Member]</t>
  </si>
  <si>
    <t>Operating Segments [Member] | Beer [Member] | Obregon Brewery [Member]</t>
  </si>
  <si>
    <t>Operating Segments [Member] | Wine and Spirits [Member]</t>
  </si>
  <si>
    <t>Intangible Assets (Details) - USD ($) $ in Millions</t>
  </si>
  <si>
    <t>Finite-Lived Intangible Assets [Line Items]</t>
  </si>
  <si>
    <t>Amortizable intangible assets, Gross Carrying Amount</t>
  </si>
  <si>
    <t>Amortizable intangible assets, Net Carrying Amount</t>
  </si>
  <si>
    <t>Indefinite-lived Intangible Assets [Line Items]</t>
  </si>
  <si>
    <t>Trademarks [Member]</t>
  </si>
  <si>
    <t>Nonamortizable intangible assets, Net Carrying Amount</t>
  </si>
  <si>
    <t>Customer relationships [Member]</t>
  </si>
  <si>
    <t>Other [Member]</t>
  </si>
  <si>
    <t>Other Assets (Details) - USD ($) $ in Millions</t>
  </si>
  <si>
    <t>Investments in equity securities</t>
  </si>
  <si>
    <t>Investments in equity method investees</t>
  </si>
  <si>
    <t>Other assets, net</t>
  </si>
  <si>
    <t>Other Assets (Details Textual) $ in Millions, $ in Millions</t>
  </si>
  <si>
    <t>May 31, 2018AUD ($)</t>
  </si>
  <si>
    <t>Transaction value of sale of Accolade Wine Investment</t>
  </si>
  <si>
    <t>Note receivable</t>
  </si>
  <si>
    <t>Net gain on sale of unconsolidated investment</t>
  </si>
  <si>
    <t>Borrowings (Details) - USD ($)</t>
  </si>
  <si>
    <t>Short-term Debt</t>
  </si>
  <si>
    <t>Long-term Debt</t>
  </si>
  <si>
    <t>Other, Current</t>
  </si>
  <si>
    <t>Other, Long-term</t>
  </si>
  <si>
    <t>Other, Total</t>
  </si>
  <si>
    <t>Long-term debt, Current</t>
  </si>
  <si>
    <t>Long-term debt, Long-term</t>
  </si>
  <si>
    <t>Long-term debt, Total</t>
  </si>
  <si>
    <t>Debt instrument, face amount</t>
  </si>
  <si>
    <t>Senior credit facility, Term loans [Member]</t>
  </si>
  <si>
    <t>Senior credit facility, Term loans, Current</t>
  </si>
  <si>
    <t>Senior credit facility, Term loans, Long-term</t>
  </si>
  <si>
    <t>Senior credit facility, Term loans, Total</t>
  </si>
  <si>
    <t>Senior credit facility, Term loans [Member] | U.S. Term A-1 Facility [Member]</t>
  </si>
  <si>
    <t>Interest rate</t>
  </si>
  <si>
    <t>3.40%</t>
  </si>
  <si>
    <t>LIBOR margin</t>
  </si>
  <si>
    <t>1.50%</t>
  </si>
  <si>
    <t>Senior notes [Member]</t>
  </si>
  <si>
    <t>Senior notes, Current</t>
  </si>
  <si>
    <t>Senior notes, Long-term</t>
  </si>
  <si>
    <t>Senior notes, Total</t>
  </si>
  <si>
    <t>Senior credit facility, Revolving credit loans [Member]</t>
  </si>
  <si>
    <t>3.10%</t>
  </si>
  <si>
    <t>1.13%</t>
  </si>
  <si>
    <t>Remaining borrowing capacity</t>
  </si>
  <si>
    <t>Senior credit facility, Revolving credit loans [Member] | U.S. Revolving Credit Facility [Member]</t>
  </si>
  <si>
    <t>Senior credit facility, Revolving credit loans [Member] | European Revolving Credit Facility [Member]</t>
  </si>
  <si>
    <t>Letters of Credit [Member]</t>
  </si>
  <si>
    <t>Outstanding letters of credit</t>
  </si>
  <si>
    <t>Commercial paper [Member]</t>
  </si>
  <si>
    <t>2.40%</t>
  </si>
  <si>
    <t>Other [Member] | CBI Accounts Receivable Securitization Facility [Member]</t>
  </si>
  <si>
    <t>2.80%</t>
  </si>
  <si>
    <t>Other [Member] | Crown Accounts Receivable Securitization Facility [Member]</t>
  </si>
  <si>
    <t>Borrowings (Details Textual) - USD ($)</t>
  </si>
  <si>
    <t>Schedule of Debt [Line Items]</t>
  </si>
  <si>
    <t>Commercial paper [Member] | Maximum [Member]</t>
  </si>
  <si>
    <t>Borrowings (Details Textual 1) - Other [Member]</t>
  </si>
  <si>
    <t>CBI Accounts Receivable Securitization Facility [Member]</t>
  </si>
  <si>
    <t>Short-term Debt [Line Items]</t>
  </si>
  <si>
    <t>Accounts receivable securitization facility, term</t>
  </si>
  <si>
    <t>364 days</t>
  </si>
  <si>
    <t>Accounts receivable securitization facility, Maximum borrowings one</t>
  </si>
  <si>
    <t>Accounts receivable securitization facility, Maximum borrowings two</t>
  </si>
  <si>
    <t>Crown Accounts Receivable Securitization Facility [Member]</t>
  </si>
  <si>
    <t>Income Taxes (Details Textual)</t>
  </si>
  <si>
    <t>Effective tax rate</t>
  </si>
  <si>
    <t>17.30%</t>
  </si>
  <si>
    <t>15.10%</t>
  </si>
  <si>
    <t>Stockholders' Equity (Details) - 2018 Authorization [Member] - USD ($)</t>
  </si>
  <si>
    <t>Jan. 31, 2018</t>
  </si>
  <si>
    <t>Class A and Class B [Member]</t>
  </si>
  <si>
    <t>Equity, Class of Treasury Stock [Line Items]</t>
  </si>
  <si>
    <t>Repurchase Authorization</t>
  </si>
  <si>
    <t>Dollar Value of Shares Repurchased</t>
  </si>
  <si>
    <t>Number of Shares Repurchased</t>
  </si>
  <si>
    <t>Stockholders' Equity (Details Textual) - 2018 Authorization [Member] - USD ($)</t>
  </si>
  <si>
    <t>Repurchase authorization</t>
  </si>
  <si>
    <t>Number of shares repurchased</t>
  </si>
  <si>
    <t>Dollar value of shares repurchased</t>
  </si>
  <si>
    <t>Net Income Per Common Share Attributable to CBI (Details) - USD ($) $ / shares in Units, shares in Thousands, $ in Millions</t>
  </si>
  <si>
    <t>Earnings per share reconciliation</t>
  </si>
  <si>
    <t>Net income attributable to CBI allocated – basic</t>
  </si>
  <si>
    <t>Conversion of Class B common shares into Class A common shares</t>
  </si>
  <si>
    <t>Effect of stock-based awards on allocated net income</t>
  </si>
  <si>
    <t>Net income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per common share attributable to CBI – basic</t>
  </si>
  <si>
    <t>Net income per common share attributable to CBI – diluted</t>
  </si>
  <si>
    <t>Comprehensive Income Attributable to CBI (Details) - USD ($) $ in Millions</t>
  </si>
  <si>
    <t>Accumulated Other Comprehensive Income (Loss) [Line Items]</t>
  </si>
  <si>
    <t>Pension/postretirement adjustments</t>
  </si>
  <si>
    <t>Accumulated Other Comprehensive Income (Loss) [Member]</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loss), Before Tax Amount</t>
  </si>
  <si>
    <t>Net gain (loss) recognized in other comprehensive income (loss), Tax (Expense) Benefit</t>
  </si>
  <si>
    <t>Net gain (loss) recognized in other comprehensive income (loss), Net of Tax Amount</t>
  </si>
  <si>
    <t>Unrealized gain (loss) on cash flow hedges</t>
  </si>
  <si>
    <t>Net derivative gains (losses), Before Tax Amount</t>
  </si>
  <si>
    <t>Net derivative gains (losses), Tax (Expense) Benefit</t>
  </si>
  <si>
    <t>Net derivative gains (losses), Net of Tax Amount</t>
  </si>
  <si>
    <t>Unrealized gain (loss) on AFS debt securities</t>
  </si>
  <si>
    <t>Net AFS debt securities gains (losses), Before Tax Amount</t>
  </si>
  <si>
    <t>Net AFS debt securities gains (losses), Tax (Expense) Benefit</t>
  </si>
  <si>
    <t>Net AFS debt securities gains (losses), Net of Tax Amount</t>
  </si>
  <si>
    <t>Net actuarial gains (losses), Before Tax Amount</t>
  </si>
  <si>
    <t>Net actuarial gains (losses), Tax (Expense) Benefit</t>
  </si>
  <si>
    <t>Net actuarial gains (losses), Net of Tax Amount</t>
  </si>
  <si>
    <t>Other comprehensive income (loss) attributable to CBI, Before Tax Amount</t>
  </si>
  <si>
    <t>Other comprehensive income (loss) attributable to CBI, Tax (Expense) Benefit</t>
  </si>
  <si>
    <t>Other comprehensive income (loss) attributable to CBI, Net of Tax Amount</t>
  </si>
  <si>
    <t>Comprehensive Income Attributable to CBI (Details 1) - USD ($) $ in Millions</t>
  </si>
  <si>
    <t>Accumulated other comprehensive income (loss), net of income tax effect [Roll Forward]</t>
  </si>
  <si>
    <t>Accumulated other comprehensive income (loss), beginning of period</t>
  </si>
  <si>
    <t>Other Comprehensive Income (Loss), Net of Tax, Portion Attributable to Parent [Abstract]</t>
  </si>
  <si>
    <t>Accumulated other comprehensive income (loss), end of period</t>
  </si>
  <si>
    <t>Other comprehensive loss before reclassification adjustments</t>
  </si>
  <si>
    <t>Amounts reclassified from accumulated other comprehensive loss</t>
  </si>
  <si>
    <t>Foreign Currency Translation Adjustments [Member]</t>
  </si>
  <si>
    <t>Net Unrealized Gains (Losses) on Derivative Instruments [Member]</t>
  </si>
  <si>
    <t>Net Unrealized Gains (Losses) on AFS Debt Securities [Member]</t>
  </si>
  <si>
    <t>Pension/ Postretirement Adjustments [Member]</t>
  </si>
  <si>
    <t>Condensed Consolidating Financial Information (Details) - USD ($) $ in Millions</t>
  </si>
  <si>
    <t>Feb. 28, 2017</t>
  </si>
  <si>
    <t>Condensed Financial Statements, Captions [Line Items]</t>
  </si>
  <si>
    <t>Percentage of parent ownership of subsidiary guarantors</t>
  </si>
  <si>
    <t>100.00%</t>
  </si>
  <si>
    <t>Intercompany receivable</t>
  </si>
  <si>
    <t>Investments in subsidiaries</t>
  </si>
  <si>
    <t>Intercompany notes receivable</t>
  </si>
  <si>
    <t>Intercompany payable</t>
  </si>
  <si>
    <t>Intercompany notes payable</t>
  </si>
  <si>
    <t>Eliminations [Member]</t>
  </si>
  <si>
    <t>Parent Company [Member]</t>
  </si>
  <si>
    <t>Subsidiary Guarantors [Member]</t>
  </si>
  <si>
    <t>Subsidiary Nonguarantors [Member]</t>
  </si>
  <si>
    <t>Condensed Consolidating Financial Information (Details 1) - USD ($) $ in Millions</t>
  </si>
  <si>
    <t>Equity in earnings (losses) of equity method investees and subsidiaries</t>
  </si>
  <si>
    <t>Interest income</t>
  </si>
  <si>
    <t>Intercompany interest income</t>
  </si>
  <si>
    <t>Intercompany interest expense</t>
  </si>
  <si>
    <t>(Provision for) benefit from income taxes</t>
  </si>
  <si>
    <t>Condensed Consolidating Financial Information (Details 2) - USD ($) $ in Millions</t>
  </si>
  <si>
    <t>Net cash provided by (used in) operating activities</t>
  </si>
  <si>
    <t>Net proceeds from intercompany notes</t>
  </si>
  <si>
    <t>Net returns of capital from (investments in) equity affiliates</t>
  </si>
  <si>
    <t>Dividends paid to parent company</t>
  </si>
  <si>
    <t>Net contributions from equity affiliates</t>
  </si>
  <si>
    <t>Net proceeds from (repayments of) intercompany notes</t>
  </si>
  <si>
    <t>Subsidiaries Guarantors [Member]</t>
  </si>
  <si>
    <t>Business Segment Information (Details) - USD ($) $ in Millions</t>
  </si>
  <si>
    <t>Net gain (loss) on undesignated commodity derivative contracts</t>
  </si>
  <si>
    <t>Total cost of product sold</t>
  </si>
  <si>
    <t>Total selling, general and administrative expenses</t>
  </si>
  <si>
    <t>Comparable Adjustments [Member]</t>
  </si>
  <si>
    <t>Accelerated depreciation</t>
  </si>
  <si>
    <t>Loss on inventory write-down</t>
  </si>
  <si>
    <t>Flow through of inventory step-up</t>
  </si>
  <si>
    <t>Deferred compensation</t>
  </si>
  <si>
    <t>Restructuring and other strategic business development costs</t>
  </si>
  <si>
    <t>Impairment of intangible assets</t>
  </si>
  <si>
    <t>Costs associated with the sale of the Canadian wine business and related activities</t>
  </si>
  <si>
    <t>Transaction, integration and other acquisition-related costs</t>
  </si>
  <si>
    <t>Comparable Adjustments, Operating loss</t>
  </si>
  <si>
    <t>Comparable Adjustments [Member] | Commodity derivative contracts [Member]</t>
  </si>
  <si>
    <t>Settlements of undesignated commodity derivative contracts</t>
  </si>
  <si>
    <t>Business Segment Information (Details 1) - USD ($) $ in Millions</t>
  </si>
  <si>
    <t>Segment Reporting Information [Line Items]</t>
  </si>
  <si>
    <t>Operating income (loss)</t>
  </si>
  <si>
    <t>Long-lived tangible assets</t>
  </si>
  <si>
    <t>Capital expenditures</t>
  </si>
  <si>
    <t>Depreciation and amortization</t>
  </si>
  <si>
    <t>Equity in earnings from equity method investees</t>
  </si>
  <si>
    <t>Operating Segments [Member] | Wine and Spirits [Member] | Wine [Member]</t>
  </si>
  <si>
    <t>Operating Segments [Member] | Wine and Spirits [Member] | Spirits [Member]</t>
  </si>
  <si>
    <t>Operating Segments [Member] | Corporate Operations and Other [Member]</t>
  </si>
  <si>
    <t>Business Segment Information (Details Textual)</t>
  </si>
  <si>
    <t>May 31, 2018divisionsegment</t>
  </si>
  <si>
    <t>Number of business divisions | division</t>
  </si>
  <si>
    <t>Number of reportable operating segments | segmen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6918</v>
      </c>
    </row>
    <row r="5" spans="1:3">
      <c r="A5" s="3" t="s">
        <v>7</v>
      </c>
      <c r="B5" s="3" t="s">
        <v>8</v>
      </c>
    </row>
    <row r="6" spans="1:3">
      <c r="A6" s="3" t="s">
        <v>9</v>
      </c>
      <c r="B6" s="3" t="s">
        <v>10</v>
      </c>
    </row>
    <row r="7" spans="1:3">
      <c r="A7" s="3" t="s">
        <v>11</v>
      </c>
      <c r="B7" s="3" t="s">
        <v>12</v>
      </c>
    </row>
    <row r="8" spans="1:3">
      <c r="A8" s="3" t="s">
        <v>13</v>
      </c>
      <c r="B8" s="4" t="n">
        <v>2019</v>
      </c>
    </row>
    <row r="9" spans="1:3">
      <c r="A9" s="3" t="s">
        <v>14</v>
      </c>
      <c r="B9" s="5" t="s">
        <v>15</v>
      </c>
    </row>
    <row r="10" spans="1:3">
      <c r="A10" s="3" t="s">
        <v>16</v>
      </c>
      <c r="B10" s="3" t="s">
        <v>17</v>
      </c>
    </row>
    <row r="11" spans="1:3">
      <c r="A11" s="3" t="s">
        <v>18</v>
      </c>
      <c r="B11" s="3" t="s">
        <v>19</v>
      </c>
    </row>
    <row r="12" spans="1:3">
      <c r="A12" s="3" t="s">
        <v>20</v>
      </c>
    </row>
    <row r="13" spans="1:3">
      <c r="A13" s="3" t="s">
        <v>21</v>
      </c>
      <c r="C13" s="4" t="n">
        <v>167864014</v>
      </c>
    </row>
    <row r="14" spans="1:3">
      <c r="A14" s="3" t="s">
        <v>22</v>
      </c>
    </row>
    <row r="15" spans="1:3">
      <c r="A15" s="3" t="s">
        <v>21</v>
      </c>
      <c r="C15" s="4" t="n">
        <v>23324443</v>
      </c>
    </row>
    <row r="16" spans="1:3">
      <c r="A16" s="3" t="s">
        <v>23</v>
      </c>
    </row>
    <row r="17" spans="1:3">
      <c r="A17" s="3" t="s">
        <v>21</v>
      </c>
      <c r="C17" s="4" t="n">
        <v>7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6" t="s">
        <v>149</v>
      </c>
    </row>
    <row r="4" spans="1:2">
      <c r="A4" s="3" t="s">
        <v>153</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6" t="s">
        <v>168</v>
      </c>
    </row>
    <row r="4" spans="1:2">
      <c r="A4" s="3" t="s">
        <v>176</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24</v>
      </c>
      <c r="B1" s="2" t="s">
        <v>2</v>
      </c>
      <c r="C1" s="2" t="s">
        <v>25</v>
      </c>
    </row>
    <row r="2" spans="1:3">
      <c r="A2" s="6" t="s">
        <v>26</v>
      </c>
    </row>
    <row r="3" spans="1:3">
      <c r="A3" s="3" t="s">
        <v>27</v>
      </c>
      <c r="B3" s="7" t="n">
        <v>210</v>
      </c>
      <c r="C3" s="8" t="n">
        <v>90.3</v>
      </c>
    </row>
    <row r="4" spans="1:3">
      <c r="A4" s="3" t="s">
        <v>28</v>
      </c>
      <c r="B4" s="9" t="n">
        <v>827.9</v>
      </c>
      <c r="C4" s="9" t="n">
        <v>776.2</v>
      </c>
    </row>
    <row r="5" spans="1:3">
      <c r="A5" s="3" t="s">
        <v>29</v>
      </c>
      <c r="B5" s="9" t="n">
        <v>2068.4</v>
      </c>
      <c r="C5" s="4" t="n">
        <v>2084</v>
      </c>
    </row>
    <row r="6" spans="1:3">
      <c r="A6" s="3" t="s">
        <v>30</v>
      </c>
      <c r="B6" s="9" t="n">
        <v>498.5</v>
      </c>
      <c r="C6" s="9" t="n">
        <v>523.5</v>
      </c>
    </row>
    <row r="7" spans="1:3">
      <c r="A7" s="3" t="s">
        <v>31</v>
      </c>
      <c r="B7" s="9" t="n">
        <v>3604.8</v>
      </c>
      <c r="C7" s="4" t="n">
        <v>3474</v>
      </c>
    </row>
    <row r="8" spans="1:3">
      <c r="A8" s="3" t="s">
        <v>32</v>
      </c>
      <c r="B8" s="9" t="n">
        <v>4815.8</v>
      </c>
      <c r="C8" s="9" t="n">
        <v>4789.7</v>
      </c>
    </row>
    <row r="9" spans="1:3">
      <c r="A9" s="3" t="s">
        <v>33</v>
      </c>
      <c r="B9" s="9" t="n">
        <v>8050.5</v>
      </c>
      <c r="C9" s="9" t="n">
        <v>8083.1</v>
      </c>
    </row>
    <row r="10" spans="1:3">
      <c r="A10" s="3" t="s">
        <v>34</v>
      </c>
      <c r="B10" s="9" t="n">
        <v>3301.6</v>
      </c>
      <c r="C10" s="9" t="n">
        <v>3304.8</v>
      </c>
    </row>
    <row r="11" spans="1:3">
      <c r="A11" s="3" t="s">
        <v>35</v>
      </c>
      <c r="B11" s="4" t="n">
        <v>3324</v>
      </c>
      <c r="C11" s="9" t="n">
        <v>887.1</v>
      </c>
    </row>
    <row r="12" spans="1:3">
      <c r="A12" s="3" t="s">
        <v>36</v>
      </c>
      <c r="B12" s="9" t="n">
        <v>23096.7</v>
      </c>
      <c r="C12" s="9" t="n">
        <v>20538.7</v>
      </c>
    </row>
    <row r="13" spans="1:3">
      <c r="A13" s="6" t="s">
        <v>37</v>
      </c>
    </row>
    <row r="14" spans="1:3">
      <c r="A14" s="3" t="s">
        <v>38</v>
      </c>
      <c r="B14" s="9" t="n">
        <v>669.7</v>
      </c>
      <c r="C14" s="9" t="n">
        <v>746.8</v>
      </c>
    </row>
    <row r="15" spans="1:3">
      <c r="A15" s="3" t="s">
        <v>39</v>
      </c>
      <c r="B15" s="9" t="n">
        <v>20.9</v>
      </c>
      <c r="C15" s="9" t="n">
        <v>22.3</v>
      </c>
    </row>
    <row r="16" spans="1:3">
      <c r="A16" s="3" t="s">
        <v>40</v>
      </c>
      <c r="B16" s="9" t="n">
        <v>650.3</v>
      </c>
      <c r="C16" s="9" t="n">
        <v>592.2</v>
      </c>
    </row>
    <row r="17" spans="1:3">
      <c r="A17" s="3" t="s">
        <v>41</v>
      </c>
      <c r="B17" s="9" t="n">
        <v>649.6</v>
      </c>
      <c r="C17" s="9" t="n">
        <v>678.3</v>
      </c>
    </row>
    <row r="18" spans="1:3">
      <c r="A18" s="3" t="s">
        <v>42</v>
      </c>
      <c r="B18" s="9" t="n">
        <v>1990.5</v>
      </c>
      <c r="C18" s="9" t="n">
        <v>2039.6</v>
      </c>
    </row>
    <row r="19" spans="1:3">
      <c r="A19" s="3" t="s">
        <v>43</v>
      </c>
      <c r="B19" s="9" t="n">
        <v>9416.4</v>
      </c>
      <c r="C19" s="9" t="n">
        <v>9417.6</v>
      </c>
    </row>
    <row r="20" spans="1:3">
      <c r="A20" s="3" t="s">
        <v>44</v>
      </c>
      <c r="B20" s="4" t="n">
        <v>1124</v>
      </c>
      <c r="C20" s="9" t="n">
        <v>1089.8</v>
      </c>
    </row>
    <row r="21" spans="1:3">
      <c r="A21" s="3" t="s">
        <v>45</v>
      </c>
      <c r="B21" s="9" t="n">
        <v>12530.9</v>
      </c>
      <c r="C21" s="4" t="n">
        <v>12547</v>
      </c>
    </row>
    <row r="22" spans="1:3">
      <c r="A22" s="3" t="s">
        <v>46</v>
      </c>
      <c r="B22" s="3" t="s">
        <v>47</v>
      </c>
      <c r="C22" s="3" t="s">
        <v>47</v>
      </c>
    </row>
    <row r="23" spans="1:3">
      <c r="A23" s="6" t="s">
        <v>48</v>
      </c>
    </row>
    <row r="24" spans="1:3">
      <c r="A24" s="3" t="s">
        <v>49</v>
      </c>
      <c r="B24" s="9" t="n">
        <v>2834.8</v>
      </c>
      <c r="C24" s="9" t="n">
        <v>2825.3</v>
      </c>
    </row>
    <row r="25" spans="1:3">
      <c r="A25" s="3" t="s">
        <v>50</v>
      </c>
      <c r="B25" s="9" t="n">
        <v>12002.4</v>
      </c>
      <c r="C25" s="9" t="n">
        <v>9157.200000000001</v>
      </c>
    </row>
    <row r="26" spans="1:3">
      <c r="A26" s="3" t="s">
        <v>51</v>
      </c>
      <c r="B26" s="9" t="n">
        <v>-378.6</v>
      </c>
      <c r="C26" s="9" t="n">
        <v>-202.9</v>
      </c>
    </row>
    <row r="27" spans="1:3">
      <c r="A27" s="3" t="s">
        <v>52</v>
      </c>
      <c r="B27" s="9" t="n">
        <v>14461.5</v>
      </c>
      <c r="C27" s="9" t="n">
        <v>11782.5</v>
      </c>
    </row>
    <row r="28" spans="1:3">
      <c r="A28" s="3" t="s">
        <v>53</v>
      </c>
      <c r="B28" s="9" t="n">
        <v>-3905.1</v>
      </c>
      <c r="C28" s="9" t="n">
        <v>-3807.4</v>
      </c>
    </row>
    <row r="29" spans="1:3">
      <c r="A29" s="3" t="s">
        <v>54</v>
      </c>
      <c r="B29" s="9" t="n">
        <v>10556.4</v>
      </c>
      <c r="C29" s="9" t="n">
        <v>7975.1</v>
      </c>
    </row>
    <row r="30" spans="1:3">
      <c r="A30" s="3" t="s">
        <v>55</v>
      </c>
      <c r="B30" s="9" t="n">
        <v>9.4</v>
      </c>
      <c r="C30" s="9" t="n">
        <v>16.6</v>
      </c>
    </row>
    <row r="31" spans="1:3">
      <c r="A31" s="3" t="s">
        <v>56</v>
      </c>
      <c r="B31" s="9" t="n">
        <v>10565.8</v>
      </c>
      <c r="C31" s="9" t="n">
        <v>7991.7</v>
      </c>
    </row>
    <row r="32" spans="1:3">
      <c r="A32" s="3" t="s">
        <v>57</v>
      </c>
      <c r="B32" s="9" t="n">
        <v>23096.7</v>
      </c>
      <c r="C32" s="9" t="n">
        <v>20538.7</v>
      </c>
    </row>
    <row r="33" spans="1:3">
      <c r="A33" s="3" t="s">
        <v>20</v>
      </c>
    </row>
    <row r="34" spans="1:3">
      <c r="A34" s="6" t="s">
        <v>48</v>
      </c>
    </row>
    <row r="35" spans="1:3">
      <c r="A35" s="3" t="s">
        <v>58</v>
      </c>
      <c r="B35" s="9" t="n">
        <v>2.6</v>
      </c>
      <c r="C35" s="9" t="n">
        <v>2.6</v>
      </c>
    </row>
    <row r="36" spans="1:3">
      <c r="A36" s="3" t="s">
        <v>53</v>
      </c>
      <c r="B36" s="9" t="n">
        <v>-3902.9</v>
      </c>
      <c r="C36" s="9" t="n">
        <v>-3805.2</v>
      </c>
    </row>
    <row r="37" spans="1:3">
      <c r="A37" s="3" t="s">
        <v>59</v>
      </c>
    </row>
    <row r="38" spans="1:3">
      <c r="A38" s="6" t="s">
        <v>48</v>
      </c>
    </row>
    <row r="39" spans="1:3">
      <c r="A39" s="3" t="s">
        <v>58</v>
      </c>
      <c r="B39" s="9" t="n">
        <v>0.3</v>
      </c>
      <c r="C39" s="9" t="n">
        <v>0.3</v>
      </c>
    </row>
    <row r="40" spans="1:3">
      <c r="A40" s="3" t="s">
        <v>53</v>
      </c>
      <c r="B40" s="8" t="n">
        <v>-2.2</v>
      </c>
      <c r="C40" s="8"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31</v>
      </c>
    </row>
    <row r="4" spans="1:2">
      <c r="A4" s="3" t="s">
        <v>187</v>
      </c>
      <c r="B4" s="3" t="s">
        <v>188</v>
      </c>
    </row>
    <row r="5" spans="1:2">
      <c r="A5" s="3" t="s">
        <v>189</v>
      </c>
      <c r="B5" s="3" t="s">
        <v>190</v>
      </c>
    </row>
    <row r="6" spans="1:2">
      <c r="A6" s="3" t="s">
        <v>191</v>
      </c>
      <c r="B6" s="3" t="s">
        <v>192</v>
      </c>
    </row>
    <row r="7" spans="1:2">
      <c r="A7" s="3" t="s">
        <v>193</v>
      </c>
      <c r="B7"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35</v>
      </c>
    </row>
    <row r="4" spans="1:2">
      <c r="A4" s="3" t="s">
        <v>196</v>
      </c>
      <c r="B4"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6" t="s">
        <v>138</v>
      </c>
    </row>
    <row r="4" spans="1:2">
      <c r="A4" s="3" t="s">
        <v>199</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6" t="s">
        <v>142</v>
      </c>
    </row>
    <row r="4" spans="1:2">
      <c r="A4" s="3" t="s">
        <v>202</v>
      </c>
      <c r="B4" s="3" t="s">
        <v>203</v>
      </c>
    </row>
    <row r="5" spans="1:2">
      <c r="A5" s="3" t="s">
        <v>204</v>
      </c>
      <c r="B5" s="3" t="s">
        <v>205</v>
      </c>
    </row>
    <row r="6" spans="1:2">
      <c r="A6" s="3" t="s">
        <v>206</v>
      </c>
      <c r="B6"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146</v>
      </c>
    </row>
    <row r="4" spans="1:2">
      <c r="A4" s="3" t="s">
        <v>209</v>
      </c>
      <c r="B4" s="3" t="s">
        <v>210</v>
      </c>
    </row>
    <row r="5" spans="1:2">
      <c r="A5" s="3" t="s">
        <v>211</v>
      </c>
      <c r="B5" s="3" t="s">
        <v>212</v>
      </c>
    </row>
    <row r="6" spans="1:2">
      <c r="A6" s="3" t="s">
        <v>213</v>
      </c>
      <c r="B6"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6" t="s">
        <v>149</v>
      </c>
    </row>
    <row r="4" spans="1:2">
      <c r="A4" s="3" t="s">
        <v>216</v>
      </c>
      <c r="B4"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6" t="s">
        <v>149</v>
      </c>
    </row>
    <row r="4" spans="1:2">
      <c r="A4" s="3" t="s">
        <v>219</v>
      </c>
      <c r="B4" s="3" t="s">
        <v>220</v>
      </c>
    </row>
    <row r="5" spans="1:2">
      <c r="A5" s="3" t="s">
        <v>221</v>
      </c>
      <c r="B5" s="3"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6" t="s">
        <v>156</v>
      </c>
    </row>
    <row r="4" spans="1:2">
      <c r="A4" s="3" t="s">
        <v>223</v>
      </c>
      <c r="B4" s="3"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6" t="s">
        <v>160</v>
      </c>
    </row>
    <row r="4" spans="1:2">
      <c r="A4" s="3" t="s">
        <v>159</v>
      </c>
      <c r="B4"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60</v>
      </c>
      <c r="B1" s="2" t="s">
        <v>2</v>
      </c>
      <c r="C1" s="2" t="s">
        <v>25</v>
      </c>
    </row>
    <row r="2" spans="1:3">
      <c r="A2" s="3" t="s">
        <v>20</v>
      </c>
    </row>
    <row r="3" spans="1:3">
      <c r="A3" s="3" t="s">
        <v>61</v>
      </c>
      <c r="B3" s="10" t="n">
        <v>0.01</v>
      </c>
      <c r="C3" s="10" t="n">
        <v>0.01</v>
      </c>
    </row>
    <row r="4" spans="1:3">
      <c r="A4" s="3" t="s">
        <v>62</v>
      </c>
      <c r="B4" s="4" t="n">
        <v>322000000</v>
      </c>
      <c r="C4" s="4" t="n">
        <v>322000000</v>
      </c>
    </row>
    <row r="5" spans="1:3">
      <c r="A5" s="3" t="s">
        <v>63</v>
      </c>
      <c r="B5" s="4" t="n">
        <v>258940446</v>
      </c>
      <c r="C5" s="4" t="n">
        <v>258718356</v>
      </c>
    </row>
    <row r="6" spans="1:3">
      <c r="A6" s="3" t="s">
        <v>64</v>
      </c>
      <c r="B6" s="4" t="n">
        <v>91111003</v>
      </c>
      <c r="C6" s="4" t="n">
        <v>90743239</v>
      </c>
    </row>
    <row r="7" spans="1:3">
      <c r="A7" s="3" t="s">
        <v>59</v>
      </c>
    </row>
    <row r="8" spans="1:3">
      <c r="A8" s="3" t="s">
        <v>61</v>
      </c>
      <c r="B8" s="10" t="n">
        <v>0.01</v>
      </c>
      <c r="C8" s="10" t="n">
        <v>0.01</v>
      </c>
    </row>
    <row r="9" spans="1:3">
      <c r="A9" s="3" t="s">
        <v>62</v>
      </c>
      <c r="B9" s="4" t="n">
        <v>30000000</v>
      </c>
      <c r="C9" s="4" t="n">
        <v>30000000</v>
      </c>
    </row>
    <row r="10" spans="1:3">
      <c r="A10" s="3" t="s">
        <v>63</v>
      </c>
      <c r="B10" s="4" t="n">
        <v>28330243</v>
      </c>
      <c r="C10" s="4" t="n">
        <v>28335387</v>
      </c>
    </row>
    <row r="11" spans="1:3">
      <c r="A11" s="3" t="s">
        <v>64</v>
      </c>
      <c r="B11" s="4" t="n">
        <v>5005800</v>
      </c>
      <c r="C11" s="4" t="n">
        <v>5005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6" t="s">
        <v>168</v>
      </c>
    </row>
    <row r="4" spans="1:2">
      <c r="A4" s="3" t="s">
        <v>228</v>
      </c>
      <c r="B4" s="3"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6" t="s">
        <v>172</v>
      </c>
    </row>
    <row r="4" spans="1:2">
      <c r="A4" s="3" t="s">
        <v>231</v>
      </c>
      <c r="B4" s="3"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68</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6" t="s">
        <v>179</v>
      </c>
    </row>
    <row r="4" spans="1:2">
      <c r="A4" s="3" t="s">
        <v>239</v>
      </c>
      <c r="B4" s="3" t="s">
        <v>240</v>
      </c>
    </row>
    <row r="5" spans="1:2">
      <c r="A5" s="3" t="s">
        <v>241</v>
      </c>
      <c r="B5" s="3" t="s">
        <v>242</v>
      </c>
    </row>
    <row r="6" spans="1:2">
      <c r="A6" s="3" t="s">
        <v>243</v>
      </c>
      <c r="B6" s="3"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6" t="s">
        <v>183</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50</v>
      </c>
      <c r="B1" s="2" t="s">
        <v>1</v>
      </c>
    </row>
    <row r="2" spans="1:2">
      <c r="B2" s="2" t="s">
        <v>251</v>
      </c>
    </row>
    <row r="3" spans="1:2">
      <c r="A3" s="3" t="s">
        <v>252</v>
      </c>
    </row>
    <row r="4" spans="1:2">
      <c r="A4" s="6" t="s">
        <v>253</v>
      </c>
    </row>
    <row r="5" spans="1:2">
      <c r="A5" s="3" t="s">
        <v>254</v>
      </c>
      <c r="B5" s="8" t="n">
        <v>1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55</v>
      </c>
      <c r="B1" s="2" t="s">
        <v>1</v>
      </c>
    </row>
    <row r="2" spans="1:4">
      <c r="B2" s="2" t="s">
        <v>2</v>
      </c>
      <c r="C2" s="2" t="s">
        <v>66</v>
      </c>
      <c r="D2" s="2" t="s">
        <v>25</v>
      </c>
    </row>
    <row r="3" spans="1:4">
      <c r="A3" s="6" t="s">
        <v>256</v>
      </c>
    </row>
    <row r="4" spans="1:4">
      <c r="A4" s="3" t="s">
        <v>41</v>
      </c>
      <c r="B4" s="8" t="n">
        <v>649.6</v>
      </c>
      <c r="D4" s="8" t="n">
        <v>678.3</v>
      </c>
    </row>
    <row r="5" spans="1:4">
      <c r="A5" s="3" t="s">
        <v>42</v>
      </c>
      <c r="B5" s="9" t="n">
        <v>1990.5</v>
      </c>
      <c r="D5" s="9" t="n">
        <v>2039.6</v>
      </c>
    </row>
    <row r="6" spans="1:4">
      <c r="A6" s="3" t="s">
        <v>44</v>
      </c>
      <c r="B6" s="4" t="n">
        <v>1124</v>
      </c>
      <c r="D6" s="9" t="n">
        <v>1089.8</v>
      </c>
    </row>
    <row r="7" spans="1:4">
      <c r="A7" s="3" t="s">
        <v>45</v>
      </c>
      <c r="B7" s="9" t="n">
        <v>12530.9</v>
      </c>
      <c r="D7" s="4" t="n">
        <v>12547</v>
      </c>
    </row>
    <row r="8" spans="1:4">
      <c r="A8" s="3" t="s">
        <v>50</v>
      </c>
      <c r="B8" s="9" t="n">
        <v>12002.4</v>
      </c>
      <c r="D8" s="9" t="n">
        <v>9157.200000000001</v>
      </c>
    </row>
    <row r="9" spans="1:4">
      <c r="A9" s="3" t="s">
        <v>56</v>
      </c>
      <c r="B9" s="9" t="n">
        <v>10565.8</v>
      </c>
      <c r="D9" s="9" t="n">
        <v>7991.7</v>
      </c>
    </row>
    <row r="10" spans="1:4">
      <c r="A10" s="6" t="s">
        <v>257</v>
      </c>
    </row>
    <row r="11" spans="1:4">
      <c r="A11" s="3" t="s">
        <v>67</v>
      </c>
      <c r="B11" s="4" t="n">
        <v>2230</v>
      </c>
      <c r="C11" s="8" t="n">
        <v>2108.3</v>
      </c>
    </row>
    <row r="12" spans="1:4">
      <c r="A12" s="3" t="s">
        <v>69</v>
      </c>
      <c r="B12" s="9" t="n">
        <v>2047.1</v>
      </c>
      <c r="C12" s="9" t="n">
        <v>1928.5</v>
      </c>
    </row>
    <row r="13" spans="1:4">
      <c r="A13" s="3" t="s">
        <v>71</v>
      </c>
      <c r="B13" s="9" t="n">
        <v>1048.6</v>
      </c>
      <c r="C13" s="9" t="n">
        <v>988.3</v>
      </c>
    </row>
    <row r="14" spans="1:4">
      <c r="A14" s="3" t="s">
        <v>73</v>
      </c>
      <c r="B14" s="9" t="n">
        <v>625.4</v>
      </c>
      <c r="C14" s="9" t="n">
        <v>561.1</v>
      </c>
    </row>
    <row r="15" spans="1:4">
      <c r="A15" s="3" t="s">
        <v>77</v>
      </c>
      <c r="B15" s="4" t="n">
        <v>902</v>
      </c>
      <c r="C15" s="9" t="n">
        <v>472.4</v>
      </c>
    </row>
    <row r="16" spans="1:4">
      <c r="A16" s="3" t="s">
        <v>78</v>
      </c>
      <c r="B16" s="9" t="n">
        <v>-155.7</v>
      </c>
      <c r="C16" s="9" t="n">
        <v>-71.40000000000001</v>
      </c>
    </row>
    <row r="17" spans="1:4">
      <c r="A17" s="3" t="s">
        <v>79</v>
      </c>
      <c r="B17" s="9" t="n">
        <v>746.3</v>
      </c>
      <c r="C17" s="4" t="n">
        <v>401</v>
      </c>
    </row>
    <row r="18" spans="1:4">
      <c r="A18" s="3" t="s">
        <v>81</v>
      </c>
      <c r="B18" s="9" t="n">
        <v>743.8</v>
      </c>
      <c r="C18" s="9" t="n">
        <v>398.5</v>
      </c>
    </row>
    <row r="19" spans="1:4">
      <c r="A19" s="3" t="s">
        <v>84</v>
      </c>
      <c r="B19" s="9" t="n">
        <v>568.1</v>
      </c>
      <c r="C19" s="4" t="n">
        <v>586</v>
      </c>
    </row>
    <row r="20" spans="1:4">
      <c r="A20" s="3" t="s">
        <v>20</v>
      </c>
    </row>
    <row r="21" spans="1:4">
      <c r="A21" s="6" t="s">
        <v>257</v>
      </c>
    </row>
    <row r="22" spans="1:4">
      <c r="A22" s="3" t="s">
        <v>81</v>
      </c>
      <c r="B22" s="8" t="n">
        <v>660.6</v>
      </c>
      <c r="C22" s="8" t="n">
        <v>354.7</v>
      </c>
    </row>
    <row r="23" spans="1:4">
      <c r="A23" s="6" t="s">
        <v>85</v>
      </c>
    </row>
    <row r="24" spans="1:4">
      <c r="A24" s="3" t="s">
        <v>86</v>
      </c>
      <c r="B24" s="10" t="n">
        <v>3.93</v>
      </c>
      <c r="C24" s="10" t="n">
        <v>2.07</v>
      </c>
    </row>
    <row r="25" spans="1:4">
      <c r="A25" s="3" t="s">
        <v>87</v>
      </c>
      <c r="B25" s="10" t="n">
        <v>3.77</v>
      </c>
      <c r="C25" s="10" t="n">
        <v>1.98</v>
      </c>
    </row>
    <row r="26" spans="1:4">
      <c r="A26" s="3" t="s">
        <v>59</v>
      </c>
    </row>
    <row r="27" spans="1:4">
      <c r="A27" s="6" t="s">
        <v>257</v>
      </c>
    </row>
    <row r="28" spans="1:4">
      <c r="A28" s="3" t="s">
        <v>81</v>
      </c>
      <c r="B28" s="8" t="n">
        <v>83.2</v>
      </c>
      <c r="C28" s="8" t="n">
        <v>43.8</v>
      </c>
    </row>
    <row r="29" spans="1:4">
      <c r="A29" s="6" t="s">
        <v>85</v>
      </c>
    </row>
    <row r="30" spans="1:4">
      <c r="A30" s="3" t="s">
        <v>86</v>
      </c>
      <c r="B30" s="10" t="n">
        <v>3.57</v>
      </c>
      <c r="C30" s="10" t="n">
        <v>1.88</v>
      </c>
    </row>
    <row r="31" spans="1:4">
      <c r="A31" s="3" t="s">
        <v>87</v>
      </c>
      <c r="B31" s="10" t="n">
        <v>3.48</v>
      </c>
      <c r="C31" s="10" t="n">
        <v>1.83</v>
      </c>
    </row>
    <row r="32" spans="1:4">
      <c r="A32" s="3" t="s">
        <v>258</v>
      </c>
    </row>
    <row r="33" spans="1:4">
      <c r="A33" s="6" t="s">
        <v>256</v>
      </c>
    </row>
    <row r="34" spans="1:4">
      <c r="A34" s="3" t="s">
        <v>41</v>
      </c>
      <c r="D34" s="9" t="n">
        <v>678.3</v>
      </c>
    </row>
    <row r="35" spans="1:4">
      <c r="A35" s="3" t="s">
        <v>42</v>
      </c>
      <c r="D35" s="9" t="n">
        <v>2039.6</v>
      </c>
    </row>
    <row r="36" spans="1:4">
      <c r="A36" s="3" t="s">
        <v>44</v>
      </c>
      <c r="D36" s="9" t="n">
        <v>1089.8</v>
      </c>
    </row>
    <row r="37" spans="1:4">
      <c r="A37" s="3" t="s">
        <v>45</v>
      </c>
      <c r="D37" s="4" t="n">
        <v>12547</v>
      </c>
    </row>
    <row r="38" spans="1:4">
      <c r="A38" s="3" t="s">
        <v>50</v>
      </c>
      <c r="D38" s="9" t="n">
        <v>9157.200000000001</v>
      </c>
    </row>
    <row r="39" spans="1:4">
      <c r="A39" s="3" t="s">
        <v>56</v>
      </c>
      <c r="D39" s="9" t="n">
        <v>7991.7</v>
      </c>
    </row>
    <row r="40" spans="1:4">
      <c r="A40" s="3" t="s">
        <v>259</v>
      </c>
      <c r="D40" s="9" t="n">
        <v>694.4</v>
      </c>
    </row>
    <row r="41" spans="1:4">
      <c r="A41" s="6" t="s">
        <v>257</v>
      </c>
    </row>
    <row r="42" spans="1:4">
      <c r="A42" s="3" t="s">
        <v>67</v>
      </c>
      <c r="C42" s="8" t="n">
        <v>2108.3</v>
      </c>
    </row>
    <row r="43" spans="1:4">
      <c r="A43" s="3" t="s">
        <v>69</v>
      </c>
      <c r="C43" s="9" t="n">
        <v>1928.5</v>
      </c>
    </row>
    <row r="44" spans="1:4">
      <c r="A44" s="3" t="s">
        <v>71</v>
      </c>
      <c r="C44" s="9" t="n">
        <v>988.3</v>
      </c>
    </row>
    <row r="45" spans="1:4">
      <c r="A45" s="3" t="s">
        <v>73</v>
      </c>
      <c r="C45" s="9" t="n">
        <v>561.1</v>
      </c>
    </row>
    <row r="46" spans="1:4">
      <c r="A46" s="3" t="s">
        <v>77</v>
      </c>
      <c r="C46" s="9" t="n">
        <v>472.4</v>
      </c>
    </row>
    <row r="47" spans="1:4">
      <c r="A47" s="3" t="s">
        <v>78</v>
      </c>
      <c r="C47" s="9" t="n">
        <v>-71.40000000000001</v>
      </c>
    </row>
    <row r="48" spans="1:4">
      <c r="A48" s="3" t="s">
        <v>79</v>
      </c>
      <c r="C48" s="4" t="n">
        <v>401</v>
      </c>
    </row>
    <row r="49" spans="1:4">
      <c r="A49" s="3" t="s">
        <v>81</v>
      </c>
      <c r="C49" s="9" t="n">
        <v>398.5</v>
      </c>
    </row>
    <row r="50" spans="1:4">
      <c r="A50" s="3" t="s">
        <v>84</v>
      </c>
      <c r="C50" s="7" t="n">
        <v>586</v>
      </c>
    </row>
    <row r="51" spans="1:4">
      <c r="A51" s="3" t="s">
        <v>260</v>
      </c>
    </row>
    <row r="52" spans="1:4">
      <c r="A52" s="6" t="s">
        <v>85</v>
      </c>
    </row>
    <row r="53" spans="1:4">
      <c r="A53" s="3" t="s">
        <v>86</v>
      </c>
      <c r="C53" s="10" t="n">
        <v>2.07</v>
      </c>
    </row>
    <row r="54" spans="1:4">
      <c r="A54" s="3" t="s">
        <v>87</v>
      </c>
      <c r="C54" s="11" t="n">
        <v>1.98</v>
      </c>
    </row>
    <row r="55" spans="1:4">
      <c r="A55" s="3" t="s">
        <v>261</v>
      </c>
    </row>
    <row r="56" spans="1:4">
      <c r="A56" s="6" t="s">
        <v>85</v>
      </c>
    </row>
    <row r="57" spans="1:4">
      <c r="A57" s="3" t="s">
        <v>86</v>
      </c>
      <c r="C57" s="11" t="n">
        <v>1.88</v>
      </c>
    </row>
    <row r="58" spans="1:4">
      <c r="A58" s="3" t="s">
        <v>87</v>
      </c>
      <c r="C58" s="10" t="n">
        <v>1.83</v>
      </c>
    </row>
    <row r="59" spans="1:4">
      <c r="A59" s="3" t="s">
        <v>262</v>
      </c>
    </row>
    <row r="60" spans="1:4">
      <c r="A60" s="6" t="s">
        <v>256</v>
      </c>
    </row>
    <row r="61" spans="1:4">
      <c r="A61" s="3" t="s">
        <v>41</v>
      </c>
      <c r="D61" s="9" t="n">
        <v>583.4</v>
      </c>
    </row>
    <row r="62" spans="1:4">
      <c r="A62" s="3" t="s">
        <v>42</v>
      </c>
      <c r="D62" s="9" t="n">
        <v>1944.7</v>
      </c>
    </row>
    <row r="63" spans="1:4">
      <c r="A63" s="3" t="s">
        <v>44</v>
      </c>
      <c r="D63" s="9" t="n">
        <v>1113.7</v>
      </c>
    </row>
    <row r="64" spans="1:4">
      <c r="A64" s="3" t="s">
        <v>45</v>
      </c>
      <c r="D64" s="4" t="n">
        <v>12476</v>
      </c>
    </row>
    <row r="65" spans="1:4">
      <c r="A65" s="3" t="s">
        <v>50</v>
      </c>
      <c r="D65" s="9" t="n">
        <v>9228.200000000001</v>
      </c>
    </row>
    <row r="66" spans="1:4">
      <c r="A66" s="3" t="s">
        <v>56</v>
      </c>
      <c r="D66" s="9" t="n">
        <v>8062.7</v>
      </c>
    </row>
    <row r="67" spans="1:4">
      <c r="A67" s="3" t="s">
        <v>259</v>
      </c>
      <c r="D67" s="9" t="n">
        <v>718.3</v>
      </c>
    </row>
    <row r="68" spans="1:4">
      <c r="A68" s="6" t="s">
        <v>257</v>
      </c>
    </row>
    <row r="69" spans="1:4">
      <c r="A69" s="3" t="s">
        <v>67</v>
      </c>
      <c r="C69" s="8" t="n">
        <v>2115.3</v>
      </c>
    </row>
    <row r="70" spans="1:4">
      <c r="A70" s="3" t="s">
        <v>69</v>
      </c>
      <c r="C70" s="9" t="n">
        <v>1935.5</v>
      </c>
    </row>
    <row r="71" spans="1:4">
      <c r="A71" s="3" t="s">
        <v>71</v>
      </c>
      <c r="C71" s="9" t="n">
        <v>995.3</v>
      </c>
    </row>
    <row r="72" spans="1:4">
      <c r="A72" s="3" t="s">
        <v>73</v>
      </c>
      <c r="C72" s="9" t="n">
        <v>568.1</v>
      </c>
    </row>
    <row r="73" spans="1:4">
      <c r="A73" s="3" t="s">
        <v>77</v>
      </c>
      <c r="C73" s="9" t="n">
        <v>479.4</v>
      </c>
    </row>
    <row r="74" spans="1:4">
      <c r="A74" s="3" t="s">
        <v>78</v>
      </c>
      <c r="C74" s="9" t="n">
        <v>-74.09999999999999</v>
      </c>
    </row>
    <row r="75" spans="1:4">
      <c r="A75" s="3" t="s">
        <v>79</v>
      </c>
      <c r="C75" s="9" t="n">
        <v>405.3</v>
      </c>
    </row>
    <row r="76" spans="1:4">
      <c r="A76" s="3" t="s">
        <v>81</v>
      </c>
      <c r="C76" s="9" t="n">
        <v>402.8</v>
      </c>
    </row>
    <row r="77" spans="1:4">
      <c r="A77" s="3" t="s">
        <v>84</v>
      </c>
      <c r="C77" s="8" t="n">
        <v>590.3</v>
      </c>
    </row>
    <row r="78" spans="1:4">
      <c r="A78" s="3" t="s">
        <v>263</v>
      </c>
    </row>
    <row r="79" spans="1:4">
      <c r="A79" s="6" t="s">
        <v>85</v>
      </c>
    </row>
    <row r="80" spans="1:4">
      <c r="A80" s="3" t="s">
        <v>86</v>
      </c>
      <c r="C80" s="10" t="n">
        <v>2.09</v>
      </c>
    </row>
    <row r="81" spans="1:4">
      <c r="A81" s="3" t="s">
        <v>87</v>
      </c>
      <c r="C81" s="4" t="n">
        <v>2</v>
      </c>
    </row>
    <row r="82" spans="1:4">
      <c r="A82" s="3" t="s">
        <v>264</v>
      </c>
    </row>
    <row r="83" spans="1:4">
      <c r="A83" s="6" t="s">
        <v>85</v>
      </c>
    </row>
    <row r="84" spans="1:4">
      <c r="A84" s="3" t="s">
        <v>86</v>
      </c>
      <c r="C84" s="11" t="n">
        <v>1.9</v>
      </c>
    </row>
    <row r="85" spans="1:4">
      <c r="A85" s="3" t="s">
        <v>87</v>
      </c>
      <c r="C85" s="10" t="n">
        <v>1.85</v>
      </c>
    </row>
    <row r="86" spans="1:4">
      <c r="A86" s="3" t="s">
        <v>265</v>
      </c>
    </row>
    <row r="87" spans="1:4">
      <c r="A87" s="6" t="s">
        <v>256</v>
      </c>
    </row>
    <row r="88" spans="1:4">
      <c r="A88" s="3" t="s">
        <v>41</v>
      </c>
      <c r="D88" s="9" t="n">
        <v>94.90000000000001</v>
      </c>
    </row>
    <row r="89" spans="1:4">
      <c r="A89" s="3" t="s">
        <v>42</v>
      </c>
      <c r="D89" s="9" t="n">
        <v>94.90000000000001</v>
      </c>
    </row>
    <row r="90" spans="1:4">
      <c r="A90" s="3" t="s">
        <v>44</v>
      </c>
      <c r="D90" s="9" t="n">
        <v>-23.9</v>
      </c>
    </row>
    <row r="91" spans="1:4">
      <c r="A91" s="3" t="s">
        <v>45</v>
      </c>
      <c r="D91" s="4" t="n">
        <v>71</v>
      </c>
    </row>
    <row r="92" spans="1:4">
      <c r="A92" s="3" t="s">
        <v>50</v>
      </c>
      <c r="D92" s="4" t="n">
        <v>-71</v>
      </c>
    </row>
    <row r="93" spans="1:4">
      <c r="A93" s="3" t="s">
        <v>56</v>
      </c>
      <c r="D93" s="7" t="n">
        <v>-71</v>
      </c>
    </row>
    <row r="94" spans="1:4">
      <c r="A94" s="6" t="s">
        <v>257</v>
      </c>
    </row>
    <row r="95" spans="1:4">
      <c r="A95" s="3" t="s">
        <v>67</v>
      </c>
      <c r="C95" s="7" t="n">
        <v>-7</v>
      </c>
    </row>
    <row r="96" spans="1:4">
      <c r="A96" s="3" t="s">
        <v>69</v>
      </c>
      <c r="C96" s="4" t="n">
        <v>-7</v>
      </c>
    </row>
    <row r="97" spans="1:4">
      <c r="A97" s="3" t="s">
        <v>71</v>
      </c>
      <c r="C97" s="4" t="n">
        <v>-7</v>
      </c>
    </row>
    <row r="98" spans="1:4">
      <c r="A98" s="3" t="s">
        <v>73</v>
      </c>
      <c r="C98" s="4" t="n">
        <v>-7</v>
      </c>
    </row>
    <row r="99" spans="1:4">
      <c r="A99" s="3" t="s">
        <v>77</v>
      </c>
      <c r="C99" s="4" t="n">
        <v>-7</v>
      </c>
    </row>
    <row r="100" spans="1:4">
      <c r="A100" s="3" t="s">
        <v>78</v>
      </c>
      <c r="C100" s="9" t="n">
        <v>2.7</v>
      </c>
    </row>
    <row r="101" spans="1:4">
      <c r="A101" s="3" t="s">
        <v>79</v>
      </c>
      <c r="C101" s="9" t="n">
        <v>-4.3</v>
      </c>
    </row>
    <row r="102" spans="1:4">
      <c r="A102" s="3" t="s">
        <v>81</v>
      </c>
      <c r="C102" s="9" t="n">
        <v>-4.3</v>
      </c>
    </row>
    <row r="103" spans="1:4">
      <c r="A103" s="3" t="s">
        <v>84</v>
      </c>
      <c r="C103" s="8" t="n">
        <v>-4.3</v>
      </c>
    </row>
    <row r="104" spans="1:4">
      <c r="A104" s="3" t="s">
        <v>266</v>
      </c>
    </row>
    <row r="105" spans="1:4">
      <c r="A105" s="6" t="s">
        <v>85</v>
      </c>
    </row>
    <row r="106" spans="1:4">
      <c r="A106" s="3" t="s">
        <v>86</v>
      </c>
      <c r="C106" s="10" t="n">
        <v>-0.02</v>
      </c>
    </row>
    <row r="107" spans="1:4">
      <c r="A107" s="3" t="s">
        <v>87</v>
      </c>
      <c r="C107" s="11" t="n">
        <v>-0.02</v>
      </c>
    </row>
    <row r="108" spans="1:4">
      <c r="A108" s="3" t="s">
        <v>267</v>
      </c>
    </row>
    <row r="109" spans="1:4">
      <c r="A109" s="6" t="s">
        <v>85</v>
      </c>
    </row>
    <row r="110" spans="1:4">
      <c r="A110" s="3" t="s">
        <v>86</v>
      </c>
      <c r="C110" s="11" t="n">
        <v>-0.02</v>
      </c>
    </row>
    <row r="111" spans="1:4">
      <c r="A111" s="3" t="s">
        <v>87</v>
      </c>
      <c r="C111" s="10" t="n">
        <v>-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68</v>
      </c>
      <c r="B1" s="2" t="s">
        <v>269</v>
      </c>
    </row>
    <row r="2" spans="1:2">
      <c r="A2" s="3" t="s">
        <v>258</v>
      </c>
    </row>
    <row r="3" spans="1:2">
      <c r="A3" s="6" t="s">
        <v>270</v>
      </c>
    </row>
    <row r="4" spans="1:2">
      <c r="A4" s="3" t="s">
        <v>271</v>
      </c>
      <c r="B4" s="7" t="n">
        <v>-49</v>
      </c>
    </row>
    <row r="5" spans="1:2">
      <c r="A5" s="3" t="s">
        <v>272</v>
      </c>
    </row>
    <row r="6" spans="1:2">
      <c r="A6" s="6" t="s">
        <v>270</v>
      </c>
    </row>
    <row r="7" spans="1:2">
      <c r="A7" s="3" t="s">
        <v>271</v>
      </c>
      <c r="B7" s="4" t="n">
        <v>2200</v>
      </c>
    </row>
    <row r="8" spans="1:2">
      <c r="A8" s="3" t="s">
        <v>273</v>
      </c>
      <c r="B8" s="7" t="n">
        <v>2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4"/>
  </cols>
  <sheetData>
    <row r="1" spans="1:4">
      <c r="A1" s="1" t="s">
        <v>274</v>
      </c>
      <c r="B1" s="2" t="s">
        <v>1</v>
      </c>
    </row>
    <row r="2" spans="1:4">
      <c r="B2" s="2" t="s">
        <v>2</v>
      </c>
      <c r="C2" s="2" t="s">
        <v>66</v>
      </c>
      <c r="D2" s="2" t="s">
        <v>25</v>
      </c>
    </row>
    <row r="3" spans="1:4">
      <c r="A3" s="6" t="s">
        <v>138</v>
      </c>
    </row>
    <row r="4" spans="1:4">
      <c r="A4" s="3" t="s">
        <v>275</v>
      </c>
      <c r="B4" s="8" t="n">
        <v>162.4</v>
      </c>
      <c r="D4" s="8" t="n">
        <v>160.8</v>
      </c>
    </row>
    <row r="5" spans="1:4">
      <c r="A5" s="3" t="s">
        <v>276</v>
      </c>
      <c r="B5" s="9" t="n">
        <v>1318.4</v>
      </c>
      <c r="D5" s="9" t="n">
        <v>1382.8</v>
      </c>
    </row>
    <row r="6" spans="1:4">
      <c r="A6" s="3" t="s">
        <v>277</v>
      </c>
      <c r="B6" s="9" t="n">
        <v>587.6</v>
      </c>
      <c r="D6" s="9" t="n">
        <v>540.4</v>
      </c>
    </row>
    <row r="7" spans="1:4">
      <c r="A7" s="3" t="s">
        <v>278</v>
      </c>
      <c r="B7" s="9" t="n">
        <v>2068.4</v>
      </c>
      <c r="D7" s="7" t="n">
        <v>2084</v>
      </c>
    </row>
    <row r="8" spans="1:4">
      <c r="A8" s="3" t="s">
        <v>279</v>
      </c>
      <c r="B8" s="7" t="n">
        <v>69</v>
      </c>
      <c r="C8" s="8" t="n">
        <v>9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0</v>
      </c>
      <c r="B1" s="2" t="s">
        <v>2</v>
      </c>
      <c r="C1" s="2" t="s">
        <v>25</v>
      </c>
    </row>
    <row r="2" spans="1:3">
      <c r="A2" s="3" t="s">
        <v>281</v>
      </c>
    </row>
    <row r="3" spans="1:3">
      <c r="A3" s="6" t="s">
        <v>282</v>
      </c>
    </row>
    <row r="4" spans="1:3">
      <c r="A4" s="3" t="s">
        <v>283</v>
      </c>
      <c r="B4" s="8" t="n">
        <v>1644.2</v>
      </c>
      <c r="C4" s="8" t="n">
        <v>1465.4</v>
      </c>
    </row>
    <row r="5" spans="1:3">
      <c r="A5" s="3" t="s">
        <v>284</v>
      </c>
    </row>
    <row r="6" spans="1:3">
      <c r="A6" s="6" t="s">
        <v>282</v>
      </c>
    </row>
    <row r="7" spans="1:3">
      <c r="A7" s="3" t="s">
        <v>283</v>
      </c>
      <c r="B7" s="9" t="n">
        <v>428.9</v>
      </c>
      <c r="C7" s="9" t="n">
        <v>440.6</v>
      </c>
    </row>
    <row r="8" spans="1:3">
      <c r="A8" s="3" t="s">
        <v>285</v>
      </c>
    </row>
    <row r="9" spans="1:3">
      <c r="A9" s="6" t="s">
        <v>282</v>
      </c>
    </row>
    <row r="10" spans="1:3">
      <c r="A10" s="3" t="s">
        <v>283</v>
      </c>
      <c r="B10" s="8" t="n">
        <v>215.1</v>
      </c>
      <c r="C10" s="8" t="n">
        <v>1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v>
      </c>
      <c r="B1" s="2" t="s">
        <v>1</v>
      </c>
    </row>
    <row r="2" spans="1:3">
      <c r="B2" s="2" t="s">
        <v>2</v>
      </c>
      <c r="C2" s="2" t="s">
        <v>66</v>
      </c>
    </row>
    <row r="3" spans="1:3">
      <c r="A3" s="3" t="s">
        <v>67</v>
      </c>
      <c r="B3" s="7" t="n">
        <v>2230</v>
      </c>
      <c r="C3" s="8" t="n">
        <v>2108.3</v>
      </c>
    </row>
    <row r="4" spans="1:3">
      <c r="A4" s="3" t="s">
        <v>68</v>
      </c>
      <c r="B4" s="9" t="n">
        <v>-182.9</v>
      </c>
      <c r="C4" s="9" t="n">
        <v>-179.8</v>
      </c>
    </row>
    <row r="5" spans="1:3">
      <c r="A5" s="3" t="s">
        <v>69</v>
      </c>
      <c r="B5" s="9" t="n">
        <v>2047.1</v>
      </c>
      <c r="C5" s="9" t="n">
        <v>1928.5</v>
      </c>
    </row>
    <row r="6" spans="1:3">
      <c r="A6" s="3" t="s">
        <v>70</v>
      </c>
      <c r="B6" s="9" t="n">
        <v>-998.5</v>
      </c>
      <c r="C6" s="9" t="n">
        <v>-940.2</v>
      </c>
    </row>
    <row r="7" spans="1:3">
      <c r="A7" s="3" t="s">
        <v>71</v>
      </c>
      <c r="B7" s="9" t="n">
        <v>1048.6</v>
      </c>
      <c r="C7" s="9" t="n">
        <v>988.3</v>
      </c>
    </row>
    <row r="8" spans="1:3">
      <c r="A8" s="3" t="s">
        <v>72</v>
      </c>
      <c r="B8" s="9" t="n">
        <v>-423.2</v>
      </c>
      <c r="C8" s="9" t="n">
        <v>-427.2</v>
      </c>
    </row>
    <row r="9" spans="1:3">
      <c r="A9" s="3" t="s">
        <v>73</v>
      </c>
      <c r="B9" s="9" t="n">
        <v>625.4</v>
      </c>
      <c r="C9" s="9" t="n">
        <v>561.1</v>
      </c>
    </row>
    <row r="10" spans="1:3">
      <c r="A10" s="3" t="s">
        <v>74</v>
      </c>
      <c r="B10" s="9" t="n">
        <v>364.4</v>
      </c>
      <c r="C10" s="9" t="n">
        <v>0.4</v>
      </c>
    </row>
    <row r="11" spans="1:3">
      <c r="A11" s="3" t="s">
        <v>75</v>
      </c>
      <c r="B11" s="9" t="n">
        <v>-87.8</v>
      </c>
      <c r="C11" s="9" t="n">
        <v>-82.40000000000001</v>
      </c>
    </row>
    <row r="12" spans="1:3">
      <c r="A12" s="3" t="s">
        <v>76</v>
      </c>
      <c r="B12" s="4" t="n">
        <v>0</v>
      </c>
      <c r="C12" s="9" t="n">
        <v>-6.7</v>
      </c>
    </row>
    <row r="13" spans="1:3">
      <c r="A13" s="3" t="s">
        <v>77</v>
      </c>
      <c r="B13" s="4" t="n">
        <v>902</v>
      </c>
      <c r="C13" s="9" t="n">
        <v>472.4</v>
      </c>
    </row>
    <row r="14" spans="1:3">
      <c r="A14" s="3" t="s">
        <v>78</v>
      </c>
      <c r="B14" s="9" t="n">
        <v>-155.7</v>
      </c>
      <c r="C14" s="9" t="n">
        <v>-71.40000000000001</v>
      </c>
    </row>
    <row r="15" spans="1:3">
      <c r="A15" s="3" t="s">
        <v>79</v>
      </c>
      <c r="B15" s="9" t="n">
        <v>746.3</v>
      </c>
      <c r="C15" s="4" t="n">
        <v>401</v>
      </c>
    </row>
    <row r="16" spans="1:3">
      <c r="A16" s="3" t="s">
        <v>80</v>
      </c>
      <c r="B16" s="9" t="n">
        <v>-2.5</v>
      </c>
      <c r="C16" s="9" t="n">
        <v>-2.5</v>
      </c>
    </row>
    <row r="17" spans="1:3">
      <c r="A17" s="3" t="s">
        <v>81</v>
      </c>
      <c r="B17" s="9" t="n">
        <v>743.8</v>
      </c>
      <c r="C17" s="9" t="n">
        <v>398.5</v>
      </c>
    </row>
    <row r="18" spans="1:3">
      <c r="A18" s="3" t="s">
        <v>82</v>
      </c>
      <c r="B18" s="9" t="n">
        <v>560.9</v>
      </c>
      <c r="C18" s="9" t="n">
        <v>600.5</v>
      </c>
    </row>
    <row r="19" spans="1:3">
      <c r="A19" s="3" t="s">
        <v>83</v>
      </c>
      <c r="B19" s="9" t="n">
        <v>7.2</v>
      </c>
      <c r="C19" s="9" t="n">
        <v>-14.5</v>
      </c>
    </row>
    <row r="20" spans="1:3">
      <c r="A20" s="3" t="s">
        <v>84</v>
      </c>
      <c r="B20" s="9" t="n">
        <v>568.1</v>
      </c>
      <c r="C20" s="4" t="n">
        <v>586</v>
      </c>
    </row>
    <row r="21" spans="1:3">
      <c r="A21" s="3" t="s">
        <v>20</v>
      </c>
    </row>
    <row r="22" spans="1:3">
      <c r="A22" s="3" t="s">
        <v>81</v>
      </c>
      <c r="B22" s="8" t="n">
        <v>660.6</v>
      </c>
      <c r="C22" s="8" t="n">
        <v>354.7</v>
      </c>
    </row>
    <row r="23" spans="1:3">
      <c r="A23" s="6" t="s">
        <v>85</v>
      </c>
    </row>
    <row r="24" spans="1:3">
      <c r="A24" s="3" t="s">
        <v>86</v>
      </c>
      <c r="B24" s="10" t="n">
        <v>3.93</v>
      </c>
      <c r="C24" s="10" t="n">
        <v>2.07</v>
      </c>
    </row>
    <row r="25" spans="1:3">
      <c r="A25" s="3" t="s">
        <v>87</v>
      </c>
      <c r="B25" s="10" t="n">
        <v>3.77</v>
      </c>
      <c r="C25" s="10" t="n">
        <v>1.98</v>
      </c>
    </row>
    <row r="26" spans="1:3">
      <c r="A26" s="6" t="s">
        <v>88</v>
      </c>
    </row>
    <row r="27" spans="1:3">
      <c r="A27" s="3" t="s">
        <v>89</v>
      </c>
      <c r="B27" s="4" t="n">
        <v>168063</v>
      </c>
      <c r="C27" s="4" t="n">
        <v>171555</v>
      </c>
    </row>
    <row r="28" spans="1:3">
      <c r="A28" s="3" t="s">
        <v>90</v>
      </c>
      <c r="B28" s="4" t="n">
        <v>197060</v>
      </c>
      <c r="C28" s="4" t="n">
        <v>201030</v>
      </c>
    </row>
    <row r="29" spans="1:3">
      <c r="A29" s="6" t="s">
        <v>91</v>
      </c>
    </row>
    <row r="30" spans="1:3">
      <c r="A30" s="3" t="s">
        <v>92</v>
      </c>
      <c r="B30" s="10" t="n">
        <v>0.74</v>
      </c>
      <c r="C30" s="10" t="n">
        <v>0.52</v>
      </c>
    </row>
    <row r="31" spans="1:3">
      <c r="A31" s="3" t="s">
        <v>59</v>
      </c>
    </row>
    <row r="32" spans="1:3">
      <c r="A32" s="3" t="s">
        <v>81</v>
      </c>
      <c r="B32" s="8" t="n">
        <v>83.2</v>
      </c>
      <c r="C32" s="8" t="n">
        <v>43.8</v>
      </c>
    </row>
    <row r="33" spans="1:3">
      <c r="A33" s="6" t="s">
        <v>85</v>
      </c>
    </row>
    <row r="34" spans="1:3">
      <c r="A34" s="3" t="s">
        <v>86</v>
      </c>
      <c r="B34" s="10" t="n">
        <v>3.57</v>
      </c>
      <c r="C34" s="10" t="n">
        <v>1.88</v>
      </c>
    </row>
    <row r="35" spans="1:3">
      <c r="A35" s="3" t="s">
        <v>87</v>
      </c>
      <c r="B35" s="10" t="n">
        <v>3.48</v>
      </c>
      <c r="C35" s="10" t="n">
        <v>1.83</v>
      </c>
    </row>
    <row r="36" spans="1:3">
      <c r="A36" s="6" t="s">
        <v>88</v>
      </c>
    </row>
    <row r="37" spans="1:3">
      <c r="A37" s="3" t="s">
        <v>89</v>
      </c>
      <c r="B37" s="4" t="n">
        <v>23326</v>
      </c>
      <c r="C37" s="4" t="n">
        <v>23344</v>
      </c>
    </row>
    <row r="38" spans="1:3">
      <c r="A38" s="3" t="s">
        <v>90</v>
      </c>
      <c r="B38" s="4" t="n">
        <v>23326</v>
      </c>
      <c r="C38" s="4" t="n">
        <v>23344</v>
      </c>
    </row>
    <row r="39" spans="1:3">
      <c r="A39" s="6" t="s">
        <v>91</v>
      </c>
    </row>
    <row r="40" spans="1:3">
      <c r="A40" s="3" t="s">
        <v>92</v>
      </c>
      <c r="B40" s="10" t="n">
        <v>0.67</v>
      </c>
      <c r="C40" s="10" t="n">
        <v>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6</v>
      </c>
      <c r="B1" s="2" t="s">
        <v>2</v>
      </c>
      <c r="C1" s="2" t="s">
        <v>25</v>
      </c>
    </row>
    <row r="2" spans="1:3">
      <c r="A2" s="3" t="s">
        <v>287</v>
      </c>
    </row>
    <row r="3" spans="1:3">
      <c r="A3" s="6" t="s">
        <v>288</v>
      </c>
    </row>
    <row r="4" spans="1:3">
      <c r="A4" s="3" t="s">
        <v>289</v>
      </c>
      <c r="B4" s="8" t="n">
        <v>8.199999999999999</v>
      </c>
      <c r="C4" s="8" t="n">
        <v>21.2</v>
      </c>
    </row>
    <row r="5" spans="1:3">
      <c r="A5" s="3" t="s">
        <v>290</v>
      </c>
    </row>
    <row r="6" spans="1:3">
      <c r="A6" s="6" t="s">
        <v>288</v>
      </c>
    </row>
    <row r="7" spans="1:3">
      <c r="A7" s="3" t="s">
        <v>291</v>
      </c>
      <c r="B7" s="9" t="n">
        <v>26.9</v>
      </c>
      <c r="C7" s="9" t="n">
        <v>7.8</v>
      </c>
    </row>
    <row r="8" spans="1:3">
      <c r="A8" s="3" t="s">
        <v>292</v>
      </c>
    </row>
    <row r="9" spans="1:3">
      <c r="A9" s="6" t="s">
        <v>288</v>
      </c>
    </row>
    <row r="10" spans="1:3">
      <c r="A10" s="3" t="s">
        <v>289</v>
      </c>
      <c r="B10" s="9" t="n">
        <v>4.1</v>
      </c>
      <c r="C10" s="4" t="n">
        <v>17</v>
      </c>
    </row>
    <row r="11" spans="1:3">
      <c r="A11" s="3" t="s">
        <v>293</v>
      </c>
    </row>
    <row r="12" spans="1:3">
      <c r="A12" s="6" t="s">
        <v>288</v>
      </c>
    </row>
    <row r="13" spans="1:3">
      <c r="A13" s="3" t="s">
        <v>291</v>
      </c>
      <c r="B13" s="9" t="n">
        <v>34.7</v>
      </c>
      <c r="C13" s="9" t="n">
        <v>9.9</v>
      </c>
    </row>
    <row r="14" spans="1:3">
      <c r="A14" s="3" t="s">
        <v>294</v>
      </c>
    </row>
    <row r="15" spans="1:3">
      <c r="A15" s="6" t="s">
        <v>288</v>
      </c>
    </row>
    <row r="16" spans="1:3">
      <c r="A16" s="3" t="s">
        <v>289</v>
      </c>
      <c r="B16" s="9" t="n">
        <v>1.1</v>
      </c>
      <c r="C16" s="9" t="n">
        <v>2.1</v>
      </c>
    </row>
    <row r="17" spans="1:3">
      <c r="A17" s="3" t="s">
        <v>295</v>
      </c>
    </row>
    <row r="18" spans="1:3">
      <c r="A18" s="6" t="s">
        <v>288</v>
      </c>
    </row>
    <row r="19" spans="1:3">
      <c r="A19" s="3" t="s">
        <v>291</v>
      </c>
      <c r="B19" s="9" t="n">
        <v>3.1</v>
      </c>
      <c r="C19" s="9" t="n">
        <v>2.2</v>
      </c>
    </row>
    <row r="20" spans="1:3">
      <c r="A20" s="3" t="s">
        <v>296</v>
      </c>
    </row>
    <row r="21" spans="1:3">
      <c r="A21" s="6" t="s">
        <v>288</v>
      </c>
    </row>
    <row r="22" spans="1:3">
      <c r="A22" s="3" t="s">
        <v>297</v>
      </c>
      <c r="B22" s="9" t="n">
        <v>14.1</v>
      </c>
      <c r="C22" s="9" t="n">
        <v>6.3</v>
      </c>
    </row>
    <row r="23" spans="1:3">
      <c r="A23" s="3" t="s">
        <v>298</v>
      </c>
    </row>
    <row r="24" spans="1:3">
      <c r="A24" s="6" t="s">
        <v>288</v>
      </c>
    </row>
    <row r="25" spans="1:3">
      <c r="A25" s="3" t="s">
        <v>299</v>
      </c>
      <c r="B25" s="9" t="n">
        <v>0.7</v>
      </c>
      <c r="C25" s="4" t="n">
        <v>3</v>
      </c>
    </row>
    <row r="26" spans="1:3">
      <c r="A26" s="3" t="s">
        <v>300</v>
      </c>
    </row>
    <row r="27" spans="1:3">
      <c r="A27" s="6" t="s">
        <v>288</v>
      </c>
    </row>
    <row r="28" spans="1:3">
      <c r="A28" s="3" t="s">
        <v>297</v>
      </c>
      <c r="B28" s="9" t="n">
        <v>6.1</v>
      </c>
      <c r="C28" s="9" t="n">
        <v>2.8</v>
      </c>
    </row>
    <row r="29" spans="1:3">
      <c r="A29" s="3" t="s">
        <v>301</v>
      </c>
    </row>
    <row r="30" spans="1:3">
      <c r="A30" s="6" t="s">
        <v>288</v>
      </c>
    </row>
    <row r="31" spans="1:3">
      <c r="A31" s="3" t="s">
        <v>299</v>
      </c>
      <c r="B31" s="8" t="n">
        <v>2.1</v>
      </c>
      <c r="C31" s="8" t="n">
        <v>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2</v>
      </c>
      <c r="B1" s="2" t="s">
        <v>1</v>
      </c>
    </row>
    <row r="2" spans="1:3">
      <c r="B2" s="2" t="s">
        <v>2</v>
      </c>
      <c r="C2" s="2" t="s">
        <v>66</v>
      </c>
    </row>
    <row r="3" spans="1:3">
      <c r="A3" s="6" t="s">
        <v>303</v>
      </c>
    </row>
    <row r="4" spans="1:3">
      <c r="A4" s="3" t="s">
        <v>304</v>
      </c>
      <c r="B4" s="8" t="n">
        <v>13.5</v>
      </c>
      <c r="C4" s="8" t="n">
        <v>1.6</v>
      </c>
    </row>
    <row r="5" spans="1:3">
      <c r="A5" s="3" t="s">
        <v>305</v>
      </c>
    </row>
    <row r="6" spans="1:3">
      <c r="A6" s="6" t="s">
        <v>303</v>
      </c>
    </row>
    <row r="7" spans="1:3">
      <c r="A7" s="3" t="s">
        <v>304</v>
      </c>
      <c r="B7" s="9" t="n">
        <v>-1.9</v>
      </c>
      <c r="C7" s="9" t="n">
        <v>4.7</v>
      </c>
    </row>
    <row r="8" spans="1:3">
      <c r="A8" s="3" t="s">
        <v>306</v>
      </c>
    </row>
    <row r="9" spans="1:3">
      <c r="A9" s="6" t="s">
        <v>303</v>
      </c>
    </row>
    <row r="10" spans="1:3">
      <c r="A10" s="3" t="s">
        <v>304</v>
      </c>
      <c r="B10" s="9" t="n">
        <v>15.4</v>
      </c>
      <c r="C10" s="9" t="n">
        <v>-3.1</v>
      </c>
    </row>
    <row r="11" spans="1:3">
      <c r="A11" s="3" t="s">
        <v>307</v>
      </c>
    </row>
    <row r="12" spans="1:3">
      <c r="A12" s="6" t="s">
        <v>308</v>
      </c>
    </row>
    <row r="13" spans="1:3">
      <c r="A13" s="3" t="s">
        <v>309</v>
      </c>
      <c r="B13" s="9" t="n">
        <v>-41.9</v>
      </c>
      <c r="C13" s="9" t="n">
        <v>36.6</v>
      </c>
    </row>
    <row r="14" spans="1:3">
      <c r="A14" s="3" t="s">
        <v>310</v>
      </c>
      <c r="B14" s="9" t="n">
        <v>4.2</v>
      </c>
      <c r="C14" s="9" t="n">
        <v>-2.5</v>
      </c>
    </row>
    <row r="15" spans="1:3">
      <c r="A15" s="3" t="s">
        <v>311</v>
      </c>
    </row>
    <row r="16" spans="1:3">
      <c r="A16" s="6" t="s">
        <v>308</v>
      </c>
    </row>
    <row r="17" spans="1:3">
      <c r="A17" s="3" t="s">
        <v>309</v>
      </c>
      <c r="B17" s="9" t="n">
        <v>-41.9</v>
      </c>
      <c r="C17" s="9" t="n">
        <v>38.6</v>
      </c>
    </row>
    <row r="18" spans="1:3">
      <c r="A18" s="3" t="s">
        <v>312</v>
      </c>
    </row>
    <row r="19" spans="1:3">
      <c r="A19" s="6" t="s">
        <v>308</v>
      </c>
    </row>
    <row r="20" spans="1:3">
      <c r="A20" s="3" t="s">
        <v>310</v>
      </c>
      <c r="B20" s="9" t="n">
        <v>0.1</v>
      </c>
      <c r="C20" s="9" t="n">
        <v>0.3</v>
      </c>
    </row>
    <row r="21" spans="1:3">
      <c r="A21" s="3" t="s">
        <v>313</v>
      </c>
    </row>
    <row r="22" spans="1:3">
      <c r="A22" s="6" t="s">
        <v>308</v>
      </c>
    </row>
    <row r="23" spans="1:3">
      <c r="A23" s="3" t="s">
        <v>310</v>
      </c>
      <c r="B23" s="8" t="n">
        <v>4.1</v>
      </c>
      <c r="C23" s="9" t="n">
        <v>-2.7</v>
      </c>
    </row>
    <row r="24" spans="1:3">
      <c r="A24" s="3" t="s">
        <v>314</v>
      </c>
    </row>
    <row r="25" spans="1:3">
      <c r="A25" s="6" t="s">
        <v>308</v>
      </c>
    </row>
    <row r="26" spans="1:3">
      <c r="A26" s="3" t="s">
        <v>309</v>
      </c>
      <c r="C26" s="4" t="n">
        <v>-2</v>
      </c>
    </row>
    <row r="27" spans="1:3">
      <c r="A27" s="3" t="s">
        <v>315</v>
      </c>
    </row>
    <row r="28" spans="1:3">
      <c r="A28" s="6" t="s">
        <v>308</v>
      </c>
    </row>
    <row r="29" spans="1:3">
      <c r="A29" s="3" t="s">
        <v>310</v>
      </c>
      <c r="C29" s="8"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16</v>
      </c>
      <c r="B1" s="2" t="s">
        <v>1</v>
      </c>
    </row>
    <row r="2" spans="1:2">
      <c r="B2" s="2" t="s">
        <v>251</v>
      </c>
    </row>
    <row r="3" spans="1:2">
      <c r="A3" s="6" t="s">
        <v>142</v>
      </c>
    </row>
    <row r="4" spans="1:2">
      <c r="A4" s="3" t="s">
        <v>317</v>
      </c>
      <c r="B4" s="8" t="n">
        <v>42.5</v>
      </c>
    </row>
    <row r="5" spans="1:2">
      <c r="A5" s="3" t="s">
        <v>318</v>
      </c>
      <c r="B5" s="7" t="n">
        <v>-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19</v>
      </c>
      <c r="B1" s="2" t="s">
        <v>2</v>
      </c>
    </row>
    <row r="2" spans="1:2">
      <c r="A2" s="6" t="s">
        <v>320</v>
      </c>
    </row>
    <row r="3" spans="1:2">
      <c r="A3" s="3" t="s">
        <v>321</v>
      </c>
      <c r="B3" s="3" t="s">
        <v>322</v>
      </c>
    </row>
    <row r="4" spans="1:2">
      <c r="A4" s="3" t="s">
        <v>323</v>
      </c>
      <c r="B4" s="3" t="s">
        <v>324</v>
      </c>
    </row>
    <row r="5" spans="1:2">
      <c r="A5" s="3" t="s">
        <v>325</v>
      </c>
      <c r="B5" s="3" t="s">
        <v>326</v>
      </c>
    </row>
    <row r="6" spans="1:2">
      <c r="A6" s="3" t="s">
        <v>327</v>
      </c>
      <c r="B6" s="3" t="s">
        <v>3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329</v>
      </c>
      <c r="B1" s="2" t="s">
        <v>2</v>
      </c>
      <c r="C1" s="2" t="s">
        <v>25</v>
      </c>
    </row>
    <row r="2" spans="1:3">
      <c r="A2" s="6" t="s">
        <v>330</v>
      </c>
    </row>
    <row r="3" spans="1:3">
      <c r="A3" s="3" t="s">
        <v>331</v>
      </c>
      <c r="B3" s="8" t="n">
        <v>913.9</v>
      </c>
      <c r="C3" s="8" t="n">
        <v>655.6</v>
      </c>
    </row>
    <row r="4" spans="1:3">
      <c r="A4" s="3" t="s">
        <v>332</v>
      </c>
    </row>
    <row r="5" spans="1:3">
      <c r="A5" s="6" t="s">
        <v>330</v>
      </c>
    </row>
    <row r="6" spans="1:3">
      <c r="A6" s="3" t="s">
        <v>333</v>
      </c>
      <c r="B6" s="9" t="n">
        <v>13.4</v>
      </c>
      <c r="C6" s="9" t="n">
        <v>40.3</v>
      </c>
    </row>
    <row r="7" spans="1:3">
      <c r="A7" s="3" t="s">
        <v>334</v>
      </c>
      <c r="B7" s="9" t="n">
        <v>20.2</v>
      </c>
      <c r="C7" s="9" t="n">
        <v>9.1</v>
      </c>
    </row>
    <row r="8" spans="1:3">
      <c r="A8" s="3" t="s">
        <v>331</v>
      </c>
      <c r="B8" s="9" t="n">
        <v>913.9</v>
      </c>
      <c r="C8" s="9" t="n">
        <v>655.6</v>
      </c>
    </row>
    <row r="9" spans="1:3">
      <c r="A9" s="3" t="s">
        <v>335</v>
      </c>
      <c r="C9" s="9" t="n">
        <v>16.6</v>
      </c>
    </row>
    <row r="10" spans="1:3">
      <c r="A10" s="6" t="s">
        <v>336</v>
      </c>
    </row>
    <row r="11" spans="1:3">
      <c r="A11" s="3" t="s">
        <v>333</v>
      </c>
      <c r="B11" s="9" t="n">
        <v>64.7</v>
      </c>
      <c r="C11" s="9" t="n">
        <v>19.9</v>
      </c>
    </row>
    <row r="12" spans="1:3">
      <c r="A12" s="3" t="s">
        <v>334</v>
      </c>
      <c r="B12" s="9" t="n">
        <v>2.8</v>
      </c>
      <c r="C12" s="9" t="n">
        <v>5.6</v>
      </c>
    </row>
    <row r="13" spans="1:3">
      <c r="A13" s="3" t="s">
        <v>337</v>
      </c>
    </row>
    <row r="14" spans="1:3">
      <c r="A14" s="6" t="s">
        <v>330</v>
      </c>
    </row>
    <row r="15" spans="1:3">
      <c r="A15" s="3" t="s">
        <v>333</v>
      </c>
      <c r="B15" s="4" t="n">
        <v>0</v>
      </c>
      <c r="C15" s="4" t="n">
        <v>0</v>
      </c>
    </row>
    <row r="16" spans="1:3">
      <c r="A16" s="3" t="s">
        <v>334</v>
      </c>
      <c r="B16" s="4" t="n">
        <v>0</v>
      </c>
      <c r="C16" s="4" t="n">
        <v>0</v>
      </c>
    </row>
    <row r="17" spans="1:3">
      <c r="A17" s="3" t="s">
        <v>331</v>
      </c>
      <c r="B17" s="9" t="n">
        <v>535.2</v>
      </c>
      <c r="C17" s="9" t="n">
        <v>402.4</v>
      </c>
    </row>
    <row r="18" spans="1:3">
      <c r="A18" s="3" t="s">
        <v>335</v>
      </c>
      <c r="C18" s="4" t="n">
        <v>0</v>
      </c>
    </row>
    <row r="19" spans="1:3">
      <c r="A19" s="6" t="s">
        <v>336</v>
      </c>
    </row>
    <row r="20" spans="1:3">
      <c r="A20" s="3" t="s">
        <v>333</v>
      </c>
      <c r="B20" s="4" t="n">
        <v>0</v>
      </c>
      <c r="C20" s="4" t="n">
        <v>0</v>
      </c>
    </row>
    <row r="21" spans="1:3">
      <c r="A21" s="3" t="s">
        <v>334</v>
      </c>
      <c r="B21" s="4" t="n">
        <v>0</v>
      </c>
      <c r="C21" s="4" t="n">
        <v>0</v>
      </c>
    </row>
    <row r="22" spans="1:3">
      <c r="A22" s="3" t="s">
        <v>338</v>
      </c>
    </row>
    <row r="23" spans="1:3">
      <c r="A23" s="6" t="s">
        <v>330</v>
      </c>
    </row>
    <row r="24" spans="1:3">
      <c r="A24" s="3" t="s">
        <v>333</v>
      </c>
      <c r="B24" s="9" t="n">
        <v>13.4</v>
      </c>
      <c r="C24" s="9" t="n">
        <v>40.3</v>
      </c>
    </row>
    <row r="25" spans="1:3">
      <c r="A25" s="3" t="s">
        <v>334</v>
      </c>
      <c r="B25" s="9" t="n">
        <v>20.2</v>
      </c>
      <c r="C25" s="9" t="n">
        <v>9.1</v>
      </c>
    </row>
    <row r="26" spans="1:3">
      <c r="A26" s="3" t="s">
        <v>331</v>
      </c>
      <c r="B26" s="9" t="n">
        <v>378.7</v>
      </c>
      <c r="C26" s="9" t="n">
        <v>253.2</v>
      </c>
    </row>
    <row r="27" spans="1:3">
      <c r="A27" s="3" t="s">
        <v>335</v>
      </c>
      <c r="C27" s="4" t="n">
        <v>0</v>
      </c>
    </row>
    <row r="28" spans="1:3">
      <c r="A28" s="6" t="s">
        <v>336</v>
      </c>
    </row>
    <row r="29" spans="1:3">
      <c r="A29" s="3" t="s">
        <v>333</v>
      </c>
      <c r="B29" s="9" t="n">
        <v>64.7</v>
      </c>
      <c r="C29" s="9" t="n">
        <v>19.9</v>
      </c>
    </row>
    <row r="30" spans="1:3">
      <c r="A30" s="3" t="s">
        <v>334</v>
      </c>
      <c r="B30" s="9" t="n">
        <v>2.8</v>
      </c>
      <c r="C30" s="9" t="n">
        <v>5.6</v>
      </c>
    </row>
    <row r="31" spans="1:3">
      <c r="A31" s="3" t="s">
        <v>339</v>
      </c>
    </row>
    <row r="32" spans="1:3">
      <c r="A32" s="6" t="s">
        <v>330</v>
      </c>
    </row>
    <row r="33" spans="1:3">
      <c r="A33" s="3" t="s">
        <v>333</v>
      </c>
      <c r="B33" s="4" t="n">
        <v>0</v>
      </c>
      <c r="C33" s="4" t="n">
        <v>0</v>
      </c>
    </row>
    <row r="34" spans="1:3">
      <c r="A34" s="3" t="s">
        <v>334</v>
      </c>
      <c r="B34" s="4" t="n">
        <v>0</v>
      </c>
      <c r="C34" s="4" t="n">
        <v>0</v>
      </c>
    </row>
    <row r="35" spans="1:3">
      <c r="A35" s="3" t="s">
        <v>331</v>
      </c>
      <c r="B35" s="4" t="n">
        <v>0</v>
      </c>
      <c r="C35" s="4" t="n">
        <v>0</v>
      </c>
    </row>
    <row r="36" spans="1:3">
      <c r="A36" s="3" t="s">
        <v>335</v>
      </c>
      <c r="C36" s="9" t="n">
        <v>16.6</v>
      </c>
    </row>
    <row r="37" spans="1:3">
      <c r="A37" s="6" t="s">
        <v>336</v>
      </c>
    </row>
    <row r="38" spans="1:3">
      <c r="A38" s="3" t="s">
        <v>333</v>
      </c>
      <c r="B38" s="4" t="n">
        <v>0</v>
      </c>
      <c r="C38" s="4" t="n">
        <v>0</v>
      </c>
    </row>
    <row r="39" spans="1:3">
      <c r="A39" s="3" t="s">
        <v>334</v>
      </c>
      <c r="B39" s="7" t="n">
        <v>0</v>
      </c>
      <c r="C3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40</v>
      </c>
      <c r="B1" s="2" t="s">
        <v>1</v>
      </c>
    </row>
    <row r="2" spans="1:2">
      <c r="B2" s="2" t="s">
        <v>341</v>
      </c>
    </row>
    <row r="3" spans="1:2">
      <c r="A3" s="6" t="s">
        <v>342</v>
      </c>
    </row>
    <row r="4" spans="1:2">
      <c r="A4" s="3" t="s">
        <v>343</v>
      </c>
      <c r="B4" s="8" t="n">
        <v>86.8</v>
      </c>
    </row>
    <row r="5" spans="1:2">
      <c r="A5" s="3" t="s">
        <v>344</v>
      </c>
    </row>
    <row r="6" spans="1:2">
      <c r="A6" s="6" t="s">
        <v>342</v>
      </c>
    </row>
    <row r="7" spans="1:2">
      <c r="A7" s="3" t="s">
        <v>345</v>
      </c>
      <c r="B7" s="4" t="n">
        <v>0</v>
      </c>
    </row>
    <row r="8" spans="1:2">
      <c r="A8" s="3" t="s">
        <v>346</v>
      </c>
    </row>
    <row r="9" spans="1:2">
      <c r="A9" s="6" t="s">
        <v>342</v>
      </c>
    </row>
    <row r="10" spans="1:2">
      <c r="A10" s="3" t="s">
        <v>345</v>
      </c>
      <c r="B10" s="4" t="n">
        <v>0</v>
      </c>
    </row>
    <row r="11" spans="1:2">
      <c r="A11" s="3" t="s">
        <v>347</v>
      </c>
    </row>
    <row r="12" spans="1:2">
      <c r="A12" s="6" t="s">
        <v>342</v>
      </c>
    </row>
    <row r="13" spans="1:2">
      <c r="A13" s="3" t="s">
        <v>345</v>
      </c>
      <c r="B13" s="7" t="n">
        <v>1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s>
  <sheetData>
    <row r="1" spans="1:6">
      <c r="A1" s="1" t="s">
        <v>348</v>
      </c>
      <c r="B1" s="2" t="s">
        <v>349</v>
      </c>
      <c r="D1" s="2" t="s">
        <v>1</v>
      </c>
    </row>
    <row r="2" spans="1:6">
      <c r="B2" s="2" t="s">
        <v>350</v>
      </c>
      <c r="C2" s="2" t="s">
        <v>351</v>
      </c>
      <c r="D2" s="2" t="s">
        <v>251</v>
      </c>
      <c r="E2" s="2" t="s">
        <v>341</v>
      </c>
      <c r="F2" s="2" t="s">
        <v>352</v>
      </c>
    </row>
    <row r="3" spans="1:6">
      <c r="A3" s="6" t="s">
        <v>146</v>
      </c>
    </row>
    <row r="4" spans="1:6">
      <c r="A4" s="3" t="s">
        <v>353</v>
      </c>
      <c r="B4" s="7" t="n">
        <v>245</v>
      </c>
      <c r="C4" s="8" t="n">
        <v>191.3</v>
      </c>
    </row>
    <row r="5" spans="1:6">
      <c r="A5" s="3" t="s">
        <v>96</v>
      </c>
      <c r="D5" s="8" t="n">
        <v>258.3</v>
      </c>
      <c r="E5" s="7" t="n">
        <v>0</v>
      </c>
    </row>
    <row r="6" spans="1:6">
      <c r="A6" s="6" t="s">
        <v>354</v>
      </c>
    </row>
    <row r="7" spans="1:6">
      <c r="A7" s="3" t="s">
        <v>355</v>
      </c>
      <c r="D7" s="9" t="n">
        <v>9437.299999999999</v>
      </c>
      <c r="F7" s="8" t="n">
        <v>9439.9</v>
      </c>
    </row>
    <row r="8" spans="1:6">
      <c r="A8" s="3" t="s">
        <v>356</v>
      </c>
    </row>
    <row r="9" spans="1:6">
      <c r="A9" s="6" t="s">
        <v>354</v>
      </c>
    </row>
    <row r="10" spans="1:6">
      <c r="A10" s="3" t="s">
        <v>355</v>
      </c>
      <c r="D10" s="9" t="n">
        <v>9437.299999999999</v>
      </c>
      <c r="F10" s="9" t="n">
        <v>9439.9</v>
      </c>
    </row>
    <row r="11" spans="1:6">
      <c r="A11" s="3" t="s">
        <v>357</v>
      </c>
    </row>
    <row r="12" spans="1:6">
      <c r="A12" s="6" t="s">
        <v>354</v>
      </c>
    </row>
    <row r="13" spans="1:6">
      <c r="A13" s="3" t="s">
        <v>355</v>
      </c>
      <c r="D13" s="8" t="n">
        <v>9308.200000000001</v>
      </c>
      <c r="F13" s="8" t="n">
        <v>939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58</v>
      </c>
      <c r="B1" s="2" t="s">
        <v>1</v>
      </c>
    </row>
    <row r="2" spans="1:4">
      <c r="B2" s="2" t="s">
        <v>66</v>
      </c>
      <c r="C2" s="2" t="s">
        <v>2</v>
      </c>
      <c r="D2" s="2" t="s">
        <v>25</v>
      </c>
    </row>
    <row r="3" spans="1:4">
      <c r="A3" s="6" t="s">
        <v>342</v>
      </c>
    </row>
    <row r="4" spans="1:4">
      <c r="A4" s="3" t="s">
        <v>359</v>
      </c>
      <c r="C4" s="8" t="n">
        <v>3301.6</v>
      </c>
      <c r="D4" s="8" t="n">
        <v>3304.8</v>
      </c>
    </row>
    <row r="5" spans="1:4">
      <c r="A5" s="3" t="s">
        <v>360</v>
      </c>
    </row>
    <row r="6" spans="1:4">
      <c r="A6" s="6" t="s">
        <v>342</v>
      </c>
    </row>
    <row r="7" spans="1:4">
      <c r="A7" s="3" t="s">
        <v>361</v>
      </c>
      <c r="B7" s="8" t="n">
        <v>86.8</v>
      </c>
    </row>
    <row r="8" spans="1:4">
      <c r="A8" s="3" t="s">
        <v>362</v>
      </c>
    </row>
    <row r="9" spans="1:4">
      <c r="A9" s="6" t="s">
        <v>342</v>
      </c>
    </row>
    <row r="10" spans="1:4">
      <c r="A10" s="3" t="s">
        <v>359</v>
      </c>
      <c r="B10" s="9" t="n">
        <v>222.8</v>
      </c>
    </row>
    <row r="11" spans="1:4">
      <c r="A11" s="3" t="s">
        <v>363</v>
      </c>
      <c r="B11" s="4" t="n">
        <v>136</v>
      </c>
    </row>
    <row r="12" spans="1:4">
      <c r="A12" s="3" t="s">
        <v>361</v>
      </c>
      <c r="B12" s="8" t="n">
        <v>8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4</v>
      </c>
      <c r="B1" s="2" t="s">
        <v>365</v>
      </c>
      <c r="C1" s="2" t="s">
        <v>366</v>
      </c>
      <c r="D1" s="2" t="s">
        <v>350</v>
      </c>
      <c r="E1" s="2" t="s">
        <v>351</v>
      </c>
    </row>
    <row r="2" spans="1:5">
      <c r="A2" s="6" t="s">
        <v>367</v>
      </c>
    </row>
    <row r="3" spans="1:5">
      <c r="A3" s="3" t="s">
        <v>368</v>
      </c>
      <c r="D3" s="7" t="n">
        <v>245</v>
      </c>
      <c r="E3" s="8" t="n">
        <v>191.3</v>
      </c>
    </row>
    <row r="4" spans="1:5">
      <c r="A4" s="3" t="s">
        <v>369</v>
      </c>
    </row>
    <row r="5" spans="1:5">
      <c r="A5" s="6" t="s">
        <v>367</v>
      </c>
    </row>
    <row r="6" spans="1:5">
      <c r="A6" s="3" t="s">
        <v>368</v>
      </c>
      <c r="B6" s="7" t="n">
        <v>200</v>
      </c>
      <c r="C6" s="7" t="n">
        <v>1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70</v>
      </c>
      <c r="B1" s="2" t="s">
        <v>1</v>
      </c>
      <c r="C1" s="2" t="s">
        <v>371</v>
      </c>
    </row>
    <row r="2" spans="1:3">
      <c r="B2" s="2" t="s">
        <v>2</v>
      </c>
      <c r="C2" s="2" t="s">
        <v>25</v>
      </c>
    </row>
    <row r="3" spans="1:3">
      <c r="A3" s="6" t="s">
        <v>372</v>
      </c>
    </row>
    <row r="4" spans="1:3">
      <c r="A4" s="3" t="s">
        <v>373</v>
      </c>
      <c r="B4" s="8" t="n">
        <v>8083.1</v>
      </c>
      <c r="C4" s="8" t="n">
        <v>7920.5</v>
      </c>
    </row>
    <row r="5" spans="1:3">
      <c r="A5" s="3" t="s">
        <v>374</v>
      </c>
      <c r="C5" s="9" t="n">
        <v>120.1</v>
      </c>
    </row>
    <row r="6" spans="1:3">
      <c r="A6" s="3" t="s">
        <v>375</v>
      </c>
      <c r="B6" s="9" t="n">
        <v>-33.1</v>
      </c>
      <c r="C6" s="9" t="n">
        <v>42.5</v>
      </c>
    </row>
    <row r="7" spans="1:3">
      <c r="A7" s="3" t="s">
        <v>376</v>
      </c>
      <c r="B7" s="9" t="n">
        <v>8050.5</v>
      </c>
      <c r="C7" s="9" t="n">
        <v>8083.1</v>
      </c>
    </row>
    <row r="8" spans="1:3">
      <c r="A8" s="3" t="s">
        <v>377</v>
      </c>
      <c r="B8" s="9" t="n">
        <v>0.5</v>
      </c>
    </row>
    <row r="9" spans="1:3">
      <c r="A9" s="3" t="s">
        <v>378</v>
      </c>
    </row>
    <row r="10" spans="1:3">
      <c r="A10" s="6" t="s">
        <v>372</v>
      </c>
    </row>
    <row r="11" spans="1:3">
      <c r="A11" s="3" t="s">
        <v>373</v>
      </c>
      <c r="B11" s="9" t="n">
        <v>5157.6</v>
      </c>
      <c r="C11" s="4" t="n">
        <v>5053</v>
      </c>
    </row>
    <row r="12" spans="1:3">
      <c r="A12" s="3" t="s">
        <v>374</v>
      </c>
      <c r="C12" s="9" t="n">
        <v>63.9</v>
      </c>
    </row>
    <row r="13" spans="1:3">
      <c r="A13" s="3" t="s">
        <v>375</v>
      </c>
      <c r="B13" s="9" t="n">
        <v>-29.3</v>
      </c>
      <c r="C13" s="9" t="n">
        <v>40.7</v>
      </c>
    </row>
    <row r="14" spans="1:3">
      <c r="A14" s="3" t="s">
        <v>376</v>
      </c>
      <c r="B14" s="9" t="n">
        <v>5128.3</v>
      </c>
      <c r="C14" s="9" t="n">
        <v>5157.6</v>
      </c>
    </row>
    <row r="15" spans="1:3">
      <c r="A15" s="3" t="s">
        <v>377</v>
      </c>
      <c r="B15" s="4" t="n">
        <v>0</v>
      </c>
    </row>
    <row r="16" spans="1:3">
      <c r="A16" s="3" t="s">
        <v>379</v>
      </c>
    </row>
    <row r="17" spans="1:3">
      <c r="A17" s="6" t="s">
        <v>372</v>
      </c>
    </row>
    <row r="18" spans="1:3">
      <c r="A18" s="3" t="s">
        <v>374</v>
      </c>
      <c r="C18" s="9" t="n">
        <v>13.8</v>
      </c>
    </row>
    <row r="19" spans="1:3">
      <c r="A19" s="3" t="s">
        <v>380</v>
      </c>
    </row>
    <row r="20" spans="1:3">
      <c r="A20" s="6" t="s">
        <v>372</v>
      </c>
    </row>
    <row r="21" spans="1:3">
      <c r="A21" s="3" t="s">
        <v>373</v>
      </c>
      <c r="B21" s="9" t="n">
        <v>2925.5</v>
      </c>
      <c r="C21" s="9" t="n">
        <v>2867.5</v>
      </c>
    </row>
    <row r="22" spans="1:3">
      <c r="A22" s="3" t="s">
        <v>374</v>
      </c>
      <c r="C22" s="9" t="n">
        <v>56.2</v>
      </c>
    </row>
    <row r="23" spans="1:3">
      <c r="A23" s="3" t="s">
        <v>375</v>
      </c>
      <c r="B23" s="9" t="n">
        <v>-3.8</v>
      </c>
      <c r="C23" s="9" t="n">
        <v>1.8</v>
      </c>
    </row>
    <row r="24" spans="1:3">
      <c r="A24" s="3" t="s">
        <v>376</v>
      </c>
      <c r="B24" s="9" t="n">
        <v>2922.2</v>
      </c>
      <c r="C24" s="8" t="n">
        <v>2925.5</v>
      </c>
    </row>
    <row r="25" spans="1:3">
      <c r="A25" s="3" t="s">
        <v>377</v>
      </c>
      <c r="B25" s="8"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3</v>
      </c>
      <c r="B1" s="2" t="s">
        <v>1</v>
      </c>
    </row>
    <row r="2" spans="1:3">
      <c r="B2" s="2" t="s">
        <v>2</v>
      </c>
      <c r="C2" s="2" t="s">
        <v>66</v>
      </c>
    </row>
    <row r="3" spans="1:3">
      <c r="A3" s="6" t="s">
        <v>94</v>
      </c>
    </row>
    <row r="4" spans="1:3">
      <c r="A4" s="3" t="s">
        <v>79</v>
      </c>
      <c r="B4" s="8" t="n">
        <v>746.3</v>
      </c>
      <c r="C4" s="7" t="n">
        <v>401</v>
      </c>
    </row>
    <row r="5" spans="1:3">
      <c r="A5" s="6" t="s">
        <v>95</v>
      </c>
    </row>
    <row r="6" spans="1:3">
      <c r="A6" s="3" t="s">
        <v>96</v>
      </c>
      <c r="B6" s="9" t="n">
        <v>-258.3</v>
      </c>
      <c r="C6" s="4" t="n">
        <v>0</v>
      </c>
    </row>
    <row r="7" spans="1:3">
      <c r="A7" s="3" t="s">
        <v>97</v>
      </c>
      <c r="B7" s="9" t="n">
        <v>-101.4</v>
      </c>
      <c r="C7" s="4" t="n">
        <v>0</v>
      </c>
    </row>
    <row r="8" spans="1:3">
      <c r="A8" s="3" t="s">
        <v>98</v>
      </c>
      <c r="B8" s="9" t="n">
        <v>116.2</v>
      </c>
      <c r="C8" s="9" t="n">
        <v>-11.2</v>
      </c>
    </row>
    <row r="9" spans="1:3">
      <c r="A9" s="3" t="s">
        <v>99</v>
      </c>
      <c r="B9" s="9" t="n">
        <v>84.2</v>
      </c>
      <c r="C9" s="9" t="n">
        <v>70.09999999999999</v>
      </c>
    </row>
    <row r="10" spans="1:3">
      <c r="A10" s="3" t="s">
        <v>100</v>
      </c>
      <c r="B10" s="9" t="n">
        <v>17.3</v>
      </c>
      <c r="C10" s="9" t="n">
        <v>15.1</v>
      </c>
    </row>
    <row r="11" spans="1:3">
      <c r="A11" s="3" t="s">
        <v>101</v>
      </c>
      <c r="B11" s="4" t="n">
        <v>3</v>
      </c>
      <c r="C11" s="9" t="n">
        <v>9.800000000000001</v>
      </c>
    </row>
    <row r="12" spans="1:3">
      <c r="A12" s="3" t="s">
        <v>102</v>
      </c>
      <c r="B12" s="9" t="n">
        <v>1.5</v>
      </c>
      <c r="C12" s="9" t="n">
        <v>88.2</v>
      </c>
    </row>
    <row r="13" spans="1:3">
      <c r="A13" s="6" t="s">
        <v>103</v>
      </c>
    </row>
    <row r="14" spans="1:3">
      <c r="A14" s="3" t="s">
        <v>28</v>
      </c>
      <c r="B14" s="9" t="n">
        <v>-49.3</v>
      </c>
      <c r="C14" s="9" t="n">
        <v>-96.8</v>
      </c>
    </row>
    <row r="15" spans="1:3">
      <c r="A15" s="3" t="s">
        <v>29</v>
      </c>
      <c r="B15" s="9" t="n">
        <v>10.6</v>
      </c>
      <c r="C15" s="9" t="n">
        <v>18.4</v>
      </c>
    </row>
    <row r="16" spans="1:3">
      <c r="A16" s="3" t="s">
        <v>104</v>
      </c>
      <c r="B16" s="9" t="n">
        <v>-54.1</v>
      </c>
      <c r="C16" s="4" t="n">
        <v>-36</v>
      </c>
    </row>
    <row r="17" spans="1:3">
      <c r="A17" s="3" t="s">
        <v>40</v>
      </c>
      <c r="B17" s="9" t="n">
        <v>14.9</v>
      </c>
      <c r="C17" s="9" t="n">
        <v>-13.6</v>
      </c>
    </row>
    <row r="18" spans="1:3">
      <c r="A18" s="3" t="s">
        <v>105</v>
      </c>
      <c r="B18" s="9" t="n">
        <v>47.3</v>
      </c>
      <c r="C18" s="9" t="n">
        <v>42.4</v>
      </c>
    </row>
    <row r="19" spans="1:3">
      <c r="A19" s="3" t="s">
        <v>41</v>
      </c>
      <c r="B19" s="9" t="n">
        <v>-77.7</v>
      </c>
      <c r="C19" s="9" t="n">
        <v>-123.7</v>
      </c>
    </row>
    <row r="20" spans="1:3">
      <c r="A20" s="3" t="s">
        <v>106</v>
      </c>
      <c r="B20" s="9" t="n">
        <v>3.5</v>
      </c>
      <c r="C20" s="9" t="n">
        <v>17.9</v>
      </c>
    </row>
    <row r="21" spans="1:3">
      <c r="A21" s="3" t="s">
        <v>107</v>
      </c>
      <c r="B21" s="9" t="n">
        <v>-242.3</v>
      </c>
      <c r="C21" s="9" t="n">
        <v>-19.4</v>
      </c>
    </row>
    <row r="22" spans="1:3">
      <c r="A22" s="3" t="s">
        <v>108</v>
      </c>
      <c r="B22" s="4" t="n">
        <v>504</v>
      </c>
      <c r="C22" s="9" t="n">
        <v>381.6</v>
      </c>
    </row>
    <row r="23" spans="1:3">
      <c r="A23" s="6" t="s">
        <v>109</v>
      </c>
    </row>
    <row r="24" spans="1:3">
      <c r="A24" s="3" t="s">
        <v>110</v>
      </c>
      <c r="B24" s="9" t="n">
        <v>-168.2</v>
      </c>
      <c r="C24" s="9" t="n">
        <v>-217.1</v>
      </c>
    </row>
    <row r="25" spans="1:3">
      <c r="A25" s="3" t="s">
        <v>111</v>
      </c>
      <c r="B25" s="9" t="n">
        <v>110.2</v>
      </c>
      <c r="C25" s="4" t="n">
        <v>0</v>
      </c>
    </row>
    <row r="26" spans="1:3">
      <c r="A26" s="3" t="s">
        <v>112</v>
      </c>
      <c r="B26" s="9" t="n">
        <v>4.5</v>
      </c>
      <c r="C26" s="9" t="n">
        <v>-4.2</v>
      </c>
    </row>
    <row r="27" spans="1:3">
      <c r="A27" s="3" t="s">
        <v>113</v>
      </c>
      <c r="B27" s="9" t="n">
        <v>-53.5</v>
      </c>
      <c r="C27" s="9" t="n">
        <v>-221.3</v>
      </c>
    </row>
    <row r="28" spans="1:3">
      <c r="A28" s="6" t="s">
        <v>114</v>
      </c>
    </row>
    <row r="29" spans="1:3">
      <c r="A29" s="3" t="s">
        <v>115</v>
      </c>
      <c r="B29" s="9" t="n">
        <v>-140.5</v>
      </c>
      <c r="C29" s="9" t="n">
        <v>-100.5</v>
      </c>
    </row>
    <row r="30" spans="1:3">
      <c r="A30" s="3" t="s">
        <v>116</v>
      </c>
      <c r="B30" s="4" t="n">
        <v>-100</v>
      </c>
      <c r="C30" s="4" t="n">
        <v>0</v>
      </c>
    </row>
    <row r="31" spans="1:3">
      <c r="A31" s="3" t="s">
        <v>117</v>
      </c>
      <c r="B31" s="9" t="n">
        <v>-77.5</v>
      </c>
      <c r="C31" s="9" t="n">
        <v>381.3</v>
      </c>
    </row>
    <row r="32" spans="1:3">
      <c r="A32" s="3" t="s">
        <v>118</v>
      </c>
      <c r="B32" s="9" t="n">
        <v>-12.9</v>
      </c>
      <c r="C32" s="9" t="n">
        <v>-22.3</v>
      </c>
    </row>
    <row r="33" spans="1:3">
      <c r="A33" s="3" t="s">
        <v>119</v>
      </c>
      <c r="B33" s="9" t="n">
        <v>-5.9</v>
      </c>
      <c r="C33" s="9" t="n">
        <v>-1913.4</v>
      </c>
    </row>
    <row r="34" spans="1:3">
      <c r="A34" s="3" t="s">
        <v>120</v>
      </c>
      <c r="B34" s="9" t="n">
        <v>7.6</v>
      </c>
      <c r="C34" s="9" t="n">
        <v>16.6</v>
      </c>
    </row>
    <row r="35" spans="1:3">
      <c r="A35" s="3" t="s">
        <v>121</v>
      </c>
      <c r="B35" s="4" t="n">
        <v>0</v>
      </c>
      <c r="C35" s="9" t="n">
        <v>-11.8</v>
      </c>
    </row>
    <row r="36" spans="1:3">
      <c r="A36" s="3" t="s">
        <v>122</v>
      </c>
      <c r="B36" s="4" t="n">
        <v>0</v>
      </c>
      <c r="C36" s="9" t="n">
        <v>1508.5</v>
      </c>
    </row>
    <row r="37" spans="1:3">
      <c r="A37" s="3" t="s">
        <v>123</v>
      </c>
      <c r="B37" s="9" t="n">
        <v>-329.2</v>
      </c>
      <c r="C37" s="9" t="n">
        <v>-141.6</v>
      </c>
    </row>
    <row r="38" spans="1:3">
      <c r="A38" s="3" t="s">
        <v>124</v>
      </c>
      <c r="B38" s="9" t="n">
        <v>-1.6</v>
      </c>
      <c r="C38" s="4" t="n">
        <v>3</v>
      </c>
    </row>
    <row r="39" spans="1:3">
      <c r="A39" s="3" t="s">
        <v>125</v>
      </c>
      <c r="B39" s="9" t="n">
        <v>119.7</v>
      </c>
      <c r="C39" s="9" t="n">
        <v>21.7</v>
      </c>
    </row>
    <row r="40" spans="1:3">
      <c r="A40" s="3" t="s">
        <v>126</v>
      </c>
      <c r="B40" s="9" t="n">
        <v>90.3</v>
      </c>
      <c r="C40" s="9" t="n">
        <v>177.4</v>
      </c>
    </row>
    <row r="41" spans="1:3">
      <c r="A41" s="3" t="s">
        <v>127</v>
      </c>
      <c r="B41" s="4" t="n">
        <v>210</v>
      </c>
      <c r="C41" s="9" t="n">
        <v>199.1</v>
      </c>
    </row>
    <row r="42" spans="1:3">
      <c r="A42" s="6" t="s">
        <v>128</v>
      </c>
    </row>
    <row r="43" spans="1:3">
      <c r="A43" s="3" t="s">
        <v>129</v>
      </c>
      <c r="B43" s="8" t="n">
        <v>138.5</v>
      </c>
      <c r="C43" s="7" t="n">
        <v>1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381</v>
      </c>
      <c r="B1" s="2" t="s">
        <v>2</v>
      </c>
      <c r="C1" s="2" t="s">
        <v>25</v>
      </c>
    </row>
    <row r="2" spans="1:3">
      <c r="A2" s="6" t="s">
        <v>382</v>
      </c>
    </row>
    <row r="3" spans="1:3">
      <c r="A3" s="3" t="s">
        <v>383</v>
      </c>
      <c r="B3" s="8" t="n">
        <v>110.1</v>
      </c>
      <c r="C3" s="8" t="n">
        <v>110.1</v>
      </c>
    </row>
    <row r="4" spans="1:3">
      <c r="A4" s="3" t="s">
        <v>384</v>
      </c>
      <c r="B4" s="9" t="n">
        <v>44.1</v>
      </c>
      <c r="C4" s="9" t="n">
        <v>45.6</v>
      </c>
    </row>
    <row r="5" spans="1:3">
      <c r="A5" s="6" t="s">
        <v>385</v>
      </c>
    </row>
    <row r="6" spans="1:3">
      <c r="A6" s="3" t="s">
        <v>34</v>
      </c>
      <c r="B6" s="9" t="n">
        <v>3301.6</v>
      </c>
      <c r="C6" s="9" t="n">
        <v>3304.8</v>
      </c>
    </row>
    <row r="7" spans="1:3">
      <c r="A7" s="3" t="s">
        <v>386</v>
      </c>
    </row>
    <row r="8" spans="1:3">
      <c r="A8" s="6" t="s">
        <v>385</v>
      </c>
    </row>
    <row r="9" spans="1:3">
      <c r="A9" s="3" t="s">
        <v>387</v>
      </c>
      <c r="B9" s="9" t="n">
        <v>3257.5</v>
      </c>
      <c r="C9" s="9" t="n">
        <v>3259.2</v>
      </c>
    </row>
    <row r="10" spans="1:3">
      <c r="A10" s="3" t="s">
        <v>388</v>
      </c>
    </row>
    <row r="11" spans="1:3">
      <c r="A11" s="6" t="s">
        <v>382</v>
      </c>
    </row>
    <row r="12" spans="1:3">
      <c r="A12" s="3" t="s">
        <v>383</v>
      </c>
      <c r="B12" s="9" t="n">
        <v>89.8</v>
      </c>
      <c r="C12" s="9" t="n">
        <v>89.8</v>
      </c>
    </row>
    <row r="13" spans="1:3">
      <c r="A13" s="3" t="s">
        <v>384</v>
      </c>
      <c r="B13" s="9" t="n">
        <v>42.9</v>
      </c>
      <c r="C13" s="9" t="n">
        <v>44.2</v>
      </c>
    </row>
    <row r="14" spans="1:3">
      <c r="A14" s="3" t="s">
        <v>389</v>
      </c>
    </row>
    <row r="15" spans="1:3">
      <c r="A15" s="6" t="s">
        <v>382</v>
      </c>
    </row>
    <row r="16" spans="1:3">
      <c r="A16" s="3" t="s">
        <v>383</v>
      </c>
      <c r="B16" s="9" t="n">
        <v>20.3</v>
      </c>
      <c r="C16" s="9" t="n">
        <v>20.3</v>
      </c>
    </row>
    <row r="17" spans="1:3">
      <c r="A17" s="3" t="s">
        <v>384</v>
      </c>
      <c r="B17" s="8" t="n">
        <v>1.2</v>
      </c>
      <c r="C17" s="8" t="n">
        <v>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s>
  <sheetData>
    <row r="1" spans="1:4">
      <c r="A1" s="1" t="s">
        <v>390</v>
      </c>
      <c r="B1" s="2" t="s">
        <v>2</v>
      </c>
      <c r="C1" s="2" t="s">
        <v>25</v>
      </c>
      <c r="D1" s="2" t="s">
        <v>66</v>
      </c>
    </row>
    <row r="2" spans="1:4">
      <c r="A2" s="6" t="s">
        <v>156</v>
      </c>
    </row>
    <row r="3" spans="1:4">
      <c r="A3" s="3" t="s">
        <v>259</v>
      </c>
      <c r="B3" s="8" t="n">
        <v>2194.4</v>
      </c>
      <c r="C3" s="7" t="n">
        <v>0</v>
      </c>
    </row>
    <row r="4" spans="1:4">
      <c r="A4" s="3" t="s">
        <v>391</v>
      </c>
      <c r="B4" s="9" t="n">
        <v>913.9</v>
      </c>
      <c r="C4" s="9" t="n">
        <v>655.6</v>
      </c>
    </row>
    <row r="5" spans="1:4">
      <c r="A5" s="3" t="s">
        <v>392</v>
      </c>
      <c r="B5" s="9" t="n">
        <v>127.2</v>
      </c>
      <c r="C5" s="9" t="n">
        <v>121.5</v>
      </c>
      <c r="D5" s="8" t="n">
        <v>98.59999999999999</v>
      </c>
    </row>
    <row r="6" spans="1:4">
      <c r="A6" s="3" t="s">
        <v>106</v>
      </c>
      <c r="B6" s="9" t="n">
        <v>88.5</v>
      </c>
      <c r="C6" s="4" t="n">
        <v>110</v>
      </c>
    </row>
    <row r="7" spans="1:4">
      <c r="A7" s="3" t="s">
        <v>393</v>
      </c>
      <c r="B7" s="7" t="n">
        <v>3324</v>
      </c>
      <c r="C7" s="8" t="n">
        <v>88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0"/>
    <col customWidth="1" max="5" min="5" width="20"/>
  </cols>
  <sheetData>
    <row r="1" spans="1:5">
      <c r="A1" s="1" t="s">
        <v>394</v>
      </c>
      <c r="B1" s="2" t="s">
        <v>1</v>
      </c>
    </row>
    <row r="2" spans="1:5">
      <c r="B2" s="2" t="s">
        <v>251</v>
      </c>
      <c r="C2" s="2" t="s">
        <v>341</v>
      </c>
      <c r="D2" s="2" t="s">
        <v>395</v>
      </c>
      <c r="E2" s="2" t="s">
        <v>251</v>
      </c>
    </row>
    <row r="3" spans="1:5">
      <c r="A3" s="6" t="s">
        <v>156</v>
      </c>
    </row>
    <row r="4" spans="1:5">
      <c r="A4" s="3" t="s">
        <v>396</v>
      </c>
      <c r="D4" s="8" t="n">
        <v>149.1</v>
      </c>
      <c r="E4" s="8" t="n">
        <v>113.6</v>
      </c>
    </row>
    <row r="5" spans="1:5">
      <c r="A5" s="3" t="s">
        <v>111</v>
      </c>
      <c r="B5" s="8" t="n">
        <v>110.2</v>
      </c>
      <c r="C5" s="7" t="n">
        <v>0</v>
      </c>
    </row>
    <row r="6" spans="1:5">
      <c r="A6" s="3" t="s">
        <v>397</v>
      </c>
      <c r="E6" s="8" t="n">
        <v>3.4</v>
      </c>
    </row>
    <row r="7" spans="1:5">
      <c r="A7" s="3" t="s">
        <v>398</v>
      </c>
      <c r="B7" s="8" t="n">
        <v>101.4</v>
      </c>
      <c r="C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2</v>
      </c>
      <c r="C1" s="2" t="s">
        <v>25</v>
      </c>
    </row>
    <row r="2" spans="1:3">
      <c r="A2" s="6" t="s">
        <v>400</v>
      </c>
    </row>
    <row r="3" spans="1:3">
      <c r="A3" s="3" t="s">
        <v>38</v>
      </c>
      <c r="B3" s="7" t="n">
        <v>669700000</v>
      </c>
      <c r="C3" s="7" t="n">
        <v>746800000</v>
      </c>
    </row>
    <row r="4" spans="1:3">
      <c r="A4" s="6" t="s">
        <v>401</v>
      </c>
    </row>
    <row r="5" spans="1:3">
      <c r="A5" s="3" t="s">
        <v>402</v>
      </c>
      <c r="B5" s="4" t="n">
        <v>15900000</v>
      </c>
    </row>
    <row r="6" spans="1:3">
      <c r="A6" s="3" t="s">
        <v>403</v>
      </c>
      <c r="B6" s="4" t="n">
        <v>247500000</v>
      </c>
    </row>
    <row r="7" spans="1:3">
      <c r="A7" s="3" t="s">
        <v>404</v>
      </c>
      <c r="B7" s="4" t="n">
        <v>263400000</v>
      </c>
      <c r="C7" s="4" t="n">
        <v>268000000</v>
      </c>
    </row>
    <row r="8" spans="1:3">
      <c r="A8" s="3" t="s">
        <v>405</v>
      </c>
      <c r="B8" s="4" t="n">
        <v>20900000</v>
      </c>
      <c r="C8" s="4" t="n">
        <v>22300000</v>
      </c>
    </row>
    <row r="9" spans="1:3">
      <c r="A9" s="3" t="s">
        <v>406</v>
      </c>
      <c r="B9" s="4" t="n">
        <v>9416400000</v>
      </c>
      <c r="C9" s="4" t="n">
        <v>9417600000</v>
      </c>
    </row>
    <row r="10" spans="1:3">
      <c r="A10" s="3" t="s">
        <v>407</v>
      </c>
      <c r="B10" s="4" t="n">
        <v>9437300000</v>
      </c>
      <c r="C10" s="4" t="n">
        <v>9439900000</v>
      </c>
    </row>
    <row r="11" spans="1:3">
      <c r="A11" s="3" t="s">
        <v>408</v>
      </c>
      <c r="B11" s="4" t="n">
        <v>2000000000</v>
      </c>
    </row>
    <row r="12" spans="1:3">
      <c r="A12" s="3" t="s">
        <v>409</v>
      </c>
    </row>
    <row r="13" spans="1:3">
      <c r="A13" s="6" t="s">
        <v>401</v>
      </c>
    </row>
    <row r="14" spans="1:3">
      <c r="A14" s="3" t="s">
        <v>410</v>
      </c>
      <c r="B14" s="4" t="n">
        <v>5000000</v>
      </c>
    </row>
    <row r="15" spans="1:3">
      <c r="A15" s="3" t="s">
        <v>411</v>
      </c>
      <c r="B15" s="4" t="n">
        <v>491400000</v>
      </c>
    </row>
    <row r="16" spans="1:3">
      <c r="A16" s="3" t="s">
        <v>412</v>
      </c>
      <c r="B16" s="4" t="n">
        <v>496400000</v>
      </c>
      <c r="C16" s="4" t="n">
        <v>497700000</v>
      </c>
    </row>
    <row r="17" spans="1:3">
      <c r="A17" s="3" t="s">
        <v>413</v>
      </c>
    </row>
    <row r="18" spans="1:3">
      <c r="A18" s="6" t="s">
        <v>401</v>
      </c>
    </row>
    <row r="19" spans="1:3">
      <c r="A19" s="3" t="s">
        <v>412</v>
      </c>
      <c r="B19" s="4" t="n">
        <v>496400000</v>
      </c>
    </row>
    <row r="20" spans="1:3">
      <c r="A20" s="3" t="s">
        <v>408</v>
      </c>
      <c r="B20" s="7" t="n">
        <v>500000000</v>
      </c>
    </row>
    <row r="21" spans="1:3">
      <c r="A21" s="3" t="s">
        <v>414</v>
      </c>
      <c r="B21" s="3" t="s">
        <v>415</v>
      </c>
    </row>
    <row r="22" spans="1:3">
      <c r="A22" s="3" t="s">
        <v>416</v>
      </c>
      <c r="B22" s="3" t="s">
        <v>417</v>
      </c>
    </row>
    <row r="23" spans="1:3">
      <c r="A23" s="3" t="s">
        <v>418</v>
      </c>
    </row>
    <row r="24" spans="1:3">
      <c r="A24" s="6" t="s">
        <v>401</v>
      </c>
    </row>
    <row r="25" spans="1:3">
      <c r="A25" s="3" t="s">
        <v>419</v>
      </c>
      <c r="B25" s="7" t="n">
        <v>0</v>
      </c>
    </row>
    <row r="26" spans="1:3">
      <c r="A26" s="3" t="s">
        <v>420</v>
      </c>
      <c r="B26" s="4" t="n">
        <v>8677500000</v>
      </c>
    </row>
    <row r="27" spans="1:3">
      <c r="A27" s="3" t="s">
        <v>421</v>
      </c>
      <c r="B27" s="4" t="n">
        <v>8677500000</v>
      </c>
      <c r="C27" s="4" t="n">
        <v>8674200000</v>
      </c>
    </row>
    <row r="28" spans="1:3">
      <c r="A28" s="3" t="s">
        <v>422</v>
      </c>
    </row>
    <row r="29" spans="1:3">
      <c r="A29" s="6" t="s">
        <v>400</v>
      </c>
    </row>
    <row r="30" spans="1:3">
      <c r="A30" s="3" t="s">
        <v>38</v>
      </c>
      <c r="B30" s="4" t="n">
        <v>138000000</v>
      </c>
      <c r="C30" s="4" t="n">
        <v>79000000</v>
      </c>
    </row>
    <row r="31" spans="1:3">
      <c r="A31" s="6" t="s">
        <v>401</v>
      </c>
    </row>
    <row r="32" spans="1:3">
      <c r="A32" s="3" t="s">
        <v>408</v>
      </c>
      <c r="B32" s="7" t="n">
        <v>1500000000</v>
      </c>
    </row>
    <row r="33" spans="1:3">
      <c r="A33" s="3" t="s">
        <v>414</v>
      </c>
      <c r="B33" s="3" t="s">
        <v>423</v>
      </c>
    </row>
    <row r="34" spans="1:3">
      <c r="A34" s="3" t="s">
        <v>416</v>
      </c>
      <c r="B34" s="3" t="s">
        <v>424</v>
      </c>
    </row>
    <row r="35" spans="1:3">
      <c r="A35" s="3" t="s">
        <v>425</v>
      </c>
      <c r="B35" s="7" t="n">
        <v>1111100000</v>
      </c>
    </row>
    <row r="36" spans="1:3">
      <c r="A36" s="3" t="s">
        <v>426</v>
      </c>
    </row>
    <row r="37" spans="1:3">
      <c r="A37" s="6" t="s">
        <v>401</v>
      </c>
    </row>
    <row r="38" spans="1:3">
      <c r="A38" s="3" t="s">
        <v>408</v>
      </c>
      <c r="B38" s="4" t="n">
        <v>190000000</v>
      </c>
    </row>
    <row r="39" spans="1:3">
      <c r="A39" s="3" t="s">
        <v>427</v>
      </c>
    </row>
    <row r="40" spans="1:3">
      <c r="A40" s="6" t="s">
        <v>401</v>
      </c>
    </row>
    <row r="41" spans="1:3">
      <c r="A41" s="3" t="s">
        <v>408</v>
      </c>
      <c r="B41" s="4" t="n">
        <v>1310000000</v>
      </c>
    </row>
    <row r="42" spans="1:3">
      <c r="A42" s="3" t="s">
        <v>428</v>
      </c>
    </row>
    <row r="43" spans="1:3">
      <c r="A43" s="6" t="s">
        <v>401</v>
      </c>
    </row>
    <row r="44" spans="1:3">
      <c r="A44" s="3" t="s">
        <v>408</v>
      </c>
      <c r="B44" s="4" t="n">
        <v>200000000</v>
      </c>
    </row>
    <row r="45" spans="1:3">
      <c r="A45" s="3" t="s">
        <v>429</v>
      </c>
      <c r="B45" s="4" t="n">
        <v>10900000</v>
      </c>
    </row>
    <row r="46" spans="1:3">
      <c r="A46" s="3" t="s">
        <v>430</v>
      </c>
    </row>
    <row r="47" spans="1:3">
      <c r="A47" s="6" t="s">
        <v>400</v>
      </c>
    </row>
    <row r="48" spans="1:3">
      <c r="A48" s="3" t="s">
        <v>38</v>
      </c>
      <c r="B48" s="4" t="n">
        <v>239700000</v>
      </c>
      <c r="C48" s="4" t="n">
        <v>266900000</v>
      </c>
    </row>
    <row r="49" spans="1:3">
      <c r="A49" s="6" t="s">
        <v>401</v>
      </c>
    </row>
    <row r="50" spans="1:3">
      <c r="A50" s="3" t="s">
        <v>408</v>
      </c>
      <c r="B50" s="7" t="n">
        <v>240000000</v>
      </c>
    </row>
    <row r="51" spans="1:3">
      <c r="A51" s="3" t="s">
        <v>414</v>
      </c>
      <c r="B51" s="3" t="s">
        <v>431</v>
      </c>
    </row>
    <row r="52" spans="1:3">
      <c r="A52" s="3" t="s">
        <v>389</v>
      </c>
    </row>
    <row r="53" spans="1:3">
      <c r="A53" s="6" t="s">
        <v>400</v>
      </c>
    </row>
    <row r="54" spans="1:3">
      <c r="A54" s="3" t="s">
        <v>38</v>
      </c>
      <c r="B54" s="7" t="n">
        <v>292000000</v>
      </c>
      <c r="C54" s="7" t="n">
        <v>400900000</v>
      </c>
    </row>
    <row r="55" spans="1:3">
      <c r="A55" s="3" t="s">
        <v>432</v>
      </c>
    </row>
    <row r="56" spans="1:3">
      <c r="A56" s="6" t="s">
        <v>400</v>
      </c>
    </row>
    <row r="57" spans="1:3">
      <c r="A57" s="3" t="s">
        <v>38</v>
      </c>
      <c r="B57" s="7" t="n">
        <v>207600000</v>
      </c>
    </row>
    <row r="58" spans="1:3">
      <c r="A58" s="6" t="s">
        <v>401</v>
      </c>
    </row>
    <row r="59" spans="1:3">
      <c r="A59" s="3" t="s">
        <v>414</v>
      </c>
      <c r="B59" s="3" t="s">
        <v>433</v>
      </c>
    </row>
    <row r="60" spans="1:3">
      <c r="A60" s="3" t="s">
        <v>425</v>
      </c>
      <c r="B60" s="7" t="n">
        <v>52400000</v>
      </c>
    </row>
    <row r="61" spans="1:3">
      <c r="A61" s="3" t="s">
        <v>434</v>
      </c>
    </row>
    <row r="62" spans="1:3">
      <c r="A62" s="6" t="s">
        <v>400</v>
      </c>
    </row>
    <row r="63" spans="1:3">
      <c r="A63" s="3" t="s">
        <v>38</v>
      </c>
      <c r="B63" s="7" t="n">
        <v>68700000</v>
      </c>
    </row>
    <row r="64" spans="1:3">
      <c r="A64" s="6" t="s">
        <v>401</v>
      </c>
    </row>
    <row r="65" spans="1:3">
      <c r="A65" s="3" t="s">
        <v>414</v>
      </c>
      <c r="B65" s="3" t="s">
        <v>433</v>
      </c>
    </row>
    <row r="66" spans="1:3">
      <c r="A66" s="3" t="s">
        <v>425</v>
      </c>
      <c r="B66" s="7" t="n">
        <v>181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7"/>
    <col customWidth="1" max="3" min="3" width="14"/>
  </cols>
  <sheetData>
    <row r="1" spans="1:3">
      <c r="A1" s="1" t="s">
        <v>435</v>
      </c>
      <c r="B1" s="2" t="s">
        <v>2</v>
      </c>
      <c r="C1" s="2" t="s">
        <v>25</v>
      </c>
    </row>
    <row r="2" spans="1:3">
      <c r="A2" s="6" t="s">
        <v>436</v>
      </c>
    </row>
    <row r="3" spans="1:3">
      <c r="A3" s="3" t="s">
        <v>408</v>
      </c>
      <c r="B3" s="7" t="n">
        <v>2000000000</v>
      </c>
    </row>
    <row r="4" spans="1:3">
      <c r="A4" s="3" t="s">
        <v>38</v>
      </c>
      <c r="B4" s="4" t="n">
        <v>669700000</v>
      </c>
      <c r="C4" s="7" t="n">
        <v>746800000</v>
      </c>
    </row>
    <row r="5" spans="1:3">
      <c r="A5" s="3" t="s">
        <v>430</v>
      </c>
    </row>
    <row r="6" spans="1:3">
      <c r="A6" s="6" t="s">
        <v>436</v>
      </c>
    </row>
    <row r="7" spans="1:3">
      <c r="A7" s="3" t="s">
        <v>408</v>
      </c>
      <c r="B7" s="4" t="n">
        <v>240000000</v>
      </c>
    </row>
    <row r="8" spans="1:3">
      <c r="A8" s="3" t="s">
        <v>38</v>
      </c>
      <c r="B8" s="7" t="n">
        <v>239700000</v>
      </c>
      <c r="C8" s="7" t="n">
        <v>266900000</v>
      </c>
    </row>
    <row r="9" spans="1:3">
      <c r="A9" s="3" t="s">
        <v>414</v>
      </c>
      <c r="B9" s="3" t="s">
        <v>431</v>
      </c>
    </row>
    <row r="10" spans="1:3">
      <c r="A10" s="3" t="s">
        <v>437</v>
      </c>
    </row>
    <row r="11" spans="1:3">
      <c r="A11" s="6" t="s">
        <v>436</v>
      </c>
    </row>
    <row r="12" spans="1:3">
      <c r="A12" s="3" t="s">
        <v>408</v>
      </c>
      <c r="B12" s="7" t="n">
        <v>10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0"/>
  </cols>
  <sheetData>
    <row r="1" spans="1:2">
      <c r="A1" s="1" t="s">
        <v>438</v>
      </c>
      <c r="B1" s="2" t="s">
        <v>251</v>
      </c>
    </row>
    <row r="2" spans="1:2">
      <c r="A2" s="3" t="s">
        <v>439</v>
      </c>
    </row>
    <row r="3" spans="1:2">
      <c r="A3" s="6" t="s">
        <v>440</v>
      </c>
    </row>
    <row r="4" spans="1:2">
      <c r="A4" s="3" t="s">
        <v>441</v>
      </c>
      <c r="B4" s="3" t="s">
        <v>442</v>
      </c>
    </row>
    <row r="5" spans="1:2">
      <c r="A5" s="3" t="s">
        <v>443</v>
      </c>
      <c r="B5" s="7" t="n">
        <v>230000000</v>
      </c>
    </row>
    <row r="6" spans="1:2">
      <c r="A6" s="3" t="s">
        <v>444</v>
      </c>
      <c r="B6" s="7" t="n">
        <v>330000000</v>
      </c>
    </row>
    <row r="7" spans="1:2">
      <c r="A7" s="3" t="s">
        <v>445</v>
      </c>
    </row>
    <row r="8" spans="1:2">
      <c r="A8" s="6" t="s">
        <v>440</v>
      </c>
    </row>
    <row r="9" spans="1:2">
      <c r="A9" s="3" t="s">
        <v>441</v>
      </c>
      <c r="B9" s="3" t="s">
        <v>442</v>
      </c>
    </row>
    <row r="10" spans="1:2">
      <c r="A10" s="3" t="s">
        <v>443</v>
      </c>
      <c r="B10" s="7" t="n">
        <v>130000000</v>
      </c>
    </row>
    <row r="11" spans="1:2">
      <c r="A11" s="3" t="s">
        <v>444</v>
      </c>
      <c r="B11" s="7" t="n">
        <v>2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3"/>
  </cols>
  <sheetData>
    <row r="1" spans="1:3">
      <c r="A1" s="1" t="s">
        <v>446</v>
      </c>
      <c r="B1" s="2" t="s">
        <v>1</v>
      </c>
    </row>
    <row r="2" spans="1:3">
      <c r="B2" s="2" t="s">
        <v>2</v>
      </c>
      <c r="C2" s="2" t="s">
        <v>66</v>
      </c>
    </row>
    <row r="3" spans="1:3">
      <c r="A3" s="6" t="s">
        <v>164</v>
      </c>
    </row>
    <row r="4" spans="1:3">
      <c r="A4" s="3" t="s">
        <v>447</v>
      </c>
      <c r="B4" s="3" t="s">
        <v>448</v>
      </c>
      <c r="C4" s="3" t="s">
        <v>4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7"/>
  </cols>
  <sheetData>
    <row r="1" spans="1:4">
      <c r="A1" s="1" t="s">
        <v>450</v>
      </c>
      <c r="B1" s="2" t="s">
        <v>2</v>
      </c>
      <c r="C1" s="2" t="s">
        <v>2</v>
      </c>
      <c r="D1" s="2" t="s">
        <v>451</v>
      </c>
    </row>
    <row r="2" spans="1:4">
      <c r="A2" s="3" t="s">
        <v>452</v>
      </c>
    </row>
    <row r="3" spans="1:4">
      <c r="A3" s="6" t="s">
        <v>453</v>
      </c>
    </row>
    <row r="4" spans="1:4">
      <c r="A4" s="3" t="s">
        <v>454</v>
      </c>
      <c r="D4" s="7" t="n">
        <v>3000000000</v>
      </c>
    </row>
    <row r="5" spans="1:4">
      <c r="A5" s="3" t="s">
        <v>20</v>
      </c>
    </row>
    <row r="6" spans="1:4">
      <c r="A6" s="6" t="s">
        <v>453</v>
      </c>
    </row>
    <row r="7" spans="1:4">
      <c r="A7" s="3" t="s">
        <v>455</v>
      </c>
      <c r="B7" s="7" t="n">
        <v>591600000</v>
      </c>
      <c r="C7" s="7" t="n">
        <v>100000000</v>
      </c>
    </row>
    <row r="8" spans="1:4">
      <c r="A8" s="3" t="s">
        <v>456</v>
      </c>
      <c r="B8" s="4" t="n">
        <v>2730375</v>
      </c>
      <c r="C8" s="4" t="n">
        <v>450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s>
  <sheetData>
    <row r="1" spans="1:4">
      <c r="A1" s="1" t="s">
        <v>457</v>
      </c>
      <c r="B1" s="2" t="s">
        <v>2</v>
      </c>
      <c r="C1" s="2" t="s">
        <v>2</v>
      </c>
      <c r="D1" s="2" t="s">
        <v>451</v>
      </c>
    </row>
    <row r="2" spans="1:4">
      <c r="A2" s="3" t="s">
        <v>452</v>
      </c>
    </row>
    <row r="3" spans="1:4">
      <c r="A3" s="6" t="s">
        <v>453</v>
      </c>
    </row>
    <row r="4" spans="1:4">
      <c r="A4" s="3" t="s">
        <v>458</v>
      </c>
      <c r="D4" s="7" t="n">
        <v>3000000000</v>
      </c>
    </row>
    <row r="5" spans="1:4">
      <c r="A5" s="3" t="s">
        <v>20</v>
      </c>
    </row>
    <row r="6" spans="1:4">
      <c r="A6" s="6" t="s">
        <v>453</v>
      </c>
    </row>
    <row r="7" spans="1:4">
      <c r="A7" s="3" t="s">
        <v>459</v>
      </c>
      <c r="B7" s="4" t="n">
        <v>2730375</v>
      </c>
      <c r="C7" s="4" t="n">
        <v>450508</v>
      </c>
    </row>
    <row r="8" spans="1:4">
      <c r="A8" s="3" t="s">
        <v>460</v>
      </c>
      <c r="B8" s="7" t="n">
        <v>591600000</v>
      </c>
      <c r="C8" s="7" t="n">
        <v>1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61</v>
      </c>
      <c r="B1" s="2" t="s">
        <v>1</v>
      </c>
    </row>
    <row r="2" spans="1:3">
      <c r="B2" s="2" t="s">
        <v>2</v>
      </c>
      <c r="C2" s="2" t="s">
        <v>66</v>
      </c>
    </row>
    <row r="3" spans="1:3">
      <c r="A3" s="6" t="s">
        <v>462</v>
      </c>
    </row>
    <row r="4" spans="1:3">
      <c r="A4" s="3" t="s">
        <v>463</v>
      </c>
      <c r="B4" s="8" t="n">
        <v>743.8</v>
      </c>
      <c r="C4" s="8" t="n">
        <v>398.5</v>
      </c>
    </row>
    <row r="5" spans="1:3">
      <c r="A5" s="3" t="s">
        <v>20</v>
      </c>
    </row>
    <row r="6" spans="1:3">
      <c r="A6" s="6" t="s">
        <v>462</v>
      </c>
    </row>
    <row r="7" spans="1:3">
      <c r="A7" s="3" t="s">
        <v>463</v>
      </c>
      <c r="B7" s="9" t="n">
        <v>660.6</v>
      </c>
      <c r="C7" s="9" t="n">
        <v>354.7</v>
      </c>
    </row>
    <row r="8" spans="1:3">
      <c r="A8" s="3" t="s">
        <v>464</v>
      </c>
      <c r="B8" s="9" t="n">
        <v>83.2</v>
      </c>
      <c r="C8" s="9" t="n">
        <v>43.8</v>
      </c>
    </row>
    <row r="9" spans="1:3">
      <c r="A9" s="3" t="s">
        <v>465</v>
      </c>
      <c r="B9" s="4" t="n">
        <v>0</v>
      </c>
      <c r="C9" s="4" t="n">
        <v>0</v>
      </c>
    </row>
    <row r="10" spans="1:3">
      <c r="A10" s="3" t="s">
        <v>466</v>
      </c>
      <c r="B10" s="8" t="n">
        <v>743.8</v>
      </c>
      <c r="C10" s="8" t="n">
        <v>398.5</v>
      </c>
    </row>
    <row r="11" spans="1:3">
      <c r="A11" s="6" t="s">
        <v>467</v>
      </c>
    </row>
    <row r="12" spans="1:3">
      <c r="A12" s="3" t="s">
        <v>468</v>
      </c>
      <c r="B12" s="4" t="n">
        <v>168063</v>
      </c>
      <c r="C12" s="4" t="n">
        <v>171555</v>
      </c>
    </row>
    <row r="13" spans="1:3">
      <c r="A13" s="3" t="s">
        <v>464</v>
      </c>
      <c r="B13" s="4" t="n">
        <v>23326</v>
      </c>
      <c r="C13" s="4" t="n">
        <v>23344</v>
      </c>
    </row>
    <row r="14" spans="1:3">
      <c r="A14" s="3" t="s">
        <v>469</v>
      </c>
      <c r="B14" s="4" t="n">
        <v>5671</v>
      </c>
      <c r="C14" s="4" t="n">
        <v>6131</v>
      </c>
    </row>
    <row r="15" spans="1:3">
      <c r="A15" s="3" t="s">
        <v>470</v>
      </c>
      <c r="B15" s="4" t="n">
        <v>197060</v>
      </c>
      <c r="C15" s="4" t="n">
        <v>201030</v>
      </c>
    </row>
    <row r="16" spans="1:3">
      <c r="A16" s="6" t="s">
        <v>231</v>
      </c>
    </row>
    <row r="17" spans="1:3">
      <c r="A17" s="3" t="s">
        <v>471</v>
      </c>
      <c r="B17" s="10" t="n">
        <v>3.93</v>
      </c>
      <c r="C17" s="10" t="n">
        <v>2.07</v>
      </c>
    </row>
    <row r="18" spans="1:3">
      <c r="A18" s="3" t="s">
        <v>472</v>
      </c>
      <c r="B18" s="10" t="n">
        <v>3.77</v>
      </c>
      <c r="C18" s="10" t="n">
        <v>1.98</v>
      </c>
    </row>
    <row r="19" spans="1:3">
      <c r="A19" s="3" t="s">
        <v>59</v>
      </c>
    </row>
    <row r="20" spans="1:3">
      <c r="A20" s="6" t="s">
        <v>462</v>
      </c>
    </row>
    <row r="21" spans="1:3">
      <c r="A21" s="3" t="s">
        <v>463</v>
      </c>
      <c r="B21" s="8" t="n">
        <v>83.2</v>
      </c>
      <c r="C21" s="8" t="n">
        <v>43.8</v>
      </c>
    </row>
    <row r="22" spans="1:3">
      <c r="A22" s="3" t="s">
        <v>464</v>
      </c>
      <c r="B22" s="4" t="n">
        <v>0</v>
      </c>
      <c r="C22" s="4" t="n">
        <v>0</v>
      </c>
    </row>
    <row r="23" spans="1:3">
      <c r="A23" s="3" t="s">
        <v>465</v>
      </c>
      <c r="B23" s="9" t="n">
        <v>-1.9</v>
      </c>
      <c r="C23" s="4" t="n">
        <v>-1</v>
      </c>
    </row>
    <row r="24" spans="1:3">
      <c r="A24" s="3" t="s">
        <v>466</v>
      </c>
      <c r="B24" s="8" t="n">
        <v>81.3</v>
      </c>
      <c r="C24" s="8" t="n">
        <v>42.8</v>
      </c>
    </row>
    <row r="25" spans="1:3">
      <c r="A25" s="6" t="s">
        <v>467</v>
      </c>
    </row>
    <row r="26" spans="1:3">
      <c r="A26" s="3" t="s">
        <v>468</v>
      </c>
      <c r="B26" s="4" t="n">
        <v>23326</v>
      </c>
      <c r="C26" s="4" t="n">
        <v>23344</v>
      </c>
    </row>
    <row r="27" spans="1:3">
      <c r="A27" s="3" t="s">
        <v>464</v>
      </c>
      <c r="B27" s="4" t="n">
        <v>0</v>
      </c>
      <c r="C27" s="4" t="n">
        <v>0</v>
      </c>
    </row>
    <row r="28" spans="1:3">
      <c r="A28" s="3" t="s">
        <v>469</v>
      </c>
      <c r="B28" s="4" t="n">
        <v>0</v>
      </c>
      <c r="C28" s="4" t="n">
        <v>0</v>
      </c>
    </row>
    <row r="29" spans="1:3">
      <c r="A29" s="3" t="s">
        <v>470</v>
      </c>
      <c r="B29" s="4" t="n">
        <v>23326</v>
      </c>
      <c r="C29" s="4" t="n">
        <v>23344</v>
      </c>
    </row>
    <row r="30" spans="1:3">
      <c r="A30" s="6" t="s">
        <v>231</v>
      </c>
    </row>
    <row r="31" spans="1:3">
      <c r="A31" s="3" t="s">
        <v>471</v>
      </c>
      <c r="B31" s="10" t="n">
        <v>3.57</v>
      </c>
      <c r="C31" s="10" t="n">
        <v>1.88</v>
      </c>
    </row>
    <row r="32" spans="1:3">
      <c r="A32" s="3" t="s">
        <v>472</v>
      </c>
      <c r="B32" s="10" t="n">
        <v>3.48</v>
      </c>
      <c r="C32" s="10" t="n">
        <v>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6" t="s">
        <v>131</v>
      </c>
    </row>
    <row r="4" spans="1:2">
      <c r="A4" s="3" t="s">
        <v>132</v>
      </c>
      <c r="B4" s="3"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73</v>
      </c>
      <c r="B1" s="2" t="s">
        <v>1</v>
      </c>
    </row>
    <row r="2" spans="1:3">
      <c r="B2" s="2" t="s">
        <v>2</v>
      </c>
      <c r="C2" s="2" t="s">
        <v>66</v>
      </c>
    </row>
    <row r="3" spans="1:3">
      <c r="A3" s="6" t="s">
        <v>474</v>
      </c>
    </row>
    <row r="4" spans="1:3">
      <c r="A4" s="3" t="s">
        <v>81</v>
      </c>
      <c r="B4" s="8" t="n">
        <v>743.8</v>
      </c>
      <c r="C4" s="8" t="n">
        <v>398.5</v>
      </c>
    </row>
    <row r="5" spans="1:3">
      <c r="A5" s="6" t="s">
        <v>475</v>
      </c>
    </row>
    <row r="6" spans="1:3">
      <c r="A6" s="3" t="s">
        <v>84</v>
      </c>
      <c r="B6" s="9" t="n">
        <v>568.1</v>
      </c>
      <c r="C6" s="4" t="n">
        <v>586</v>
      </c>
    </row>
    <row r="7" spans="1:3">
      <c r="A7" s="3" t="s">
        <v>476</v>
      </c>
    </row>
    <row r="8" spans="1:3">
      <c r="A8" s="6" t="s">
        <v>375</v>
      </c>
    </row>
    <row r="9" spans="1:3">
      <c r="A9" s="3" t="s">
        <v>477</v>
      </c>
      <c r="B9" s="9" t="n">
        <v>-132.3</v>
      </c>
      <c r="C9" s="9" t="n">
        <v>148.7</v>
      </c>
    </row>
    <row r="10" spans="1:3">
      <c r="A10" s="3" t="s">
        <v>478</v>
      </c>
      <c r="B10" s="4" t="n">
        <v>0</v>
      </c>
      <c r="C10" s="9" t="n">
        <v>-0.2</v>
      </c>
    </row>
    <row r="11" spans="1:3">
      <c r="A11" s="3" t="s">
        <v>479</v>
      </c>
      <c r="B11" s="9" t="n">
        <v>-132.3</v>
      </c>
      <c r="C11" s="9" t="n">
        <v>148.5</v>
      </c>
    </row>
    <row r="12" spans="1:3">
      <c r="A12" s="3" t="s">
        <v>480</v>
      </c>
      <c r="B12" s="4" t="n">
        <v>0</v>
      </c>
      <c r="C12" s="4" t="n">
        <v>0</v>
      </c>
    </row>
    <row r="13" spans="1:3">
      <c r="A13" s="3" t="s">
        <v>481</v>
      </c>
      <c r="B13" s="4" t="n">
        <v>0</v>
      </c>
      <c r="C13" s="4" t="n">
        <v>0</v>
      </c>
    </row>
    <row r="14" spans="1:3">
      <c r="A14" s="3" t="s">
        <v>482</v>
      </c>
      <c r="B14" s="4" t="n">
        <v>0</v>
      </c>
      <c r="C14" s="4" t="n">
        <v>0</v>
      </c>
    </row>
    <row r="15" spans="1:3">
      <c r="A15" s="3" t="s">
        <v>483</v>
      </c>
      <c r="B15" s="9" t="n">
        <v>-132.3</v>
      </c>
      <c r="C15" s="9" t="n">
        <v>148.7</v>
      </c>
    </row>
    <row r="16" spans="1:3">
      <c r="A16" s="3" t="s">
        <v>484</v>
      </c>
      <c r="B16" s="4" t="n">
        <v>0</v>
      </c>
      <c r="C16" s="9" t="n">
        <v>-0.2</v>
      </c>
    </row>
    <row r="17" spans="1:3">
      <c r="A17" s="3" t="s">
        <v>485</v>
      </c>
      <c r="B17" s="9" t="n">
        <v>-132.3</v>
      </c>
      <c r="C17" s="9" t="n">
        <v>148.5</v>
      </c>
    </row>
    <row r="18" spans="1:3">
      <c r="A18" s="6" t="s">
        <v>486</v>
      </c>
    </row>
    <row r="19" spans="1:3">
      <c r="A19" s="3" t="s">
        <v>487</v>
      </c>
      <c r="B19" s="9" t="n">
        <v>-58.2</v>
      </c>
      <c r="C19" s="9" t="n">
        <v>51.9</v>
      </c>
    </row>
    <row r="20" spans="1:3">
      <c r="A20" s="3" t="s">
        <v>488</v>
      </c>
      <c r="B20" s="9" t="n">
        <v>16.3</v>
      </c>
      <c r="C20" s="9" t="n">
        <v>-15.3</v>
      </c>
    </row>
    <row r="21" spans="1:3">
      <c r="A21" s="3" t="s">
        <v>489</v>
      </c>
      <c r="B21" s="9" t="n">
        <v>-41.9</v>
      </c>
      <c r="C21" s="9" t="n">
        <v>36.6</v>
      </c>
    </row>
    <row r="22" spans="1:3">
      <c r="A22" s="3" t="s">
        <v>480</v>
      </c>
      <c r="B22" s="9" t="n">
        <v>-5.8</v>
      </c>
      <c r="C22" s="9" t="n">
        <v>3.8</v>
      </c>
    </row>
    <row r="23" spans="1:3">
      <c r="A23" s="3" t="s">
        <v>481</v>
      </c>
      <c r="B23" s="9" t="n">
        <v>1.6</v>
      </c>
      <c r="C23" s="9" t="n">
        <v>-1.2</v>
      </c>
    </row>
    <row r="24" spans="1:3">
      <c r="A24" s="3" t="s">
        <v>482</v>
      </c>
      <c r="B24" s="9" t="n">
        <v>-4.2</v>
      </c>
      <c r="C24" s="9" t="n">
        <v>2.6</v>
      </c>
    </row>
    <row r="25" spans="1:3">
      <c r="A25" s="3" t="s">
        <v>483</v>
      </c>
      <c r="B25" s="4" t="n">
        <v>-64</v>
      </c>
      <c r="C25" s="9" t="n">
        <v>55.7</v>
      </c>
    </row>
    <row r="26" spans="1:3">
      <c r="A26" s="3" t="s">
        <v>484</v>
      </c>
      <c r="B26" s="9" t="n">
        <v>17.9</v>
      </c>
      <c r="C26" s="9" t="n">
        <v>-16.5</v>
      </c>
    </row>
    <row r="27" spans="1:3">
      <c r="A27" s="3" t="s">
        <v>485</v>
      </c>
      <c r="B27" s="9" t="n">
        <v>-46.1</v>
      </c>
      <c r="C27" s="9" t="n">
        <v>39.2</v>
      </c>
    </row>
    <row r="28" spans="1:3">
      <c r="A28" s="6" t="s">
        <v>490</v>
      </c>
    </row>
    <row r="29" spans="1:3">
      <c r="A29" s="3" t="s">
        <v>491</v>
      </c>
      <c r="B29" s="9" t="n">
        <v>-0.4</v>
      </c>
      <c r="C29" s="9" t="n">
        <v>-0.3</v>
      </c>
    </row>
    <row r="30" spans="1:3">
      <c r="A30" s="3" t="s">
        <v>492</v>
      </c>
      <c r="B30" s="9" t="n">
        <v>0.1</v>
      </c>
      <c r="C30" s="4" t="n">
        <v>0</v>
      </c>
    </row>
    <row r="31" spans="1:3">
      <c r="A31" s="3" t="s">
        <v>493</v>
      </c>
      <c r="B31" s="9" t="n">
        <v>-0.3</v>
      </c>
      <c r="C31" s="9" t="n">
        <v>-0.3</v>
      </c>
    </row>
    <row r="32" spans="1:3">
      <c r="A32" s="3" t="s">
        <v>480</v>
      </c>
      <c r="B32" s="9" t="n">
        <v>1.9</v>
      </c>
      <c r="C32" s="4" t="n">
        <v>0</v>
      </c>
    </row>
    <row r="33" spans="1:3">
      <c r="A33" s="3" t="s">
        <v>481</v>
      </c>
      <c r="B33" s="9" t="n">
        <v>0.9</v>
      </c>
      <c r="C33" s="4" t="n">
        <v>0</v>
      </c>
    </row>
    <row r="34" spans="1:3">
      <c r="A34" s="3" t="s">
        <v>482</v>
      </c>
      <c r="B34" s="9" t="n">
        <v>2.8</v>
      </c>
      <c r="C34" s="4" t="n">
        <v>0</v>
      </c>
    </row>
    <row r="35" spans="1:3">
      <c r="A35" s="3" t="s">
        <v>483</v>
      </c>
      <c r="B35" s="9" t="n">
        <v>1.5</v>
      </c>
      <c r="C35" s="9" t="n">
        <v>-0.3</v>
      </c>
    </row>
    <row r="36" spans="1:3">
      <c r="A36" s="3" t="s">
        <v>484</v>
      </c>
      <c r="B36" s="4" t="n">
        <v>1</v>
      </c>
      <c r="C36" s="4" t="n">
        <v>0</v>
      </c>
    </row>
    <row r="37" spans="1:3">
      <c r="A37" s="3" t="s">
        <v>485</v>
      </c>
      <c r="B37" s="9" t="n">
        <v>2.5</v>
      </c>
      <c r="C37" s="9" t="n">
        <v>-0.3</v>
      </c>
    </row>
    <row r="38" spans="1:3">
      <c r="A38" s="6" t="s">
        <v>475</v>
      </c>
    </row>
    <row r="39" spans="1:3">
      <c r="A39" s="3" t="s">
        <v>494</v>
      </c>
      <c r="B39" s="4" t="n">
        <v>0</v>
      </c>
      <c r="C39" s="4" t="n">
        <v>0</v>
      </c>
    </row>
    <row r="40" spans="1:3">
      <c r="A40" s="3" t="s">
        <v>495</v>
      </c>
      <c r="B40" s="4" t="n">
        <v>0</v>
      </c>
      <c r="C40" s="4" t="n">
        <v>0</v>
      </c>
    </row>
    <row r="41" spans="1:3">
      <c r="A41" s="3" t="s">
        <v>496</v>
      </c>
      <c r="B41" s="4" t="n">
        <v>0</v>
      </c>
      <c r="C41" s="4" t="n">
        <v>0</v>
      </c>
    </row>
    <row r="42" spans="1:3">
      <c r="A42" s="3" t="s">
        <v>480</v>
      </c>
      <c r="B42" s="9" t="n">
        <v>0.3</v>
      </c>
      <c r="C42" s="9" t="n">
        <v>0.1</v>
      </c>
    </row>
    <row r="43" spans="1:3">
      <c r="A43" s="3" t="s">
        <v>481</v>
      </c>
      <c r="B43" s="9" t="n">
        <v>-0.1</v>
      </c>
      <c r="C43" s="4" t="n">
        <v>0</v>
      </c>
    </row>
    <row r="44" spans="1:3">
      <c r="A44" s="3" t="s">
        <v>482</v>
      </c>
      <c r="B44" s="9" t="n">
        <v>0.2</v>
      </c>
      <c r="C44" s="9" t="n">
        <v>0.1</v>
      </c>
    </row>
    <row r="45" spans="1:3">
      <c r="A45" s="3" t="s">
        <v>483</v>
      </c>
      <c r="B45" s="9" t="n">
        <v>0.3</v>
      </c>
      <c r="C45" s="9" t="n">
        <v>0.1</v>
      </c>
    </row>
    <row r="46" spans="1:3">
      <c r="A46" s="3" t="s">
        <v>484</v>
      </c>
      <c r="B46" s="9" t="n">
        <v>-0.1</v>
      </c>
      <c r="C46" s="4" t="n">
        <v>0</v>
      </c>
    </row>
    <row r="47" spans="1:3">
      <c r="A47" s="3" t="s">
        <v>485</v>
      </c>
      <c r="B47" s="9" t="n">
        <v>0.2</v>
      </c>
      <c r="C47" s="9" t="n">
        <v>0.1</v>
      </c>
    </row>
    <row r="48" spans="1:3">
      <c r="A48" s="3" t="s">
        <v>497</v>
      </c>
      <c r="B48" s="9" t="n">
        <v>-194.5</v>
      </c>
      <c r="C48" s="9" t="n">
        <v>204.2</v>
      </c>
    </row>
    <row r="49" spans="1:3">
      <c r="A49" s="3" t="s">
        <v>498</v>
      </c>
      <c r="B49" s="9" t="n">
        <v>18.8</v>
      </c>
      <c r="C49" s="9" t="n">
        <v>-16.7</v>
      </c>
    </row>
    <row r="50" spans="1:3">
      <c r="A50" s="3" t="s">
        <v>499</v>
      </c>
      <c r="B50" s="8" t="n">
        <v>-175.7</v>
      </c>
      <c r="C50" s="8" t="n">
        <v>18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00</v>
      </c>
      <c r="B1" s="2" t="s">
        <v>1</v>
      </c>
    </row>
    <row r="2" spans="1:3">
      <c r="B2" s="2" t="s">
        <v>2</v>
      </c>
      <c r="C2" s="2" t="s">
        <v>66</v>
      </c>
    </row>
    <row r="3" spans="1:3">
      <c r="A3" s="6" t="s">
        <v>501</v>
      </c>
    </row>
    <row r="4" spans="1:3">
      <c r="A4" s="3" t="s">
        <v>502</v>
      </c>
      <c r="B4" s="8" t="n">
        <v>7975.1</v>
      </c>
    </row>
    <row r="5" spans="1:3">
      <c r="A5" s="6" t="s">
        <v>503</v>
      </c>
    </row>
    <row r="6" spans="1:3">
      <c r="A6" s="3" t="s">
        <v>504</v>
      </c>
      <c r="B6" s="9" t="n">
        <v>10556.4</v>
      </c>
    </row>
    <row r="7" spans="1:3">
      <c r="A7" s="3" t="s">
        <v>476</v>
      </c>
    </row>
    <row r="8" spans="1:3">
      <c r="A8" s="6" t="s">
        <v>501</v>
      </c>
    </row>
    <row r="9" spans="1:3">
      <c r="A9" s="3" t="s">
        <v>502</v>
      </c>
      <c r="B9" s="9" t="n">
        <v>-202.9</v>
      </c>
    </row>
    <row r="10" spans="1:3">
      <c r="A10" s="6" t="s">
        <v>503</v>
      </c>
    </row>
    <row r="11" spans="1:3">
      <c r="A11" s="3" t="s">
        <v>505</v>
      </c>
      <c r="B11" s="9" t="n">
        <v>-174.5</v>
      </c>
    </row>
    <row r="12" spans="1:3">
      <c r="A12" s="3" t="s">
        <v>506</v>
      </c>
      <c r="B12" s="9" t="n">
        <v>-1.2</v>
      </c>
    </row>
    <row r="13" spans="1:3">
      <c r="A13" s="3" t="s">
        <v>499</v>
      </c>
      <c r="B13" s="9" t="n">
        <v>-175.7</v>
      </c>
      <c r="C13" s="8" t="n">
        <v>187.5</v>
      </c>
    </row>
    <row r="14" spans="1:3">
      <c r="A14" s="3" t="s">
        <v>504</v>
      </c>
      <c r="B14" s="9" t="n">
        <v>-378.6</v>
      </c>
    </row>
    <row r="15" spans="1:3">
      <c r="A15" s="3" t="s">
        <v>507</v>
      </c>
    </row>
    <row r="16" spans="1:3">
      <c r="A16" s="6" t="s">
        <v>501</v>
      </c>
    </row>
    <row r="17" spans="1:3">
      <c r="A17" s="3" t="s">
        <v>502</v>
      </c>
      <c r="B17" s="9" t="n">
        <v>-212.3</v>
      </c>
    </row>
    <row r="18" spans="1:3">
      <c r="A18" s="6" t="s">
        <v>503</v>
      </c>
    </row>
    <row r="19" spans="1:3">
      <c r="A19" s="3" t="s">
        <v>505</v>
      </c>
      <c r="B19" s="9" t="n">
        <v>-132.3</v>
      </c>
    </row>
    <row r="20" spans="1:3">
      <c r="A20" s="3" t="s">
        <v>506</v>
      </c>
      <c r="B20" s="4" t="n">
        <v>0</v>
      </c>
    </row>
    <row r="21" spans="1:3">
      <c r="A21" s="3" t="s">
        <v>499</v>
      </c>
      <c r="B21" s="9" t="n">
        <v>-132.3</v>
      </c>
    </row>
    <row r="22" spans="1:3">
      <c r="A22" s="3" t="s">
        <v>504</v>
      </c>
      <c r="B22" s="9" t="n">
        <v>-344.6</v>
      </c>
    </row>
    <row r="23" spans="1:3">
      <c r="A23" s="3" t="s">
        <v>508</v>
      </c>
    </row>
    <row r="24" spans="1:3">
      <c r="A24" s="6" t="s">
        <v>501</v>
      </c>
    </row>
    <row r="25" spans="1:3">
      <c r="A25" s="3" t="s">
        <v>502</v>
      </c>
      <c r="B25" s="9" t="n">
        <v>14.5</v>
      </c>
    </row>
    <row r="26" spans="1:3">
      <c r="A26" s="6" t="s">
        <v>503</v>
      </c>
    </row>
    <row r="27" spans="1:3">
      <c r="A27" s="3" t="s">
        <v>505</v>
      </c>
      <c r="B27" s="9" t="n">
        <v>-41.9</v>
      </c>
    </row>
    <row r="28" spans="1:3">
      <c r="A28" s="3" t="s">
        <v>506</v>
      </c>
      <c r="B28" s="9" t="n">
        <v>-4.2</v>
      </c>
    </row>
    <row r="29" spans="1:3">
      <c r="A29" s="3" t="s">
        <v>499</v>
      </c>
      <c r="B29" s="9" t="n">
        <v>-46.1</v>
      </c>
    </row>
    <row r="30" spans="1:3">
      <c r="A30" s="3" t="s">
        <v>504</v>
      </c>
      <c r="B30" s="9" t="n">
        <v>-31.6</v>
      </c>
    </row>
    <row r="31" spans="1:3">
      <c r="A31" s="3" t="s">
        <v>509</v>
      </c>
    </row>
    <row r="32" spans="1:3">
      <c r="A32" s="6" t="s">
        <v>501</v>
      </c>
    </row>
    <row r="33" spans="1:3">
      <c r="A33" s="3" t="s">
        <v>502</v>
      </c>
      <c r="B33" s="9" t="n">
        <v>-2.5</v>
      </c>
    </row>
    <row r="34" spans="1:3">
      <c r="A34" s="6" t="s">
        <v>503</v>
      </c>
    </row>
    <row r="35" spans="1:3">
      <c r="A35" s="3" t="s">
        <v>505</v>
      </c>
      <c r="B35" s="9" t="n">
        <v>-0.3</v>
      </c>
    </row>
    <row r="36" spans="1:3">
      <c r="A36" s="3" t="s">
        <v>506</v>
      </c>
      <c r="B36" s="9" t="n">
        <v>2.8</v>
      </c>
    </row>
    <row r="37" spans="1:3">
      <c r="A37" s="3" t="s">
        <v>499</v>
      </c>
      <c r="B37" s="9" t="n">
        <v>2.5</v>
      </c>
    </row>
    <row r="38" spans="1:3">
      <c r="A38" s="3" t="s">
        <v>504</v>
      </c>
      <c r="B38" s="4" t="n">
        <v>0</v>
      </c>
    </row>
    <row r="39" spans="1:3">
      <c r="A39" s="3" t="s">
        <v>510</v>
      </c>
    </row>
    <row r="40" spans="1:3">
      <c r="A40" s="6" t="s">
        <v>501</v>
      </c>
    </row>
    <row r="41" spans="1:3">
      <c r="A41" s="3" t="s">
        <v>502</v>
      </c>
      <c r="B41" s="9" t="n">
        <v>-2.6</v>
      </c>
    </row>
    <row r="42" spans="1:3">
      <c r="A42" s="6" t="s">
        <v>503</v>
      </c>
    </row>
    <row r="43" spans="1:3">
      <c r="A43" s="3" t="s">
        <v>505</v>
      </c>
      <c r="B43" s="4" t="n">
        <v>0</v>
      </c>
    </row>
    <row r="44" spans="1:3">
      <c r="A44" s="3" t="s">
        <v>506</v>
      </c>
      <c r="B44" s="9" t="n">
        <v>0.2</v>
      </c>
    </row>
    <row r="45" spans="1:3">
      <c r="A45" s="3" t="s">
        <v>499</v>
      </c>
      <c r="B45" s="9" t="n">
        <v>0.2</v>
      </c>
    </row>
    <row r="46" spans="1:3">
      <c r="A46" s="3" t="s">
        <v>504</v>
      </c>
      <c r="B46" s="8" t="n">
        <v>-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511</v>
      </c>
      <c r="B1" s="2" t="s">
        <v>2</v>
      </c>
      <c r="C1" s="2" t="s">
        <v>25</v>
      </c>
      <c r="D1" s="2" t="s">
        <v>66</v>
      </c>
      <c r="E1" s="2" t="s">
        <v>512</v>
      </c>
    </row>
    <row r="2" spans="1:5">
      <c r="A2" s="6" t="s">
        <v>513</v>
      </c>
    </row>
    <row r="3" spans="1:5">
      <c r="A3" s="3" t="s">
        <v>514</v>
      </c>
      <c r="B3" s="3" t="s">
        <v>515</v>
      </c>
    </row>
    <row r="4" spans="1:5">
      <c r="A4" s="6" t="s">
        <v>26</v>
      </c>
    </row>
    <row r="5" spans="1:5">
      <c r="A5" s="3" t="s">
        <v>27</v>
      </c>
      <c r="B5" s="7" t="n">
        <v>210</v>
      </c>
      <c r="C5" s="8" t="n">
        <v>90.3</v>
      </c>
      <c r="D5" s="8" t="n">
        <v>199.1</v>
      </c>
      <c r="E5" s="8" t="n">
        <v>177.4</v>
      </c>
    </row>
    <row r="6" spans="1:5">
      <c r="A6" s="3" t="s">
        <v>28</v>
      </c>
      <c r="B6" s="9" t="n">
        <v>827.9</v>
      </c>
      <c r="C6" s="9" t="n">
        <v>776.2</v>
      </c>
    </row>
    <row r="7" spans="1:5">
      <c r="A7" s="3" t="s">
        <v>29</v>
      </c>
      <c r="B7" s="9" t="n">
        <v>2068.4</v>
      </c>
      <c r="C7" s="4" t="n">
        <v>2084</v>
      </c>
    </row>
    <row r="8" spans="1:5">
      <c r="A8" s="3" t="s">
        <v>516</v>
      </c>
      <c r="B8" s="4" t="n">
        <v>0</v>
      </c>
      <c r="C8" s="4" t="n">
        <v>0</v>
      </c>
    </row>
    <row r="9" spans="1:5">
      <c r="A9" s="3" t="s">
        <v>30</v>
      </c>
      <c r="B9" s="9" t="n">
        <v>498.5</v>
      </c>
      <c r="C9" s="9" t="n">
        <v>523.5</v>
      </c>
    </row>
    <row r="10" spans="1:5">
      <c r="A10" s="3" t="s">
        <v>31</v>
      </c>
      <c r="B10" s="9" t="n">
        <v>3604.8</v>
      </c>
      <c r="C10" s="4" t="n">
        <v>3474</v>
      </c>
    </row>
    <row r="11" spans="1:5">
      <c r="A11" s="3" t="s">
        <v>32</v>
      </c>
      <c r="B11" s="9" t="n">
        <v>4815.8</v>
      </c>
      <c r="C11" s="9" t="n">
        <v>4789.7</v>
      </c>
      <c r="D11" s="9" t="n">
        <v>4186.9</v>
      </c>
    </row>
    <row r="12" spans="1:5">
      <c r="A12" s="3" t="s">
        <v>517</v>
      </c>
      <c r="B12" s="4" t="n">
        <v>0</v>
      </c>
      <c r="C12" s="4" t="n">
        <v>0</v>
      </c>
    </row>
    <row r="13" spans="1:5">
      <c r="A13" s="3" t="s">
        <v>33</v>
      </c>
      <c r="B13" s="9" t="n">
        <v>8050.5</v>
      </c>
      <c r="C13" s="9" t="n">
        <v>8083.1</v>
      </c>
      <c r="E13" s="9" t="n">
        <v>7920.5</v>
      </c>
    </row>
    <row r="14" spans="1:5">
      <c r="A14" s="3" t="s">
        <v>34</v>
      </c>
      <c r="B14" s="9" t="n">
        <v>3301.6</v>
      </c>
      <c r="C14" s="9" t="n">
        <v>3304.8</v>
      </c>
    </row>
    <row r="15" spans="1:5">
      <c r="A15" s="3" t="s">
        <v>518</v>
      </c>
      <c r="B15" s="4" t="n">
        <v>0</v>
      </c>
      <c r="C15" s="4" t="n">
        <v>0</v>
      </c>
    </row>
    <row r="16" spans="1:5">
      <c r="A16" s="3" t="s">
        <v>35</v>
      </c>
      <c r="B16" s="4" t="n">
        <v>3324</v>
      </c>
      <c r="C16" s="9" t="n">
        <v>887.1</v>
      </c>
    </row>
    <row r="17" spans="1:5">
      <c r="A17" s="3" t="s">
        <v>36</v>
      </c>
      <c r="B17" s="9" t="n">
        <v>23096.7</v>
      </c>
      <c r="C17" s="9" t="n">
        <v>20538.7</v>
      </c>
      <c r="D17" s="9" t="n">
        <v>18959.4</v>
      </c>
    </row>
    <row r="18" spans="1:5">
      <c r="A18" s="6" t="s">
        <v>37</v>
      </c>
    </row>
    <row r="19" spans="1:5">
      <c r="A19" s="3" t="s">
        <v>38</v>
      </c>
      <c r="B19" s="9" t="n">
        <v>669.7</v>
      </c>
      <c r="C19" s="9" t="n">
        <v>746.8</v>
      </c>
    </row>
    <row r="20" spans="1:5">
      <c r="A20" s="3" t="s">
        <v>39</v>
      </c>
      <c r="B20" s="9" t="n">
        <v>20.9</v>
      </c>
      <c r="C20" s="9" t="n">
        <v>22.3</v>
      </c>
    </row>
    <row r="21" spans="1:5">
      <c r="A21" s="3" t="s">
        <v>40</v>
      </c>
      <c r="B21" s="9" t="n">
        <v>650.3</v>
      </c>
      <c r="C21" s="9" t="n">
        <v>592.2</v>
      </c>
    </row>
    <row r="22" spans="1:5">
      <c r="A22" s="3" t="s">
        <v>519</v>
      </c>
      <c r="B22" s="4" t="n">
        <v>0</v>
      </c>
      <c r="C22" s="4" t="n">
        <v>0</v>
      </c>
    </row>
    <row r="23" spans="1:5">
      <c r="A23" s="3" t="s">
        <v>41</v>
      </c>
      <c r="B23" s="9" t="n">
        <v>649.6</v>
      </c>
      <c r="C23" s="9" t="n">
        <v>678.3</v>
      </c>
    </row>
    <row r="24" spans="1:5">
      <c r="A24" s="3" t="s">
        <v>42</v>
      </c>
      <c r="B24" s="9" t="n">
        <v>1990.5</v>
      </c>
      <c r="C24" s="9" t="n">
        <v>2039.6</v>
      </c>
    </row>
    <row r="25" spans="1:5">
      <c r="A25" s="3" t="s">
        <v>43</v>
      </c>
      <c r="B25" s="9" t="n">
        <v>9416.4</v>
      </c>
      <c r="C25" s="9" t="n">
        <v>9417.6</v>
      </c>
    </row>
    <row r="26" spans="1:5">
      <c r="A26" s="3" t="s">
        <v>520</v>
      </c>
      <c r="B26" s="4" t="n">
        <v>0</v>
      </c>
      <c r="C26" s="4" t="n">
        <v>0</v>
      </c>
    </row>
    <row r="27" spans="1:5">
      <c r="A27" s="3" t="s">
        <v>44</v>
      </c>
      <c r="B27" s="4" t="n">
        <v>1124</v>
      </c>
      <c r="C27" s="9" t="n">
        <v>1089.8</v>
      </c>
    </row>
    <row r="28" spans="1:5">
      <c r="A28" s="3" t="s">
        <v>45</v>
      </c>
      <c r="B28" s="9" t="n">
        <v>12530.9</v>
      </c>
      <c r="C28" s="4" t="n">
        <v>12547</v>
      </c>
    </row>
    <row r="29" spans="1:5">
      <c r="A29" s="3" t="s">
        <v>54</v>
      </c>
      <c r="B29" s="9" t="n">
        <v>10556.4</v>
      </c>
      <c r="C29" s="9" t="n">
        <v>7975.1</v>
      </c>
    </row>
    <row r="30" spans="1:5">
      <c r="A30" s="3" t="s">
        <v>55</v>
      </c>
      <c r="B30" s="9" t="n">
        <v>9.4</v>
      </c>
      <c r="C30" s="9" t="n">
        <v>16.6</v>
      </c>
    </row>
    <row r="31" spans="1:5">
      <c r="A31" s="3" t="s">
        <v>56</v>
      </c>
      <c r="B31" s="9" t="n">
        <v>10565.8</v>
      </c>
      <c r="C31" s="9" t="n">
        <v>7991.7</v>
      </c>
    </row>
    <row r="32" spans="1:5">
      <c r="A32" s="3" t="s">
        <v>57</v>
      </c>
      <c r="B32" s="9" t="n">
        <v>23096.7</v>
      </c>
      <c r="C32" s="9" t="n">
        <v>20538.7</v>
      </c>
    </row>
    <row r="33" spans="1:5">
      <c r="A33" s="3" t="s">
        <v>521</v>
      </c>
    </row>
    <row r="34" spans="1:5">
      <c r="A34" s="6" t="s">
        <v>26</v>
      </c>
    </row>
    <row r="35" spans="1:5">
      <c r="A35" s="3" t="s">
        <v>27</v>
      </c>
      <c r="B35" s="4" t="n">
        <v>0</v>
      </c>
      <c r="C35" s="4" t="n">
        <v>0</v>
      </c>
      <c r="D35" s="4" t="n">
        <v>0</v>
      </c>
      <c r="E35" s="4" t="n">
        <v>0</v>
      </c>
    </row>
    <row r="36" spans="1:5">
      <c r="A36" s="3" t="s">
        <v>28</v>
      </c>
      <c r="B36" s="4" t="n">
        <v>0</v>
      </c>
      <c r="C36" s="4" t="n">
        <v>0</v>
      </c>
    </row>
    <row r="37" spans="1:5">
      <c r="A37" s="3" t="s">
        <v>29</v>
      </c>
      <c r="B37" s="9" t="n">
        <v>-210.6</v>
      </c>
      <c r="C37" s="9" t="n">
        <v>-184.4</v>
      </c>
    </row>
    <row r="38" spans="1:5">
      <c r="A38" s="3" t="s">
        <v>516</v>
      </c>
      <c r="B38" s="9" t="n">
        <v>-85036.60000000001</v>
      </c>
      <c r="C38" s="9" t="n">
        <v>-84558.3</v>
      </c>
    </row>
    <row r="39" spans="1:5">
      <c r="A39" s="3" t="s">
        <v>30</v>
      </c>
      <c r="B39" s="9" t="n">
        <v>-49.8</v>
      </c>
      <c r="C39" s="9" t="n">
        <v>-3.6</v>
      </c>
    </row>
    <row r="40" spans="1:5">
      <c r="A40" s="3" t="s">
        <v>31</v>
      </c>
      <c r="B40" s="4" t="n">
        <v>-85297</v>
      </c>
      <c r="C40" s="9" t="n">
        <v>-84746.3</v>
      </c>
    </row>
    <row r="41" spans="1:5">
      <c r="A41" s="3" t="s">
        <v>32</v>
      </c>
      <c r="B41" s="4" t="n">
        <v>0</v>
      </c>
      <c r="C41" s="4" t="n">
        <v>0</v>
      </c>
    </row>
    <row r="42" spans="1:5">
      <c r="A42" s="3" t="s">
        <v>517</v>
      </c>
      <c r="B42" s="9" t="n">
        <v>-30357.8</v>
      </c>
      <c r="C42" s="9" t="n">
        <v>-27267.6</v>
      </c>
    </row>
    <row r="43" spans="1:5">
      <c r="A43" s="3" t="s">
        <v>33</v>
      </c>
      <c r="B43" s="4" t="n">
        <v>0</v>
      </c>
      <c r="C43" s="4" t="n">
        <v>0</v>
      </c>
    </row>
    <row r="44" spans="1:5">
      <c r="A44" s="3" t="s">
        <v>34</v>
      </c>
      <c r="B44" s="4" t="n">
        <v>0</v>
      </c>
      <c r="C44" s="4" t="n">
        <v>0</v>
      </c>
    </row>
    <row r="45" spans="1:5">
      <c r="A45" s="3" t="s">
        <v>518</v>
      </c>
      <c r="B45" s="9" t="n">
        <v>-8353.700000000001</v>
      </c>
      <c r="C45" s="9" t="n">
        <v>-8671.799999999999</v>
      </c>
    </row>
    <row r="46" spans="1:5">
      <c r="A46" s="3" t="s">
        <v>35</v>
      </c>
      <c r="B46" s="9" t="n">
        <v>-20.9</v>
      </c>
      <c r="C46" s="9" t="n">
        <v>-17.4</v>
      </c>
    </row>
    <row r="47" spans="1:5">
      <c r="A47" s="3" t="s">
        <v>36</v>
      </c>
      <c r="B47" s="9" t="n">
        <v>-124029.4</v>
      </c>
      <c r="C47" s="9" t="n">
        <v>-120703.1</v>
      </c>
    </row>
    <row r="48" spans="1:5">
      <c r="A48" s="6" t="s">
        <v>37</v>
      </c>
    </row>
    <row r="49" spans="1:5">
      <c r="A49" s="3" t="s">
        <v>38</v>
      </c>
      <c r="B49" s="4" t="n">
        <v>0</v>
      </c>
      <c r="C49" s="4" t="n">
        <v>0</v>
      </c>
    </row>
    <row r="50" spans="1:5">
      <c r="A50" s="3" t="s">
        <v>39</v>
      </c>
      <c r="B50" s="4" t="n">
        <v>0</v>
      </c>
      <c r="C50" s="4" t="n">
        <v>0</v>
      </c>
    </row>
    <row r="51" spans="1:5">
      <c r="A51" s="3" t="s">
        <v>40</v>
      </c>
      <c r="B51" s="4" t="n">
        <v>0</v>
      </c>
      <c r="C51" s="4" t="n">
        <v>0</v>
      </c>
    </row>
    <row r="52" spans="1:5">
      <c r="A52" s="3" t="s">
        <v>519</v>
      </c>
      <c r="B52" s="9" t="n">
        <v>-85036.60000000001</v>
      </c>
      <c r="C52" s="9" t="n">
        <v>-84558.3</v>
      </c>
    </row>
    <row r="53" spans="1:5">
      <c r="A53" s="3" t="s">
        <v>41</v>
      </c>
      <c r="B53" s="9" t="n">
        <v>-87.40000000000001</v>
      </c>
      <c r="C53" s="9" t="n">
        <v>-27.7</v>
      </c>
    </row>
    <row r="54" spans="1:5">
      <c r="A54" s="3" t="s">
        <v>42</v>
      </c>
      <c r="B54" s="4" t="n">
        <v>-85124</v>
      </c>
      <c r="C54" s="4" t="n">
        <v>-84586</v>
      </c>
    </row>
    <row r="55" spans="1:5">
      <c r="A55" s="3" t="s">
        <v>43</v>
      </c>
      <c r="B55" s="4" t="n">
        <v>0</v>
      </c>
      <c r="C55" s="4" t="n">
        <v>0</v>
      </c>
    </row>
    <row r="56" spans="1:5">
      <c r="A56" s="3" t="s">
        <v>520</v>
      </c>
      <c r="B56" s="9" t="n">
        <v>-8353.700000000001</v>
      </c>
      <c r="C56" s="9" t="n">
        <v>-8671.799999999999</v>
      </c>
    </row>
    <row r="57" spans="1:5">
      <c r="A57" s="3" t="s">
        <v>44</v>
      </c>
      <c r="B57" s="9" t="n">
        <v>-20.9</v>
      </c>
      <c r="C57" s="9" t="n">
        <v>-17.4</v>
      </c>
    </row>
    <row r="58" spans="1:5">
      <c r="A58" s="3" t="s">
        <v>45</v>
      </c>
      <c r="B58" s="9" t="n">
        <v>-93498.60000000001</v>
      </c>
      <c r="C58" s="9" t="n">
        <v>-93275.2</v>
      </c>
    </row>
    <row r="59" spans="1:5">
      <c r="A59" s="3" t="s">
        <v>54</v>
      </c>
      <c r="B59" s="9" t="n">
        <v>-30530.8</v>
      </c>
      <c r="C59" s="9" t="n">
        <v>-27427.9</v>
      </c>
    </row>
    <row r="60" spans="1:5">
      <c r="A60" s="3" t="s">
        <v>55</v>
      </c>
      <c r="B60" s="4" t="n">
        <v>0</v>
      </c>
      <c r="C60" s="4" t="n">
        <v>0</v>
      </c>
    </row>
    <row r="61" spans="1:5">
      <c r="A61" s="3" t="s">
        <v>56</v>
      </c>
      <c r="B61" s="9" t="n">
        <v>-30530.8</v>
      </c>
      <c r="C61" s="9" t="n">
        <v>-27427.9</v>
      </c>
    </row>
    <row r="62" spans="1:5">
      <c r="A62" s="3" t="s">
        <v>57</v>
      </c>
      <c r="B62" s="9" t="n">
        <v>-124029.4</v>
      </c>
      <c r="C62" s="9" t="n">
        <v>-120703.1</v>
      </c>
    </row>
    <row r="63" spans="1:5">
      <c r="A63" s="3" t="s">
        <v>522</v>
      </c>
    </row>
    <row r="64" spans="1:5">
      <c r="A64" s="6" t="s">
        <v>26</v>
      </c>
    </row>
    <row r="65" spans="1:5">
      <c r="A65" s="3" t="s">
        <v>27</v>
      </c>
      <c r="B65" s="9" t="n">
        <v>5.3</v>
      </c>
      <c r="C65" s="9" t="n">
        <v>4.6</v>
      </c>
      <c r="D65" s="9" t="n">
        <v>32.6</v>
      </c>
      <c r="E65" s="9" t="n">
        <v>9.6</v>
      </c>
    </row>
    <row r="66" spans="1:5">
      <c r="A66" s="3" t="s">
        <v>28</v>
      </c>
      <c r="B66" s="9" t="n">
        <v>0.7</v>
      </c>
      <c r="C66" s="4" t="n">
        <v>2</v>
      </c>
    </row>
    <row r="67" spans="1:5">
      <c r="A67" s="3" t="s">
        <v>29</v>
      </c>
      <c r="B67" s="9" t="n">
        <v>188.9</v>
      </c>
      <c r="C67" s="9" t="n">
        <v>184.3</v>
      </c>
    </row>
    <row r="68" spans="1:5">
      <c r="A68" s="3" t="s">
        <v>516</v>
      </c>
      <c r="B68" s="9" t="n">
        <v>27854.8</v>
      </c>
      <c r="C68" s="4" t="n">
        <v>27680</v>
      </c>
    </row>
    <row r="69" spans="1:5">
      <c r="A69" s="3" t="s">
        <v>30</v>
      </c>
      <c r="B69" s="9" t="n">
        <v>98.8</v>
      </c>
      <c r="C69" s="9" t="n">
        <v>138.4</v>
      </c>
    </row>
    <row r="70" spans="1:5">
      <c r="A70" s="3" t="s">
        <v>31</v>
      </c>
      <c r="B70" s="9" t="n">
        <v>28148.5</v>
      </c>
      <c r="C70" s="9" t="n">
        <v>28009.3</v>
      </c>
    </row>
    <row r="71" spans="1:5">
      <c r="A71" s="3" t="s">
        <v>32</v>
      </c>
      <c r="B71" s="9" t="n">
        <v>81.3</v>
      </c>
      <c r="C71" s="9" t="n">
        <v>76.2</v>
      </c>
    </row>
    <row r="72" spans="1:5">
      <c r="A72" s="3" t="s">
        <v>517</v>
      </c>
      <c r="B72" s="9" t="n">
        <v>23892.2</v>
      </c>
      <c r="C72" s="9" t="n">
        <v>20948.7</v>
      </c>
    </row>
    <row r="73" spans="1:5">
      <c r="A73" s="3" t="s">
        <v>33</v>
      </c>
      <c r="B73" s="4" t="n">
        <v>0</v>
      </c>
      <c r="C73" s="4" t="n">
        <v>0</v>
      </c>
    </row>
    <row r="74" spans="1:5">
      <c r="A74" s="3" t="s">
        <v>34</v>
      </c>
      <c r="B74" s="4" t="n">
        <v>0</v>
      </c>
      <c r="C74" s="4" t="n">
        <v>0</v>
      </c>
    </row>
    <row r="75" spans="1:5">
      <c r="A75" s="3" t="s">
        <v>518</v>
      </c>
      <c r="B75" s="9" t="n">
        <v>6082.7</v>
      </c>
      <c r="C75" s="9" t="n">
        <v>6236.4</v>
      </c>
    </row>
    <row r="76" spans="1:5">
      <c r="A76" s="3" t="s">
        <v>35</v>
      </c>
      <c r="B76" s="9" t="n">
        <v>37.3</v>
      </c>
      <c r="C76" s="9" t="n">
        <v>33.1</v>
      </c>
    </row>
    <row r="77" spans="1:5">
      <c r="A77" s="3" t="s">
        <v>36</v>
      </c>
      <c r="B77" s="4" t="n">
        <v>58242</v>
      </c>
      <c r="C77" s="9" t="n">
        <v>55303.7</v>
      </c>
    </row>
    <row r="78" spans="1:5">
      <c r="A78" s="6" t="s">
        <v>37</v>
      </c>
    </row>
    <row r="79" spans="1:5">
      <c r="A79" s="3" t="s">
        <v>38</v>
      </c>
      <c r="B79" s="9" t="n">
        <v>239.7</v>
      </c>
      <c r="C79" s="9" t="n">
        <v>266.9</v>
      </c>
    </row>
    <row r="80" spans="1:5">
      <c r="A80" s="3" t="s">
        <v>39</v>
      </c>
      <c r="B80" s="9" t="n">
        <v>7.1</v>
      </c>
      <c r="C80" s="9" t="n">
        <v>7.1</v>
      </c>
    </row>
    <row r="81" spans="1:5">
      <c r="A81" s="3" t="s">
        <v>40</v>
      </c>
      <c r="B81" s="9" t="n">
        <v>55.2</v>
      </c>
      <c r="C81" s="9" t="n">
        <v>63.4</v>
      </c>
    </row>
    <row r="82" spans="1:5">
      <c r="A82" s="3" t="s">
        <v>519</v>
      </c>
      <c r="B82" s="9" t="n">
        <v>37872.8</v>
      </c>
      <c r="C82" s="9" t="n">
        <v>37408.2</v>
      </c>
    </row>
    <row r="83" spans="1:5">
      <c r="A83" s="3" t="s">
        <v>41</v>
      </c>
      <c r="B83" s="9" t="n">
        <v>312.5</v>
      </c>
      <c r="C83" s="9" t="n">
        <v>356.2</v>
      </c>
    </row>
    <row r="84" spans="1:5">
      <c r="A84" s="3" t="s">
        <v>42</v>
      </c>
      <c r="B84" s="9" t="n">
        <v>38487.3</v>
      </c>
      <c r="C84" s="9" t="n">
        <v>38101.8</v>
      </c>
    </row>
    <row r="85" spans="1:5">
      <c r="A85" s="3" t="s">
        <v>43</v>
      </c>
      <c r="B85" s="9" t="n">
        <v>9168.9</v>
      </c>
      <c r="C85" s="9" t="n">
        <v>9166.9</v>
      </c>
    </row>
    <row r="86" spans="1:5">
      <c r="A86" s="3" t="s">
        <v>520</v>
      </c>
      <c r="B86" s="4" t="n">
        <v>0</v>
      </c>
      <c r="C86" s="4" t="n">
        <v>0</v>
      </c>
    </row>
    <row r="87" spans="1:5">
      <c r="A87" s="3" t="s">
        <v>44</v>
      </c>
      <c r="B87" s="9" t="n">
        <v>29.4</v>
      </c>
      <c r="C87" s="9" t="n">
        <v>59.9</v>
      </c>
    </row>
    <row r="88" spans="1:5">
      <c r="A88" s="3" t="s">
        <v>45</v>
      </c>
      <c r="B88" s="9" t="n">
        <v>47685.6</v>
      </c>
      <c r="C88" s="9" t="n">
        <v>47328.6</v>
      </c>
    </row>
    <row r="89" spans="1:5">
      <c r="A89" s="3" t="s">
        <v>54</v>
      </c>
      <c r="B89" s="9" t="n">
        <v>10556.4</v>
      </c>
      <c r="C89" s="9" t="n">
        <v>7975.1</v>
      </c>
    </row>
    <row r="90" spans="1:5">
      <c r="A90" s="3" t="s">
        <v>55</v>
      </c>
      <c r="B90" s="4" t="n">
        <v>0</v>
      </c>
      <c r="C90" s="4" t="n">
        <v>0</v>
      </c>
    </row>
    <row r="91" spans="1:5">
      <c r="A91" s="3" t="s">
        <v>56</v>
      </c>
      <c r="B91" s="9" t="n">
        <v>10556.4</v>
      </c>
      <c r="C91" s="9" t="n">
        <v>7975.1</v>
      </c>
    </row>
    <row r="92" spans="1:5">
      <c r="A92" s="3" t="s">
        <v>57</v>
      </c>
      <c r="B92" s="4" t="n">
        <v>58242</v>
      </c>
      <c r="C92" s="9" t="n">
        <v>55303.7</v>
      </c>
    </row>
    <row r="93" spans="1:5">
      <c r="A93" s="3" t="s">
        <v>523</v>
      </c>
    </row>
    <row r="94" spans="1:5">
      <c r="A94" s="6" t="s">
        <v>26</v>
      </c>
    </row>
    <row r="95" spans="1:5">
      <c r="A95" s="3" t="s">
        <v>27</v>
      </c>
      <c r="B95" s="9" t="n">
        <v>2.8</v>
      </c>
      <c r="C95" s="9" t="n">
        <v>4.4</v>
      </c>
      <c r="D95" s="9" t="n">
        <v>6.4</v>
      </c>
      <c r="E95" s="9" t="n">
        <v>5.3</v>
      </c>
    </row>
    <row r="96" spans="1:5">
      <c r="A96" s="3" t="s">
        <v>28</v>
      </c>
      <c r="B96" s="9" t="n">
        <v>20.4</v>
      </c>
      <c r="C96" s="9" t="n">
        <v>12.6</v>
      </c>
    </row>
    <row r="97" spans="1:5">
      <c r="A97" s="3" t="s">
        <v>29</v>
      </c>
      <c r="B97" s="9" t="n">
        <v>1514.6</v>
      </c>
      <c r="C97" s="9" t="n">
        <v>1537.5</v>
      </c>
    </row>
    <row r="98" spans="1:5">
      <c r="A98" s="3" t="s">
        <v>516</v>
      </c>
      <c r="B98" s="9" t="n">
        <v>37920.3</v>
      </c>
      <c r="C98" s="9" t="n">
        <v>37937.5</v>
      </c>
    </row>
    <row r="99" spans="1:5">
      <c r="A99" s="3" t="s">
        <v>30</v>
      </c>
      <c r="B99" s="4" t="n">
        <v>71</v>
      </c>
      <c r="C99" s="9" t="n">
        <v>77.7</v>
      </c>
    </row>
    <row r="100" spans="1:5">
      <c r="A100" s="3" t="s">
        <v>31</v>
      </c>
      <c r="B100" s="9" t="n">
        <v>39529.1</v>
      </c>
      <c r="C100" s="9" t="n">
        <v>39569.7</v>
      </c>
    </row>
    <row r="101" spans="1:5">
      <c r="A101" s="3" t="s">
        <v>32</v>
      </c>
      <c r="B101" s="9" t="n">
        <v>790.8</v>
      </c>
      <c r="C101" s="9" t="n">
        <v>775.7</v>
      </c>
    </row>
    <row r="102" spans="1:5">
      <c r="A102" s="3" t="s">
        <v>517</v>
      </c>
      <c r="B102" s="9" t="n">
        <v>447.7</v>
      </c>
      <c r="C102" s="4" t="n">
        <v>442</v>
      </c>
    </row>
    <row r="103" spans="1:5">
      <c r="A103" s="3" t="s">
        <v>33</v>
      </c>
      <c r="B103" s="9" t="n">
        <v>6185.5</v>
      </c>
      <c r="C103" s="9" t="n">
        <v>6185.5</v>
      </c>
    </row>
    <row r="104" spans="1:5">
      <c r="A104" s="3" t="s">
        <v>34</v>
      </c>
      <c r="B104" s="9" t="n">
        <v>716.9</v>
      </c>
      <c r="C104" s="9" t="n">
        <v>718.2</v>
      </c>
    </row>
    <row r="105" spans="1:5">
      <c r="A105" s="3" t="s">
        <v>518</v>
      </c>
      <c r="B105" s="4" t="n">
        <v>2271</v>
      </c>
      <c r="C105" s="9" t="n">
        <v>2435.4</v>
      </c>
    </row>
    <row r="106" spans="1:5">
      <c r="A106" s="3" t="s">
        <v>35</v>
      </c>
      <c r="B106" s="9" t="n">
        <v>3.3</v>
      </c>
      <c r="C106" s="9" t="n">
        <v>4.7</v>
      </c>
    </row>
    <row r="107" spans="1:5">
      <c r="A107" s="3" t="s">
        <v>36</v>
      </c>
      <c r="B107" s="9" t="n">
        <v>49944.3</v>
      </c>
      <c r="C107" s="9" t="n">
        <v>50131.2</v>
      </c>
    </row>
    <row r="108" spans="1:5">
      <c r="A108" s="6" t="s">
        <v>37</v>
      </c>
    </row>
    <row r="109" spans="1:5">
      <c r="A109" s="3" t="s">
        <v>38</v>
      </c>
      <c r="B109" s="4" t="n">
        <v>0</v>
      </c>
      <c r="C109" s="4" t="n">
        <v>0</v>
      </c>
    </row>
    <row r="110" spans="1:5">
      <c r="A110" s="3" t="s">
        <v>39</v>
      </c>
      <c r="B110" s="9" t="n">
        <v>13.6</v>
      </c>
      <c r="C110" s="4" t="n">
        <v>15</v>
      </c>
    </row>
    <row r="111" spans="1:5">
      <c r="A111" s="3" t="s">
        <v>40</v>
      </c>
      <c r="B111" s="4" t="n">
        <v>106</v>
      </c>
      <c r="C111" s="9" t="n">
        <v>128.3</v>
      </c>
    </row>
    <row r="112" spans="1:5">
      <c r="A112" s="3" t="s">
        <v>519</v>
      </c>
      <c r="B112" s="9" t="n">
        <v>29665.1</v>
      </c>
      <c r="C112" s="9" t="n">
        <v>30029.7</v>
      </c>
    </row>
    <row r="113" spans="1:5">
      <c r="A113" s="3" t="s">
        <v>41</v>
      </c>
      <c r="B113" s="9" t="n">
        <v>285.8</v>
      </c>
      <c r="C113" s="9" t="n">
        <v>199.3</v>
      </c>
    </row>
    <row r="114" spans="1:5">
      <c r="A114" s="3" t="s">
        <v>42</v>
      </c>
      <c r="B114" s="9" t="n">
        <v>30070.5</v>
      </c>
      <c r="C114" s="9" t="n">
        <v>30372.3</v>
      </c>
    </row>
    <row r="115" spans="1:5">
      <c r="A115" s="3" t="s">
        <v>43</v>
      </c>
      <c r="B115" s="9" t="n">
        <v>16.6</v>
      </c>
      <c r="C115" s="9" t="n">
        <v>9.1</v>
      </c>
    </row>
    <row r="116" spans="1:5">
      <c r="A116" s="3" t="s">
        <v>520</v>
      </c>
      <c r="B116" s="9" t="n">
        <v>4886.6</v>
      </c>
      <c r="C116" s="9" t="n">
        <v>5029.2</v>
      </c>
    </row>
    <row r="117" spans="1:5">
      <c r="A117" s="3" t="s">
        <v>44</v>
      </c>
      <c r="B117" s="9" t="n">
        <v>513.1</v>
      </c>
      <c r="C117" s="9" t="n">
        <v>493.5</v>
      </c>
    </row>
    <row r="118" spans="1:5">
      <c r="A118" s="3" t="s">
        <v>45</v>
      </c>
      <c r="B118" s="9" t="n">
        <v>35486.8</v>
      </c>
      <c r="C118" s="9" t="n">
        <v>35904.1</v>
      </c>
    </row>
    <row r="119" spans="1:5">
      <c r="A119" s="3" t="s">
        <v>54</v>
      </c>
      <c r="B119" s="9" t="n">
        <v>14457.5</v>
      </c>
      <c r="C119" s="9" t="n">
        <v>14227.1</v>
      </c>
    </row>
    <row r="120" spans="1:5">
      <c r="A120" s="3" t="s">
        <v>55</v>
      </c>
      <c r="B120" s="4" t="n">
        <v>0</v>
      </c>
      <c r="C120" s="4" t="n">
        <v>0</v>
      </c>
    </row>
    <row r="121" spans="1:5">
      <c r="A121" s="3" t="s">
        <v>56</v>
      </c>
      <c r="B121" s="9" t="n">
        <v>14457.5</v>
      </c>
      <c r="C121" s="9" t="n">
        <v>14227.1</v>
      </c>
    </row>
    <row r="122" spans="1:5">
      <c r="A122" s="3" t="s">
        <v>57</v>
      </c>
      <c r="B122" s="9" t="n">
        <v>49944.3</v>
      </c>
      <c r="C122" s="9" t="n">
        <v>50131.2</v>
      </c>
    </row>
    <row r="123" spans="1:5">
      <c r="A123" s="3" t="s">
        <v>524</v>
      </c>
    </row>
    <row r="124" spans="1:5">
      <c r="A124" s="6" t="s">
        <v>26</v>
      </c>
    </row>
    <row r="125" spans="1:5">
      <c r="A125" s="3" t="s">
        <v>27</v>
      </c>
      <c r="B125" s="9" t="n">
        <v>201.9</v>
      </c>
      <c r="C125" s="9" t="n">
        <v>81.3</v>
      </c>
      <c r="D125" s="8" t="n">
        <v>160.1</v>
      </c>
      <c r="E125" s="8" t="n">
        <v>162.5</v>
      </c>
    </row>
    <row r="126" spans="1:5">
      <c r="A126" s="3" t="s">
        <v>28</v>
      </c>
      <c r="B126" s="9" t="n">
        <v>806.8</v>
      </c>
      <c r="C126" s="9" t="n">
        <v>761.6</v>
      </c>
    </row>
    <row r="127" spans="1:5">
      <c r="A127" s="3" t="s">
        <v>29</v>
      </c>
      <c r="B127" s="9" t="n">
        <v>575.5</v>
      </c>
      <c r="C127" s="9" t="n">
        <v>546.6</v>
      </c>
    </row>
    <row r="128" spans="1:5">
      <c r="A128" s="3" t="s">
        <v>516</v>
      </c>
      <c r="B128" s="9" t="n">
        <v>19261.5</v>
      </c>
      <c r="C128" s="9" t="n">
        <v>18940.8</v>
      </c>
    </row>
    <row r="129" spans="1:5">
      <c r="A129" s="3" t="s">
        <v>30</v>
      </c>
      <c r="B129" s="9" t="n">
        <v>378.5</v>
      </c>
      <c r="C129" s="4" t="n">
        <v>311</v>
      </c>
    </row>
    <row r="130" spans="1:5">
      <c r="A130" s="3" t="s">
        <v>31</v>
      </c>
      <c r="B130" s="9" t="n">
        <v>21224.2</v>
      </c>
      <c r="C130" s="9" t="n">
        <v>20641.3</v>
      </c>
    </row>
    <row r="131" spans="1:5">
      <c r="A131" s="3" t="s">
        <v>32</v>
      </c>
      <c r="B131" s="9" t="n">
        <v>3943.7</v>
      </c>
      <c r="C131" s="9" t="n">
        <v>3937.8</v>
      </c>
    </row>
    <row r="132" spans="1:5">
      <c r="A132" s="3" t="s">
        <v>517</v>
      </c>
      <c r="B132" s="9" t="n">
        <v>6017.9</v>
      </c>
      <c r="C132" s="9" t="n">
        <v>5876.9</v>
      </c>
    </row>
    <row r="133" spans="1:5">
      <c r="A133" s="3" t="s">
        <v>33</v>
      </c>
      <c r="B133" s="4" t="n">
        <v>1865</v>
      </c>
      <c r="C133" s="9" t="n">
        <v>1897.6</v>
      </c>
    </row>
    <row r="134" spans="1:5">
      <c r="A134" s="3" t="s">
        <v>34</v>
      </c>
      <c r="B134" s="9" t="n">
        <v>2584.7</v>
      </c>
      <c r="C134" s="9" t="n">
        <v>2586.6</v>
      </c>
    </row>
    <row r="135" spans="1:5">
      <c r="A135" s="3" t="s">
        <v>518</v>
      </c>
      <c r="B135" s="4" t="n">
        <v>0</v>
      </c>
      <c r="C135" s="4" t="n">
        <v>0</v>
      </c>
    </row>
    <row r="136" spans="1:5">
      <c r="A136" s="3" t="s">
        <v>35</v>
      </c>
      <c r="B136" s="9" t="n">
        <v>3304.3</v>
      </c>
      <c r="C136" s="9" t="n">
        <v>866.7</v>
      </c>
    </row>
    <row r="137" spans="1:5">
      <c r="A137" s="3" t="s">
        <v>36</v>
      </c>
      <c r="B137" s="9" t="n">
        <v>38939.8</v>
      </c>
      <c r="C137" s="9" t="n">
        <v>35806.9</v>
      </c>
    </row>
    <row r="138" spans="1:5">
      <c r="A138" s="6" t="s">
        <v>37</v>
      </c>
    </row>
    <row r="139" spans="1:5">
      <c r="A139" s="3" t="s">
        <v>38</v>
      </c>
      <c r="B139" s="4" t="n">
        <v>430</v>
      </c>
      <c r="C139" s="9" t="n">
        <v>479.9</v>
      </c>
    </row>
    <row r="140" spans="1:5">
      <c r="A140" s="3" t="s">
        <v>39</v>
      </c>
      <c r="B140" s="9" t="n">
        <v>0.2</v>
      </c>
      <c r="C140" s="9" t="n">
        <v>0.2</v>
      </c>
    </row>
    <row r="141" spans="1:5">
      <c r="A141" s="3" t="s">
        <v>40</v>
      </c>
      <c r="B141" s="9" t="n">
        <v>489.1</v>
      </c>
      <c r="C141" s="9" t="n">
        <v>400.5</v>
      </c>
    </row>
    <row r="142" spans="1:5">
      <c r="A142" s="3" t="s">
        <v>519</v>
      </c>
      <c r="B142" s="9" t="n">
        <v>17498.7</v>
      </c>
      <c r="C142" s="9" t="n">
        <v>17120.4</v>
      </c>
    </row>
    <row r="143" spans="1:5">
      <c r="A143" s="3" t="s">
        <v>41</v>
      </c>
      <c r="B143" s="9" t="n">
        <v>138.7</v>
      </c>
      <c r="C143" s="9" t="n">
        <v>150.5</v>
      </c>
    </row>
    <row r="144" spans="1:5">
      <c r="A144" s="3" t="s">
        <v>42</v>
      </c>
      <c r="B144" s="9" t="n">
        <v>18556.7</v>
      </c>
      <c r="C144" s="9" t="n">
        <v>18151.5</v>
      </c>
    </row>
    <row r="145" spans="1:5">
      <c r="A145" s="3" t="s">
        <v>43</v>
      </c>
      <c r="B145" s="9" t="n">
        <v>230.9</v>
      </c>
      <c r="C145" s="9" t="n">
        <v>241.6</v>
      </c>
    </row>
    <row r="146" spans="1:5">
      <c r="A146" s="3" t="s">
        <v>520</v>
      </c>
      <c r="B146" s="9" t="n">
        <v>3467.1</v>
      </c>
      <c r="C146" s="9" t="n">
        <v>3642.6</v>
      </c>
    </row>
    <row r="147" spans="1:5">
      <c r="A147" s="3" t="s">
        <v>44</v>
      </c>
      <c r="B147" s="9" t="n">
        <v>602.4</v>
      </c>
      <c r="C147" s="9" t="n">
        <v>553.8</v>
      </c>
    </row>
    <row r="148" spans="1:5">
      <c r="A148" s="3" t="s">
        <v>45</v>
      </c>
      <c r="B148" s="9" t="n">
        <v>22857.1</v>
      </c>
      <c r="C148" s="9" t="n">
        <v>22589.5</v>
      </c>
    </row>
    <row r="149" spans="1:5">
      <c r="A149" s="3" t="s">
        <v>54</v>
      </c>
      <c r="B149" s="9" t="n">
        <v>16073.3</v>
      </c>
      <c r="C149" s="9" t="n">
        <v>13200.8</v>
      </c>
    </row>
    <row r="150" spans="1:5">
      <c r="A150" s="3" t="s">
        <v>55</v>
      </c>
      <c r="B150" s="9" t="n">
        <v>9.4</v>
      </c>
      <c r="C150" s="9" t="n">
        <v>16.6</v>
      </c>
    </row>
    <row r="151" spans="1:5">
      <c r="A151" s="3" t="s">
        <v>56</v>
      </c>
      <c r="B151" s="9" t="n">
        <v>16082.7</v>
      </c>
      <c r="C151" s="9" t="n">
        <v>13217.4</v>
      </c>
    </row>
    <row r="152" spans="1:5">
      <c r="A152" s="3" t="s">
        <v>57</v>
      </c>
      <c r="B152" s="8" t="n">
        <v>38939.8</v>
      </c>
      <c r="C152" s="8" t="n">
        <v>3580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5</v>
      </c>
      <c r="B1" s="2" t="s">
        <v>1</v>
      </c>
    </row>
    <row r="2" spans="1:3">
      <c r="B2" s="2" t="s">
        <v>2</v>
      </c>
      <c r="C2" s="2" t="s">
        <v>66</v>
      </c>
    </row>
    <row r="3" spans="1:3">
      <c r="A3" s="6" t="s">
        <v>241</v>
      </c>
    </row>
    <row r="4" spans="1:3">
      <c r="A4" s="3" t="s">
        <v>67</v>
      </c>
      <c r="B4" s="7" t="n">
        <v>2230</v>
      </c>
      <c r="C4" s="8" t="n">
        <v>2108.3</v>
      </c>
    </row>
    <row r="5" spans="1:3">
      <c r="A5" s="3" t="s">
        <v>68</v>
      </c>
      <c r="B5" s="9" t="n">
        <v>-182.9</v>
      </c>
      <c r="C5" s="9" t="n">
        <v>-179.8</v>
      </c>
    </row>
    <row r="6" spans="1:3">
      <c r="A6" s="3" t="s">
        <v>69</v>
      </c>
      <c r="B6" s="9" t="n">
        <v>2047.1</v>
      </c>
      <c r="C6" s="9" t="n">
        <v>1928.5</v>
      </c>
    </row>
    <row r="7" spans="1:3">
      <c r="A7" s="3" t="s">
        <v>70</v>
      </c>
      <c r="B7" s="9" t="n">
        <v>-998.5</v>
      </c>
      <c r="C7" s="9" t="n">
        <v>-940.2</v>
      </c>
    </row>
    <row r="8" spans="1:3">
      <c r="A8" s="3" t="s">
        <v>71</v>
      </c>
      <c r="B8" s="9" t="n">
        <v>1048.6</v>
      </c>
      <c r="C8" s="9" t="n">
        <v>988.3</v>
      </c>
    </row>
    <row r="9" spans="1:3">
      <c r="A9" s="3" t="s">
        <v>72</v>
      </c>
      <c r="B9" s="9" t="n">
        <v>-423.2</v>
      </c>
      <c r="C9" s="9" t="n">
        <v>-427.2</v>
      </c>
    </row>
    <row r="10" spans="1:3">
      <c r="A10" s="3" t="s">
        <v>73</v>
      </c>
      <c r="B10" s="9" t="n">
        <v>625.4</v>
      </c>
      <c r="C10" s="9" t="n">
        <v>561.1</v>
      </c>
    </row>
    <row r="11" spans="1:3">
      <c r="A11" s="3" t="s">
        <v>526</v>
      </c>
      <c r="B11" s="9" t="n">
        <v>4.7</v>
      </c>
      <c r="C11" s="9" t="n">
        <v>0.4</v>
      </c>
    </row>
    <row r="12" spans="1:3">
      <c r="A12" s="3" t="s">
        <v>96</v>
      </c>
      <c r="B12" s="9" t="n">
        <v>258.3</v>
      </c>
      <c r="C12" s="4" t="n">
        <v>0</v>
      </c>
    </row>
    <row r="13" spans="1:3">
      <c r="A13" s="3" t="s">
        <v>398</v>
      </c>
      <c r="B13" s="9" t="n">
        <v>101.4</v>
      </c>
      <c r="C13" s="4" t="n">
        <v>0</v>
      </c>
    </row>
    <row r="14" spans="1:3">
      <c r="A14" s="3" t="s">
        <v>527</v>
      </c>
      <c r="B14" s="9" t="n">
        <v>0.4</v>
      </c>
      <c r="C14" s="9" t="n">
        <v>0.1</v>
      </c>
    </row>
    <row r="15" spans="1:3">
      <c r="A15" s="3" t="s">
        <v>528</v>
      </c>
      <c r="B15" s="4" t="n">
        <v>0</v>
      </c>
      <c r="C15" s="4" t="n">
        <v>0</v>
      </c>
    </row>
    <row r="16" spans="1:3">
      <c r="A16" s="3" t="s">
        <v>75</v>
      </c>
      <c r="B16" s="9" t="n">
        <v>-88.2</v>
      </c>
      <c r="C16" s="9" t="n">
        <v>-82.5</v>
      </c>
    </row>
    <row r="17" spans="1:3">
      <c r="A17" s="3" t="s">
        <v>529</v>
      </c>
      <c r="B17" s="4" t="n">
        <v>0</v>
      </c>
      <c r="C17" s="4" t="n">
        <v>0</v>
      </c>
    </row>
    <row r="18" spans="1:3">
      <c r="A18" s="3" t="s">
        <v>77</v>
      </c>
      <c r="B18" s="4" t="n">
        <v>902</v>
      </c>
      <c r="C18" s="9" t="n">
        <v>472.4</v>
      </c>
    </row>
    <row r="19" spans="1:3">
      <c r="A19" s="3" t="s">
        <v>530</v>
      </c>
      <c r="B19" s="9" t="n">
        <v>-155.7</v>
      </c>
      <c r="C19" s="9" t="n">
        <v>-71.40000000000001</v>
      </c>
    </row>
    <row r="20" spans="1:3">
      <c r="A20" s="3" t="s">
        <v>79</v>
      </c>
      <c r="B20" s="9" t="n">
        <v>746.3</v>
      </c>
      <c r="C20" s="4" t="n">
        <v>401</v>
      </c>
    </row>
    <row r="21" spans="1:3">
      <c r="A21" s="3" t="s">
        <v>80</v>
      </c>
      <c r="B21" s="9" t="n">
        <v>-2.5</v>
      </c>
      <c r="C21" s="9" t="n">
        <v>-2.5</v>
      </c>
    </row>
    <row r="22" spans="1:3">
      <c r="A22" s="3" t="s">
        <v>81</v>
      </c>
      <c r="B22" s="9" t="n">
        <v>743.8</v>
      </c>
      <c r="C22" s="9" t="n">
        <v>398.5</v>
      </c>
    </row>
    <row r="23" spans="1:3">
      <c r="A23" s="3" t="s">
        <v>84</v>
      </c>
      <c r="B23" s="9" t="n">
        <v>568.1</v>
      </c>
      <c r="C23" s="4" t="n">
        <v>586</v>
      </c>
    </row>
    <row r="24" spans="1:3">
      <c r="A24" s="3" t="s">
        <v>76</v>
      </c>
      <c r="B24" s="4" t="n">
        <v>0</v>
      </c>
      <c r="C24" s="9" t="n">
        <v>-6.7</v>
      </c>
    </row>
    <row r="25" spans="1:3">
      <c r="A25" s="3" t="s">
        <v>521</v>
      </c>
    </row>
    <row r="26" spans="1:3">
      <c r="A26" s="6" t="s">
        <v>241</v>
      </c>
    </row>
    <row r="27" spans="1:3">
      <c r="A27" s="3" t="s">
        <v>67</v>
      </c>
      <c r="B27" s="9" t="n">
        <v>-1341.4</v>
      </c>
      <c r="C27" s="4" t="n">
        <v>-1240</v>
      </c>
    </row>
    <row r="28" spans="1:3">
      <c r="A28" s="3" t="s">
        <v>68</v>
      </c>
      <c r="B28" s="4" t="n">
        <v>0</v>
      </c>
      <c r="C28" s="4" t="n">
        <v>0</v>
      </c>
    </row>
    <row r="29" spans="1:3">
      <c r="A29" s="3" t="s">
        <v>69</v>
      </c>
      <c r="B29" s="9" t="n">
        <v>-1341.4</v>
      </c>
      <c r="C29" s="4" t="n">
        <v>-1240</v>
      </c>
    </row>
    <row r="30" spans="1:3">
      <c r="A30" s="3" t="s">
        <v>70</v>
      </c>
      <c r="B30" s="9" t="n">
        <v>1308.7</v>
      </c>
      <c r="C30" s="9" t="n">
        <v>1221.9</v>
      </c>
    </row>
    <row r="31" spans="1:3">
      <c r="A31" s="3" t="s">
        <v>71</v>
      </c>
      <c r="B31" s="9" t="n">
        <v>-32.7</v>
      </c>
      <c r="C31" s="9" t="n">
        <v>-18.1</v>
      </c>
    </row>
    <row r="32" spans="1:3">
      <c r="A32" s="3" t="s">
        <v>72</v>
      </c>
      <c r="B32" s="9" t="n">
        <v>6.3</v>
      </c>
      <c r="C32" s="9" t="n">
        <v>2.8</v>
      </c>
    </row>
    <row r="33" spans="1:3">
      <c r="A33" s="3" t="s">
        <v>73</v>
      </c>
      <c r="B33" s="9" t="n">
        <v>-26.4</v>
      </c>
      <c r="C33" s="9" t="n">
        <v>-15.3</v>
      </c>
    </row>
    <row r="34" spans="1:3">
      <c r="A34" s="3" t="s">
        <v>526</v>
      </c>
      <c r="B34" s="9" t="n">
        <v>-1040.6</v>
      </c>
      <c r="C34" s="4" t="n">
        <v>-534</v>
      </c>
    </row>
    <row r="35" spans="1:3">
      <c r="A35" s="3" t="s">
        <v>96</v>
      </c>
      <c r="B35" s="4" t="n">
        <v>0</v>
      </c>
    </row>
    <row r="36" spans="1:3">
      <c r="A36" s="3" t="s">
        <v>398</v>
      </c>
      <c r="B36" s="4" t="n">
        <v>0</v>
      </c>
    </row>
    <row r="37" spans="1:3">
      <c r="A37" s="3" t="s">
        <v>527</v>
      </c>
      <c r="B37" s="4" t="n">
        <v>0</v>
      </c>
      <c r="C37" s="4" t="n">
        <v>0</v>
      </c>
    </row>
    <row r="38" spans="1:3">
      <c r="A38" s="3" t="s">
        <v>528</v>
      </c>
      <c r="B38" s="9" t="n">
        <v>-227.3</v>
      </c>
      <c r="C38" s="9" t="n">
        <v>-176.5</v>
      </c>
    </row>
    <row r="39" spans="1:3">
      <c r="A39" s="3" t="s">
        <v>75</v>
      </c>
      <c r="B39" s="4" t="n">
        <v>0</v>
      </c>
      <c r="C39" s="4" t="n">
        <v>0</v>
      </c>
    </row>
    <row r="40" spans="1:3">
      <c r="A40" s="3" t="s">
        <v>529</v>
      </c>
      <c r="B40" s="9" t="n">
        <v>227.3</v>
      </c>
      <c r="C40" s="9" t="n">
        <v>176.5</v>
      </c>
    </row>
    <row r="41" spans="1:3">
      <c r="A41" s="3" t="s">
        <v>77</v>
      </c>
      <c r="B41" s="4" t="n">
        <v>-1067</v>
      </c>
      <c r="C41" s="9" t="n">
        <v>-549.3</v>
      </c>
    </row>
    <row r="42" spans="1:3">
      <c r="A42" s="3" t="s">
        <v>530</v>
      </c>
      <c r="B42" s="9" t="n">
        <v>13.5</v>
      </c>
      <c r="C42" s="9" t="n">
        <v>-16.2</v>
      </c>
    </row>
    <row r="43" spans="1:3">
      <c r="A43" s="3" t="s">
        <v>79</v>
      </c>
      <c r="B43" s="9" t="n">
        <v>-1053.5</v>
      </c>
      <c r="C43" s="9" t="n">
        <v>-565.5</v>
      </c>
    </row>
    <row r="44" spans="1:3">
      <c r="A44" s="3" t="s">
        <v>80</v>
      </c>
      <c r="B44" s="4" t="n">
        <v>0</v>
      </c>
      <c r="C44" s="4" t="n">
        <v>0</v>
      </c>
    </row>
    <row r="45" spans="1:3">
      <c r="A45" s="3" t="s">
        <v>81</v>
      </c>
      <c r="B45" s="9" t="n">
        <v>-1053.5</v>
      </c>
      <c r="C45" s="9" t="n">
        <v>-565.5</v>
      </c>
    </row>
    <row r="46" spans="1:3">
      <c r="A46" s="3" t="s">
        <v>84</v>
      </c>
      <c r="B46" s="9" t="n">
        <v>-876.7</v>
      </c>
      <c r="C46" s="9" t="n">
        <v>-755.1</v>
      </c>
    </row>
    <row r="47" spans="1:3">
      <c r="A47" s="3" t="s">
        <v>76</v>
      </c>
      <c r="C47" s="4" t="n">
        <v>0</v>
      </c>
    </row>
    <row r="48" spans="1:3">
      <c r="A48" s="3" t="s">
        <v>522</v>
      </c>
    </row>
    <row r="49" spans="1:3">
      <c r="A49" s="6" t="s">
        <v>241</v>
      </c>
    </row>
    <row r="50" spans="1:3">
      <c r="A50" s="3" t="s">
        <v>67</v>
      </c>
      <c r="B50" s="9" t="n">
        <v>682.6</v>
      </c>
      <c r="C50" s="9" t="n">
        <v>694.9</v>
      </c>
    </row>
    <row r="51" spans="1:3">
      <c r="A51" s="3" t="s">
        <v>68</v>
      </c>
      <c r="B51" s="9" t="n">
        <v>-78.8</v>
      </c>
      <c r="C51" s="9" t="n">
        <v>-83.59999999999999</v>
      </c>
    </row>
    <row r="52" spans="1:3">
      <c r="A52" s="3" t="s">
        <v>69</v>
      </c>
      <c r="B52" s="9" t="n">
        <v>603.8</v>
      </c>
      <c r="C52" s="9" t="n">
        <v>611.3</v>
      </c>
    </row>
    <row r="53" spans="1:3">
      <c r="A53" s="3" t="s">
        <v>70</v>
      </c>
      <c r="B53" s="9" t="n">
        <v>-486.8</v>
      </c>
      <c r="C53" s="9" t="n">
        <v>-477.2</v>
      </c>
    </row>
    <row r="54" spans="1:3">
      <c r="A54" s="3" t="s">
        <v>71</v>
      </c>
      <c r="B54" s="4" t="n">
        <v>117</v>
      </c>
      <c r="C54" s="9" t="n">
        <v>134.1</v>
      </c>
    </row>
    <row r="55" spans="1:3">
      <c r="A55" s="3" t="s">
        <v>72</v>
      </c>
      <c r="B55" s="9" t="n">
        <v>-141.3</v>
      </c>
      <c r="C55" s="4" t="n">
        <v>-105</v>
      </c>
    </row>
    <row r="56" spans="1:3">
      <c r="A56" s="3" t="s">
        <v>73</v>
      </c>
      <c r="B56" s="9" t="n">
        <v>-24.3</v>
      </c>
      <c r="C56" s="9" t="n">
        <v>29.1</v>
      </c>
    </row>
    <row r="57" spans="1:3">
      <c r="A57" s="3" t="s">
        <v>526</v>
      </c>
      <c r="B57" s="9" t="n">
        <v>910.6</v>
      </c>
      <c r="C57" s="9" t="n">
        <v>431.6</v>
      </c>
    </row>
    <row r="58" spans="1:3">
      <c r="A58" s="3" t="s">
        <v>96</v>
      </c>
      <c r="B58" s="4" t="n">
        <v>0</v>
      </c>
    </row>
    <row r="59" spans="1:3">
      <c r="A59" s="3" t="s">
        <v>398</v>
      </c>
      <c r="B59" s="4" t="n">
        <v>0</v>
      </c>
    </row>
    <row r="60" spans="1:3">
      <c r="A60" s="3" t="s">
        <v>527</v>
      </c>
      <c r="B60" s="4" t="n">
        <v>0</v>
      </c>
      <c r="C60" s="4" t="n">
        <v>0</v>
      </c>
    </row>
    <row r="61" spans="1:3">
      <c r="A61" s="3" t="s">
        <v>528</v>
      </c>
      <c r="B61" s="9" t="n">
        <v>67.59999999999999</v>
      </c>
      <c r="C61" s="9" t="n">
        <v>57.9</v>
      </c>
    </row>
    <row r="62" spans="1:3">
      <c r="A62" s="3" t="s">
        <v>75</v>
      </c>
      <c r="B62" s="9" t="n">
        <v>-80.3</v>
      </c>
      <c r="C62" s="9" t="n">
        <v>-65.2</v>
      </c>
    </row>
    <row r="63" spans="1:3">
      <c r="A63" s="3" t="s">
        <v>529</v>
      </c>
      <c r="B63" s="9" t="n">
        <v>-133.6</v>
      </c>
      <c r="C63" s="9" t="n">
        <v>-93.3</v>
      </c>
    </row>
    <row r="64" spans="1:3">
      <c r="A64" s="3" t="s">
        <v>77</v>
      </c>
      <c r="B64" s="4" t="n">
        <v>740</v>
      </c>
      <c r="C64" s="9" t="n">
        <v>353.4</v>
      </c>
    </row>
    <row r="65" spans="1:3">
      <c r="A65" s="3" t="s">
        <v>530</v>
      </c>
      <c r="B65" s="9" t="n">
        <v>3.8</v>
      </c>
      <c r="C65" s="9" t="n">
        <v>45.1</v>
      </c>
    </row>
    <row r="66" spans="1:3">
      <c r="A66" s="3" t="s">
        <v>79</v>
      </c>
      <c r="B66" s="9" t="n">
        <v>743.8</v>
      </c>
      <c r="C66" s="9" t="n">
        <v>398.5</v>
      </c>
    </row>
    <row r="67" spans="1:3">
      <c r="A67" s="3" t="s">
        <v>80</v>
      </c>
      <c r="B67" s="4" t="n">
        <v>0</v>
      </c>
      <c r="C67" s="4" t="n">
        <v>0</v>
      </c>
    </row>
    <row r="68" spans="1:3">
      <c r="A68" s="3" t="s">
        <v>81</v>
      </c>
      <c r="B68" s="9" t="n">
        <v>743.8</v>
      </c>
      <c r="C68" s="9" t="n">
        <v>398.5</v>
      </c>
    </row>
    <row r="69" spans="1:3">
      <c r="A69" s="3" t="s">
        <v>84</v>
      </c>
      <c r="B69" s="9" t="n">
        <v>568.1</v>
      </c>
      <c r="C69" s="4" t="n">
        <v>586</v>
      </c>
    </row>
    <row r="70" spans="1:3">
      <c r="A70" s="3" t="s">
        <v>76</v>
      </c>
      <c r="C70" s="9" t="n">
        <v>-6.7</v>
      </c>
    </row>
    <row r="71" spans="1:3">
      <c r="A71" s="3" t="s">
        <v>523</v>
      </c>
    </row>
    <row r="72" spans="1:3">
      <c r="A72" s="6" t="s">
        <v>241</v>
      </c>
    </row>
    <row r="73" spans="1:3">
      <c r="A73" s="3" t="s">
        <v>67</v>
      </c>
      <c r="B73" s="9" t="n">
        <v>1881.2</v>
      </c>
      <c r="C73" s="9" t="n">
        <v>1750.1</v>
      </c>
    </row>
    <row r="74" spans="1:3">
      <c r="A74" s="3" t="s">
        <v>68</v>
      </c>
      <c r="B74" s="9" t="n">
        <v>-100.9</v>
      </c>
      <c r="C74" s="9" t="n">
        <v>-93.40000000000001</v>
      </c>
    </row>
    <row r="75" spans="1:3">
      <c r="A75" s="3" t="s">
        <v>69</v>
      </c>
      <c r="B75" s="9" t="n">
        <v>1780.3</v>
      </c>
      <c r="C75" s="9" t="n">
        <v>1656.7</v>
      </c>
    </row>
    <row r="76" spans="1:3">
      <c r="A76" s="3" t="s">
        <v>70</v>
      </c>
      <c r="B76" s="9" t="n">
        <v>-1322.1</v>
      </c>
      <c r="C76" s="9" t="n">
        <v>-1214.6</v>
      </c>
    </row>
    <row r="77" spans="1:3">
      <c r="A77" s="3" t="s">
        <v>71</v>
      </c>
      <c r="B77" s="9" t="n">
        <v>458.2</v>
      </c>
      <c r="C77" s="9" t="n">
        <v>442.1</v>
      </c>
    </row>
    <row r="78" spans="1:3">
      <c r="A78" s="3" t="s">
        <v>72</v>
      </c>
      <c r="B78" s="9" t="n">
        <v>-238.7</v>
      </c>
      <c r="C78" s="9" t="n">
        <v>-281.5</v>
      </c>
    </row>
    <row r="79" spans="1:3">
      <c r="A79" s="3" t="s">
        <v>73</v>
      </c>
      <c r="B79" s="9" t="n">
        <v>219.5</v>
      </c>
      <c r="C79" s="9" t="n">
        <v>160.6</v>
      </c>
    </row>
    <row r="80" spans="1:3">
      <c r="A80" s="3" t="s">
        <v>526</v>
      </c>
      <c r="B80" s="9" t="n">
        <v>-12.5</v>
      </c>
      <c r="C80" s="9" t="n">
        <v>-11.5</v>
      </c>
    </row>
    <row r="81" spans="1:3">
      <c r="A81" s="3" t="s">
        <v>96</v>
      </c>
      <c r="B81" s="4" t="n">
        <v>0</v>
      </c>
    </row>
    <row r="82" spans="1:3">
      <c r="A82" s="3" t="s">
        <v>398</v>
      </c>
      <c r="B82" s="4" t="n">
        <v>0</v>
      </c>
    </row>
    <row r="83" spans="1:3">
      <c r="A83" s="3" t="s">
        <v>527</v>
      </c>
      <c r="B83" s="4" t="n">
        <v>0</v>
      </c>
      <c r="C83" s="4" t="n">
        <v>0</v>
      </c>
    </row>
    <row r="84" spans="1:3">
      <c r="A84" s="3" t="s">
        <v>528</v>
      </c>
      <c r="B84" s="9" t="n">
        <v>158.8</v>
      </c>
      <c r="C84" s="9" t="n">
        <v>117.4</v>
      </c>
    </row>
    <row r="85" spans="1:3">
      <c r="A85" s="3" t="s">
        <v>75</v>
      </c>
      <c r="B85" s="9" t="n">
        <v>-0.3</v>
      </c>
      <c r="C85" s="9" t="n">
        <v>-0.3</v>
      </c>
    </row>
    <row r="86" spans="1:3">
      <c r="A86" s="3" t="s">
        <v>529</v>
      </c>
      <c r="B86" s="9" t="n">
        <v>-49.5</v>
      </c>
      <c r="C86" s="9" t="n">
        <v>-49.3</v>
      </c>
    </row>
    <row r="87" spans="1:3">
      <c r="A87" s="3" t="s">
        <v>77</v>
      </c>
      <c r="B87" s="4" t="n">
        <v>316</v>
      </c>
      <c r="C87" s="9" t="n">
        <v>216.9</v>
      </c>
    </row>
    <row r="88" spans="1:3">
      <c r="A88" s="3" t="s">
        <v>530</v>
      </c>
      <c r="B88" s="9" t="n">
        <v>-76.90000000000001</v>
      </c>
      <c r="C88" s="9" t="n">
        <v>-68.40000000000001</v>
      </c>
    </row>
    <row r="89" spans="1:3">
      <c r="A89" s="3" t="s">
        <v>79</v>
      </c>
      <c r="B89" s="9" t="n">
        <v>239.1</v>
      </c>
      <c r="C89" s="9" t="n">
        <v>148.5</v>
      </c>
    </row>
    <row r="90" spans="1:3">
      <c r="A90" s="3" t="s">
        <v>80</v>
      </c>
      <c r="B90" s="4" t="n">
        <v>0</v>
      </c>
      <c r="C90" s="4" t="n">
        <v>0</v>
      </c>
    </row>
    <row r="91" spans="1:3">
      <c r="A91" s="3" t="s">
        <v>81</v>
      </c>
      <c r="B91" s="9" t="n">
        <v>239.1</v>
      </c>
      <c r="C91" s="9" t="n">
        <v>148.5</v>
      </c>
    </row>
    <row r="92" spans="1:3">
      <c r="A92" s="3" t="s">
        <v>84</v>
      </c>
      <c r="B92" s="9" t="n">
        <v>238.5</v>
      </c>
      <c r="C92" s="9" t="n">
        <v>149.4</v>
      </c>
    </row>
    <row r="93" spans="1:3">
      <c r="A93" s="3" t="s">
        <v>76</v>
      </c>
      <c r="C93" s="4" t="n">
        <v>0</v>
      </c>
    </row>
    <row r="94" spans="1:3">
      <c r="A94" s="3" t="s">
        <v>524</v>
      </c>
    </row>
    <row r="95" spans="1:3">
      <c r="A95" s="6" t="s">
        <v>241</v>
      </c>
    </row>
    <row r="96" spans="1:3">
      <c r="A96" s="3" t="s">
        <v>67</v>
      </c>
      <c r="B96" s="9" t="n">
        <v>1007.6</v>
      </c>
      <c r="C96" s="9" t="n">
        <v>903.3</v>
      </c>
    </row>
    <row r="97" spans="1:3">
      <c r="A97" s="3" t="s">
        <v>68</v>
      </c>
      <c r="B97" s="9" t="n">
        <v>-3.2</v>
      </c>
      <c r="C97" s="9" t="n">
        <v>-2.8</v>
      </c>
    </row>
    <row r="98" spans="1:3">
      <c r="A98" s="3" t="s">
        <v>69</v>
      </c>
      <c r="B98" s="9" t="n">
        <v>1004.4</v>
      </c>
      <c r="C98" s="9" t="n">
        <v>900.5</v>
      </c>
    </row>
    <row r="99" spans="1:3">
      <c r="A99" s="3" t="s">
        <v>70</v>
      </c>
      <c r="B99" s="9" t="n">
        <v>-498.3</v>
      </c>
      <c r="C99" s="9" t="n">
        <v>-470.3</v>
      </c>
    </row>
    <row r="100" spans="1:3">
      <c r="A100" s="3" t="s">
        <v>71</v>
      </c>
      <c r="B100" s="9" t="n">
        <v>506.1</v>
      </c>
      <c r="C100" s="9" t="n">
        <v>430.2</v>
      </c>
    </row>
    <row r="101" spans="1:3">
      <c r="A101" s="3" t="s">
        <v>72</v>
      </c>
      <c r="B101" s="9" t="n">
        <v>-49.5</v>
      </c>
      <c r="C101" s="9" t="n">
        <v>-43.5</v>
      </c>
    </row>
    <row r="102" spans="1:3">
      <c r="A102" s="3" t="s">
        <v>73</v>
      </c>
      <c r="B102" s="9" t="n">
        <v>456.6</v>
      </c>
      <c r="C102" s="9" t="n">
        <v>386.7</v>
      </c>
    </row>
    <row r="103" spans="1:3">
      <c r="A103" s="3" t="s">
        <v>526</v>
      </c>
      <c r="B103" s="9" t="n">
        <v>147.2</v>
      </c>
      <c r="C103" s="9" t="n">
        <v>114.3</v>
      </c>
    </row>
    <row r="104" spans="1:3">
      <c r="A104" s="3" t="s">
        <v>96</v>
      </c>
      <c r="B104" s="9" t="n">
        <v>258.3</v>
      </c>
    </row>
    <row r="105" spans="1:3">
      <c r="A105" s="3" t="s">
        <v>398</v>
      </c>
      <c r="B105" s="9" t="n">
        <v>101.4</v>
      </c>
    </row>
    <row r="106" spans="1:3">
      <c r="A106" s="3" t="s">
        <v>527</v>
      </c>
      <c r="B106" s="9" t="n">
        <v>0.4</v>
      </c>
      <c r="C106" s="9" t="n">
        <v>0.1</v>
      </c>
    </row>
    <row r="107" spans="1:3">
      <c r="A107" s="3" t="s">
        <v>528</v>
      </c>
      <c r="B107" s="9" t="n">
        <v>0.9</v>
      </c>
      <c r="C107" s="9" t="n">
        <v>1.2</v>
      </c>
    </row>
    <row r="108" spans="1:3">
      <c r="A108" s="3" t="s">
        <v>75</v>
      </c>
      <c r="B108" s="9" t="n">
        <v>-7.6</v>
      </c>
      <c r="C108" s="4" t="n">
        <v>-17</v>
      </c>
    </row>
    <row r="109" spans="1:3">
      <c r="A109" s="3" t="s">
        <v>529</v>
      </c>
      <c r="B109" s="9" t="n">
        <v>-44.2</v>
      </c>
      <c r="C109" s="9" t="n">
        <v>-33.9</v>
      </c>
    </row>
    <row r="110" spans="1:3">
      <c r="A110" s="3" t="s">
        <v>77</v>
      </c>
      <c r="B110" s="4" t="n">
        <v>913</v>
      </c>
      <c r="C110" s="9" t="n">
        <v>451.4</v>
      </c>
    </row>
    <row r="111" spans="1:3">
      <c r="A111" s="3" t="s">
        <v>530</v>
      </c>
      <c r="B111" s="9" t="n">
        <v>-96.09999999999999</v>
      </c>
      <c r="C111" s="9" t="n">
        <v>-31.9</v>
      </c>
    </row>
    <row r="112" spans="1:3">
      <c r="A112" s="3" t="s">
        <v>79</v>
      </c>
      <c r="B112" s="9" t="n">
        <v>816.9</v>
      </c>
      <c r="C112" s="9" t="n">
        <v>419.5</v>
      </c>
    </row>
    <row r="113" spans="1:3">
      <c r="A113" s="3" t="s">
        <v>80</v>
      </c>
      <c r="B113" s="9" t="n">
        <v>-2.5</v>
      </c>
      <c r="C113" s="9" t="n">
        <v>-2.5</v>
      </c>
    </row>
    <row r="114" spans="1:3">
      <c r="A114" s="3" t="s">
        <v>81</v>
      </c>
      <c r="B114" s="9" t="n">
        <v>814.4</v>
      </c>
      <c r="C114" s="4" t="n">
        <v>417</v>
      </c>
    </row>
    <row r="115" spans="1:3">
      <c r="A115" s="3" t="s">
        <v>84</v>
      </c>
      <c r="B115" s="8" t="n">
        <v>638.2</v>
      </c>
      <c r="C115" s="9" t="n">
        <v>605.7</v>
      </c>
    </row>
    <row r="116" spans="1:3">
      <c r="A116" s="3" t="s">
        <v>76</v>
      </c>
      <c r="C116"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1</v>
      </c>
      <c r="B1" s="2" t="s">
        <v>1</v>
      </c>
    </row>
    <row r="2" spans="1:3">
      <c r="B2" s="2" t="s">
        <v>2</v>
      </c>
      <c r="C2" s="2" t="s">
        <v>66</v>
      </c>
    </row>
    <row r="3" spans="1:3">
      <c r="A3" s="6" t="s">
        <v>243</v>
      </c>
    </row>
    <row r="4" spans="1:3">
      <c r="A4" s="3" t="s">
        <v>532</v>
      </c>
      <c r="B4" s="7" t="n">
        <v>504</v>
      </c>
      <c r="C4" s="8" t="n">
        <v>381.6</v>
      </c>
    </row>
    <row r="5" spans="1:3">
      <c r="A5" s="6" t="s">
        <v>109</v>
      </c>
    </row>
    <row r="6" spans="1:3">
      <c r="A6" s="3" t="s">
        <v>110</v>
      </c>
      <c r="B6" s="9" t="n">
        <v>-168.2</v>
      </c>
      <c r="C6" s="9" t="n">
        <v>-217.1</v>
      </c>
    </row>
    <row r="7" spans="1:3">
      <c r="A7" s="3" t="s">
        <v>111</v>
      </c>
      <c r="B7" s="9" t="n">
        <v>110.2</v>
      </c>
      <c r="C7" s="4" t="n">
        <v>0</v>
      </c>
    </row>
    <row r="8" spans="1:3">
      <c r="A8" s="3" t="s">
        <v>533</v>
      </c>
      <c r="B8" s="4" t="n">
        <v>0</v>
      </c>
      <c r="C8" s="4" t="n">
        <v>0</v>
      </c>
    </row>
    <row r="9" spans="1:3">
      <c r="A9" s="3" t="s">
        <v>534</v>
      </c>
      <c r="B9" s="4" t="n">
        <v>0</v>
      </c>
      <c r="C9" s="4" t="n">
        <v>0</v>
      </c>
    </row>
    <row r="10" spans="1:3">
      <c r="A10" s="3" t="s">
        <v>112</v>
      </c>
      <c r="B10" s="9" t="n">
        <v>4.5</v>
      </c>
      <c r="C10" s="9" t="n">
        <v>-4.2</v>
      </c>
    </row>
    <row r="11" spans="1:3">
      <c r="A11" s="3" t="s">
        <v>113</v>
      </c>
      <c r="B11" s="9" t="n">
        <v>-53.5</v>
      </c>
      <c r="C11" s="9" t="n">
        <v>-221.3</v>
      </c>
    </row>
    <row r="12" spans="1:3">
      <c r="A12" s="6" t="s">
        <v>114</v>
      </c>
    </row>
    <row r="13" spans="1:3">
      <c r="A13" s="3" t="s">
        <v>535</v>
      </c>
      <c r="B13" s="4" t="n">
        <v>0</v>
      </c>
      <c r="C13" s="4" t="n">
        <v>0</v>
      </c>
    </row>
    <row r="14" spans="1:3">
      <c r="A14" s="3" t="s">
        <v>536</v>
      </c>
      <c r="B14" s="4" t="n">
        <v>0</v>
      </c>
      <c r="C14" s="4" t="n">
        <v>0</v>
      </c>
    </row>
    <row r="15" spans="1:3">
      <c r="A15" s="3" t="s">
        <v>537</v>
      </c>
      <c r="B15" s="4" t="n">
        <v>0</v>
      </c>
      <c r="C15" s="4" t="n">
        <v>0</v>
      </c>
    </row>
    <row r="16" spans="1:3">
      <c r="A16" s="3" t="s">
        <v>115</v>
      </c>
      <c r="B16" s="9" t="n">
        <v>-140.5</v>
      </c>
      <c r="C16" s="9" t="n">
        <v>-100.5</v>
      </c>
    </row>
    <row r="17" spans="1:3">
      <c r="A17" s="3" t="s">
        <v>116</v>
      </c>
      <c r="B17" s="4" t="n">
        <v>-100</v>
      </c>
      <c r="C17" s="4" t="n">
        <v>0</v>
      </c>
    </row>
    <row r="18" spans="1:3">
      <c r="A18" s="3" t="s">
        <v>117</v>
      </c>
      <c r="B18" s="9" t="n">
        <v>-77.5</v>
      </c>
      <c r="C18" s="9" t="n">
        <v>381.3</v>
      </c>
    </row>
    <row r="19" spans="1:3">
      <c r="A19" s="3" t="s">
        <v>118</v>
      </c>
      <c r="B19" s="9" t="n">
        <v>-12.9</v>
      </c>
      <c r="C19" s="9" t="n">
        <v>-22.3</v>
      </c>
    </row>
    <row r="20" spans="1:3">
      <c r="A20" s="3" t="s">
        <v>119</v>
      </c>
      <c r="B20" s="9" t="n">
        <v>-5.9</v>
      </c>
      <c r="C20" s="9" t="n">
        <v>-1913.4</v>
      </c>
    </row>
    <row r="21" spans="1:3">
      <c r="A21" s="3" t="s">
        <v>120</v>
      </c>
      <c r="B21" s="9" t="n">
        <v>7.6</v>
      </c>
      <c r="C21" s="9" t="n">
        <v>16.6</v>
      </c>
    </row>
    <row r="22" spans="1:3">
      <c r="A22" s="3" t="s">
        <v>123</v>
      </c>
      <c r="B22" s="9" t="n">
        <v>-329.2</v>
      </c>
      <c r="C22" s="9" t="n">
        <v>-141.6</v>
      </c>
    </row>
    <row r="23" spans="1:3">
      <c r="A23" s="3" t="s">
        <v>121</v>
      </c>
      <c r="B23" s="4" t="n">
        <v>0</v>
      </c>
      <c r="C23" s="9" t="n">
        <v>-11.8</v>
      </c>
    </row>
    <row r="24" spans="1:3">
      <c r="A24" s="3" t="s">
        <v>122</v>
      </c>
      <c r="B24" s="4" t="n">
        <v>0</v>
      </c>
      <c r="C24" s="9" t="n">
        <v>1508.5</v>
      </c>
    </row>
    <row r="25" spans="1:3">
      <c r="A25" s="3" t="s">
        <v>124</v>
      </c>
      <c r="B25" s="9" t="n">
        <v>-1.6</v>
      </c>
      <c r="C25" s="4" t="n">
        <v>3</v>
      </c>
    </row>
    <row r="26" spans="1:3">
      <c r="A26" s="3" t="s">
        <v>125</v>
      </c>
      <c r="B26" s="9" t="n">
        <v>119.7</v>
      </c>
      <c r="C26" s="9" t="n">
        <v>21.7</v>
      </c>
    </row>
    <row r="27" spans="1:3">
      <c r="A27" s="3" t="s">
        <v>126</v>
      </c>
      <c r="B27" s="9" t="n">
        <v>90.3</v>
      </c>
      <c r="C27" s="9" t="n">
        <v>177.4</v>
      </c>
    </row>
    <row r="28" spans="1:3">
      <c r="A28" s="3" t="s">
        <v>127</v>
      </c>
      <c r="B28" s="4" t="n">
        <v>210</v>
      </c>
      <c r="C28" s="9" t="n">
        <v>199.1</v>
      </c>
    </row>
    <row r="29" spans="1:3">
      <c r="A29" s="3" t="s">
        <v>521</v>
      </c>
    </row>
    <row r="30" spans="1:3">
      <c r="A30" s="6" t="s">
        <v>243</v>
      </c>
    </row>
    <row r="31" spans="1:3">
      <c r="A31" s="3" t="s">
        <v>532</v>
      </c>
      <c r="B31" s="4" t="n">
        <v>0</v>
      </c>
      <c r="C31" s="4" t="n">
        <v>0</v>
      </c>
    </row>
    <row r="32" spans="1:3">
      <c r="A32" s="6" t="s">
        <v>109</v>
      </c>
    </row>
    <row r="33" spans="1:3">
      <c r="A33" s="3" t="s">
        <v>110</v>
      </c>
      <c r="B33" s="4" t="n">
        <v>0</v>
      </c>
      <c r="C33" s="4" t="n">
        <v>0</v>
      </c>
    </row>
    <row r="34" spans="1:3">
      <c r="A34" s="3" t="s">
        <v>111</v>
      </c>
      <c r="B34" s="4" t="n">
        <v>0</v>
      </c>
    </row>
    <row r="35" spans="1:3">
      <c r="A35" s="3" t="s">
        <v>533</v>
      </c>
      <c r="B35" s="9" t="n">
        <v>-347.1</v>
      </c>
      <c r="C35" s="9" t="n">
        <v>-420.2</v>
      </c>
    </row>
    <row r="36" spans="1:3">
      <c r="A36" s="3" t="s">
        <v>534</v>
      </c>
      <c r="B36" s="9" t="n">
        <v>-2.1</v>
      </c>
      <c r="C36" s="9" t="n">
        <v>5.8</v>
      </c>
    </row>
    <row r="37" spans="1:3">
      <c r="A37" s="3" t="s">
        <v>112</v>
      </c>
      <c r="B37" s="4" t="n">
        <v>0</v>
      </c>
      <c r="C37" s="4" t="n">
        <v>0</v>
      </c>
    </row>
    <row r="38" spans="1:3">
      <c r="A38" s="3" t="s">
        <v>113</v>
      </c>
      <c r="B38" s="9" t="n">
        <v>-349.2</v>
      </c>
      <c r="C38" s="9" t="n">
        <v>-414.4</v>
      </c>
    </row>
    <row r="39" spans="1:3">
      <c r="A39" s="6" t="s">
        <v>114</v>
      </c>
    </row>
    <row r="40" spans="1:3">
      <c r="A40" s="3" t="s">
        <v>535</v>
      </c>
      <c r="B40" s="4" t="n">
        <v>17</v>
      </c>
      <c r="C40" s="4" t="n">
        <v>8</v>
      </c>
    </row>
    <row r="41" spans="1:3">
      <c r="A41" s="3" t="s">
        <v>536</v>
      </c>
      <c r="B41" s="9" t="n">
        <v>-14.9</v>
      </c>
      <c r="C41" s="9" t="n">
        <v>-13.8</v>
      </c>
    </row>
    <row r="42" spans="1:3">
      <c r="A42" s="3" t="s">
        <v>537</v>
      </c>
      <c r="B42" s="9" t="n">
        <v>347.1</v>
      </c>
      <c r="C42" s="9" t="n">
        <v>420.2</v>
      </c>
    </row>
    <row r="43" spans="1:3">
      <c r="A43" s="3" t="s">
        <v>115</v>
      </c>
      <c r="B43" s="4" t="n">
        <v>0</v>
      </c>
      <c r="C43" s="4" t="n">
        <v>0</v>
      </c>
    </row>
    <row r="44" spans="1:3">
      <c r="A44" s="3" t="s">
        <v>116</v>
      </c>
      <c r="B44" s="4" t="n">
        <v>0</v>
      </c>
    </row>
    <row r="45" spans="1:3">
      <c r="A45" s="3" t="s">
        <v>117</v>
      </c>
      <c r="B45" s="4" t="n">
        <v>0</v>
      </c>
      <c r="C45" s="4" t="n">
        <v>0</v>
      </c>
    </row>
    <row r="46" spans="1:3">
      <c r="A46" s="3" t="s">
        <v>118</v>
      </c>
      <c r="B46" s="4" t="n">
        <v>0</v>
      </c>
      <c r="C46" s="4" t="n">
        <v>0</v>
      </c>
    </row>
    <row r="47" spans="1:3">
      <c r="A47" s="3" t="s">
        <v>119</v>
      </c>
      <c r="B47" s="4" t="n">
        <v>0</v>
      </c>
      <c r="C47" s="4" t="n">
        <v>0</v>
      </c>
    </row>
    <row r="48" spans="1:3">
      <c r="A48" s="3" t="s">
        <v>120</v>
      </c>
      <c r="B48" s="4" t="n">
        <v>0</v>
      </c>
      <c r="C48" s="4" t="n">
        <v>0</v>
      </c>
    </row>
    <row r="49" spans="1:3">
      <c r="A49" s="3" t="s">
        <v>123</v>
      </c>
      <c r="B49" s="9" t="n">
        <v>349.2</v>
      </c>
      <c r="C49" s="9" t="n">
        <v>414.4</v>
      </c>
    </row>
    <row r="50" spans="1:3">
      <c r="A50" s="3" t="s">
        <v>121</v>
      </c>
      <c r="C50" s="4" t="n">
        <v>0</v>
      </c>
    </row>
    <row r="51" spans="1:3">
      <c r="A51" s="3" t="s">
        <v>122</v>
      </c>
      <c r="C51" s="4" t="n">
        <v>0</v>
      </c>
    </row>
    <row r="52" spans="1:3">
      <c r="A52" s="3" t="s">
        <v>124</v>
      </c>
      <c r="B52" s="4" t="n">
        <v>0</v>
      </c>
      <c r="C52" s="4" t="n">
        <v>0</v>
      </c>
    </row>
    <row r="53" spans="1:3">
      <c r="A53" s="3" t="s">
        <v>125</v>
      </c>
      <c r="B53" s="4" t="n">
        <v>0</v>
      </c>
      <c r="C53" s="4" t="n">
        <v>0</v>
      </c>
    </row>
    <row r="54" spans="1:3">
      <c r="A54" s="3" t="s">
        <v>126</v>
      </c>
      <c r="B54" s="4" t="n">
        <v>0</v>
      </c>
      <c r="C54" s="4" t="n">
        <v>0</v>
      </c>
    </row>
    <row r="55" spans="1:3">
      <c r="A55" s="3" t="s">
        <v>127</v>
      </c>
      <c r="B55" s="4" t="n">
        <v>0</v>
      </c>
      <c r="C55" s="4" t="n">
        <v>0</v>
      </c>
    </row>
    <row r="56" spans="1:3">
      <c r="A56" s="3" t="s">
        <v>522</v>
      </c>
    </row>
    <row r="57" spans="1:3">
      <c r="A57" s="6" t="s">
        <v>243</v>
      </c>
    </row>
    <row r="58" spans="1:3">
      <c r="A58" s="3" t="s">
        <v>532</v>
      </c>
      <c r="B58" s="9" t="n">
        <v>-133.6</v>
      </c>
      <c r="C58" s="4" t="n">
        <v>-161</v>
      </c>
    </row>
    <row r="59" spans="1:3">
      <c r="A59" s="6" t="s">
        <v>109</v>
      </c>
    </row>
    <row r="60" spans="1:3">
      <c r="A60" s="3" t="s">
        <v>110</v>
      </c>
      <c r="B60" s="9" t="n">
        <v>-3.9</v>
      </c>
      <c r="C60" s="9" t="n">
        <v>-4.8</v>
      </c>
    </row>
    <row r="61" spans="1:3">
      <c r="A61" s="3" t="s">
        <v>111</v>
      </c>
      <c r="B61" s="4" t="n">
        <v>0</v>
      </c>
    </row>
    <row r="62" spans="1:3">
      <c r="A62" s="3" t="s">
        <v>533</v>
      </c>
      <c r="B62" s="9" t="n">
        <v>265.3</v>
      </c>
      <c r="C62" s="9" t="n">
        <v>419.3</v>
      </c>
    </row>
    <row r="63" spans="1:3">
      <c r="A63" s="3" t="s">
        <v>534</v>
      </c>
      <c r="B63" s="9" t="n">
        <v>2.1</v>
      </c>
      <c r="C63" s="9" t="n">
        <v>-5.8</v>
      </c>
    </row>
    <row r="64" spans="1:3">
      <c r="A64" s="3" t="s">
        <v>112</v>
      </c>
      <c r="B64" s="9" t="n">
        <v>0.3</v>
      </c>
      <c r="C64" s="4" t="n">
        <v>0</v>
      </c>
    </row>
    <row r="65" spans="1:3">
      <c r="A65" s="3" t="s">
        <v>113</v>
      </c>
      <c r="B65" s="9" t="n">
        <v>263.8</v>
      </c>
      <c r="C65" s="9" t="n">
        <v>408.7</v>
      </c>
    </row>
    <row r="66" spans="1:3">
      <c r="A66" s="6" t="s">
        <v>114</v>
      </c>
    </row>
    <row r="67" spans="1:3">
      <c r="A67" s="3" t="s">
        <v>535</v>
      </c>
      <c r="B67" s="4" t="n">
        <v>0</v>
      </c>
      <c r="C67" s="4" t="n">
        <v>0</v>
      </c>
    </row>
    <row r="68" spans="1:3">
      <c r="A68" s="3" t="s">
        <v>536</v>
      </c>
      <c r="B68" s="4" t="n">
        <v>0</v>
      </c>
      <c r="C68" s="4" t="n">
        <v>0</v>
      </c>
    </row>
    <row r="69" spans="1:3">
      <c r="A69" s="3" t="s">
        <v>537</v>
      </c>
      <c r="B69" s="9" t="n">
        <v>132.3</v>
      </c>
      <c r="C69" s="9" t="n">
        <v>-1.7</v>
      </c>
    </row>
    <row r="70" spans="1:3">
      <c r="A70" s="3" t="s">
        <v>115</v>
      </c>
      <c r="B70" s="9" t="n">
        <v>-140.5</v>
      </c>
      <c r="C70" s="9" t="n">
        <v>-100.5</v>
      </c>
    </row>
    <row r="71" spans="1:3">
      <c r="A71" s="3" t="s">
        <v>116</v>
      </c>
      <c r="B71" s="4" t="n">
        <v>-100</v>
      </c>
    </row>
    <row r="72" spans="1:3">
      <c r="A72" s="3" t="s">
        <v>117</v>
      </c>
      <c r="B72" s="9" t="n">
        <v>-27.7</v>
      </c>
      <c r="C72" s="4" t="n">
        <v>254</v>
      </c>
    </row>
    <row r="73" spans="1:3">
      <c r="A73" s="3" t="s">
        <v>118</v>
      </c>
      <c r="B73" s="4" t="n">
        <v>0</v>
      </c>
      <c r="C73" s="4" t="n">
        <v>0</v>
      </c>
    </row>
    <row r="74" spans="1:3">
      <c r="A74" s="3" t="s">
        <v>119</v>
      </c>
      <c r="B74" s="9" t="n">
        <v>-1.2</v>
      </c>
      <c r="C74" s="9" t="n">
        <v>-1876.8</v>
      </c>
    </row>
    <row r="75" spans="1:3">
      <c r="A75" s="3" t="s">
        <v>120</v>
      </c>
      <c r="B75" s="9" t="n">
        <v>7.6</v>
      </c>
      <c r="C75" s="9" t="n">
        <v>16.6</v>
      </c>
    </row>
    <row r="76" spans="1:3">
      <c r="A76" s="3" t="s">
        <v>123</v>
      </c>
      <c r="B76" s="9" t="n">
        <v>-129.5</v>
      </c>
      <c r="C76" s="9" t="n">
        <v>-224.7</v>
      </c>
    </row>
    <row r="77" spans="1:3">
      <c r="A77" s="3" t="s">
        <v>121</v>
      </c>
      <c r="C77" s="9" t="n">
        <v>-11.8</v>
      </c>
    </row>
    <row r="78" spans="1:3">
      <c r="A78" s="3" t="s">
        <v>122</v>
      </c>
      <c r="C78" s="9" t="n">
        <v>1495.5</v>
      </c>
    </row>
    <row r="79" spans="1:3">
      <c r="A79" s="3" t="s">
        <v>124</v>
      </c>
      <c r="B79" s="4" t="n">
        <v>0</v>
      </c>
      <c r="C79" s="4" t="n">
        <v>0</v>
      </c>
    </row>
    <row r="80" spans="1:3">
      <c r="A80" s="3" t="s">
        <v>125</v>
      </c>
      <c r="B80" s="9" t="n">
        <v>0.7</v>
      </c>
      <c r="C80" s="4" t="n">
        <v>23</v>
      </c>
    </row>
    <row r="81" spans="1:3">
      <c r="A81" s="3" t="s">
        <v>126</v>
      </c>
      <c r="B81" s="9" t="n">
        <v>4.6</v>
      </c>
      <c r="C81" s="9" t="n">
        <v>9.6</v>
      </c>
    </row>
    <row r="82" spans="1:3">
      <c r="A82" s="3" t="s">
        <v>127</v>
      </c>
      <c r="B82" s="9" t="n">
        <v>5.3</v>
      </c>
      <c r="C82" s="9" t="n">
        <v>32.6</v>
      </c>
    </row>
    <row r="83" spans="1:3">
      <c r="A83" s="3" t="s">
        <v>538</v>
      </c>
    </row>
    <row r="84" spans="1:3">
      <c r="A84" s="6" t="s">
        <v>243</v>
      </c>
    </row>
    <row r="85" spans="1:3">
      <c r="A85" s="3" t="s">
        <v>532</v>
      </c>
      <c r="B85" s="9" t="n">
        <v>329.1</v>
      </c>
      <c r="C85" s="9" t="n">
        <v>488.9</v>
      </c>
    </row>
    <row r="86" spans="1:3">
      <c r="A86" s="6" t="s">
        <v>109</v>
      </c>
    </row>
    <row r="87" spans="1:3">
      <c r="A87" s="3" t="s">
        <v>110</v>
      </c>
      <c r="B87" s="9" t="n">
        <v>-26.8</v>
      </c>
      <c r="C87" s="9" t="n">
        <v>-21.9</v>
      </c>
    </row>
    <row r="88" spans="1:3">
      <c r="A88" s="3" t="s">
        <v>111</v>
      </c>
      <c r="B88" s="4" t="n">
        <v>0</v>
      </c>
    </row>
    <row r="89" spans="1:3">
      <c r="A89" s="3" t="s">
        <v>533</v>
      </c>
      <c r="B89" s="9" t="n">
        <v>80.5</v>
      </c>
      <c r="C89" s="4" t="n">
        <v>0</v>
      </c>
    </row>
    <row r="90" spans="1:3">
      <c r="A90" s="3" t="s">
        <v>534</v>
      </c>
      <c r="B90" s="4" t="n">
        <v>0</v>
      </c>
      <c r="C90" s="4" t="n">
        <v>0</v>
      </c>
    </row>
    <row r="91" spans="1:3">
      <c r="A91" s="3" t="s">
        <v>112</v>
      </c>
      <c r="B91" s="9" t="n">
        <v>0.5</v>
      </c>
      <c r="C91" s="4" t="n">
        <v>0</v>
      </c>
    </row>
    <row r="92" spans="1:3">
      <c r="A92" s="3" t="s">
        <v>113</v>
      </c>
      <c r="B92" s="9" t="n">
        <v>54.2</v>
      </c>
      <c r="C92" s="9" t="n">
        <v>-21.9</v>
      </c>
    </row>
    <row r="93" spans="1:3">
      <c r="A93" s="6" t="s">
        <v>114</v>
      </c>
    </row>
    <row r="94" spans="1:3">
      <c r="A94" s="3" t="s">
        <v>535</v>
      </c>
      <c r="B94" s="4" t="n">
        <v>0</v>
      </c>
      <c r="C94" s="4" t="n">
        <v>0</v>
      </c>
    </row>
    <row r="95" spans="1:3">
      <c r="A95" s="3" t="s">
        <v>536</v>
      </c>
      <c r="B95" s="9" t="n">
        <v>6.8</v>
      </c>
      <c r="C95" s="9" t="n">
        <v>11.3</v>
      </c>
    </row>
    <row r="96" spans="1:3">
      <c r="A96" s="3" t="s">
        <v>537</v>
      </c>
      <c r="B96" s="9" t="n">
        <v>-374.8</v>
      </c>
      <c r="C96" s="9" t="n">
        <v>-450.9</v>
      </c>
    </row>
    <row r="97" spans="1:3">
      <c r="A97" s="3" t="s">
        <v>115</v>
      </c>
      <c r="B97" s="4" t="n">
        <v>0</v>
      </c>
      <c r="C97" s="4" t="n">
        <v>0</v>
      </c>
    </row>
    <row r="98" spans="1:3">
      <c r="A98" s="3" t="s">
        <v>116</v>
      </c>
      <c r="B98" s="4" t="n">
        <v>0</v>
      </c>
    </row>
    <row r="99" spans="1:3">
      <c r="A99" s="3" t="s">
        <v>117</v>
      </c>
      <c r="B99" s="4" t="n">
        <v>0</v>
      </c>
      <c r="C99" s="4" t="n">
        <v>0</v>
      </c>
    </row>
    <row r="100" spans="1:3">
      <c r="A100" s="3" t="s">
        <v>118</v>
      </c>
      <c r="B100" s="9" t="n">
        <v>-12.3</v>
      </c>
      <c r="C100" s="9" t="n">
        <v>-21.4</v>
      </c>
    </row>
    <row r="101" spans="1:3">
      <c r="A101" s="3" t="s">
        <v>119</v>
      </c>
      <c r="B101" s="9" t="n">
        <v>-4.6</v>
      </c>
      <c r="C101" s="9" t="n">
        <v>-4.9</v>
      </c>
    </row>
    <row r="102" spans="1:3">
      <c r="A102" s="3" t="s">
        <v>120</v>
      </c>
      <c r="B102" s="4" t="n">
        <v>0</v>
      </c>
      <c r="C102" s="4" t="n">
        <v>0</v>
      </c>
    </row>
    <row r="103" spans="1:3">
      <c r="A103" s="3" t="s">
        <v>123</v>
      </c>
      <c r="B103" s="9" t="n">
        <v>-384.9</v>
      </c>
      <c r="C103" s="9" t="n">
        <v>-465.9</v>
      </c>
    </row>
    <row r="104" spans="1:3">
      <c r="A104" s="3" t="s">
        <v>121</v>
      </c>
      <c r="C104" s="4" t="n">
        <v>0</v>
      </c>
    </row>
    <row r="105" spans="1:3">
      <c r="A105" s="3" t="s">
        <v>122</v>
      </c>
      <c r="C105" s="4" t="n">
        <v>0</v>
      </c>
    </row>
    <row r="106" spans="1:3">
      <c r="A106" s="3" t="s">
        <v>124</v>
      </c>
      <c r="B106" s="4" t="n">
        <v>0</v>
      </c>
      <c r="C106" s="4" t="n">
        <v>0</v>
      </c>
    </row>
    <row r="107" spans="1:3">
      <c r="A107" s="3" t="s">
        <v>125</v>
      </c>
      <c r="B107" s="9" t="n">
        <v>-1.6</v>
      </c>
      <c r="C107" s="9" t="n">
        <v>1.1</v>
      </c>
    </row>
    <row r="108" spans="1:3">
      <c r="A108" s="3" t="s">
        <v>126</v>
      </c>
      <c r="B108" s="9" t="n">
        <v>4.4</v>
      </c>
      <c r="C108" s="9" t="n">
        <v>5.3</v>
      </c>
    </row>
    <row r="109" spans="1:3">
      <c r="A109" s="3" t="s">
        <v>127</v>
      </c>
      <c r="B109" s="9" t="n">
        <v>2.8</v>
      </c>
      <c r="C109" s="9" t="n">
        <v>6.4</v>
      </c>
    </row>
    <row r="110" spans="1:3">
      <c r="A110" s="3" t="s">
        <v>524</v>
      </c>
    </row>
    <row r="111" spans="1:3">
      <c r="A111" s="6" t="s">
        <v>243</v>
      </c>
    </row>
    <row r="112" spans="1:3">
      <c r="A112" s="3" t="s">
        <v>532</v>
      </c>
      <c r="B112" s="9" t="n">
        <v>308.5</v>
      </c>
      <c r="C112" s="9" t="n">
        <v>53.7</v>
      </c>
    </row>
    <row r="113" spans="1:3">
      <c r="A113" s="6" t="s">
        <v>109</v>
      </c>
    </row>
    <row r="114" spans="1:3">
      <c r="A114" s="3" t="s">
        <v>110</v>
      </c>
      <c r="B114" s="9" t="n">
        <v>-137.5</v>
      </c>
      <c r="C114" s="9" t="n">
        <v>-190.4</v>
      </c>
    </row>
    <row r="115" spans="1:3">
      <c r="A115" s="3" t="s">
        <v>111</v>
      </c>
      <c r="B115" s="9" t="n">
        <v>110.2</v>
      </c>
    </row>
    <row r="116" spans="1:3">
      <c r="A116" s="3" t="s">
        <v>533</v>
      </c>
      <c r="B116" s="9" t="n">
        <v>1.3</v>
      </c>
      <c r="C116" s="9" t="n">
        <v>0.9</v>
      </c>
    </row>
    <row r="117" spans="1:3">
      <c r="A117" s="3" t="s">
        <v>534</v>
      </c>
      <c r="B117" s="4" t="n">
        <v>0</v>
      </c>
      <c r="C117" s="4" t="n">
        <v>0</v>
      </c>
    </row>
    <row r="118" spans="1:3">
      <c r="A118" s="3" t="s">
        <v>112</v>
      </c>
      <c r="B118" s="9" t="n">
        <v>3.7</v>
      </c>
      <c r="C118" s="9" t="n">
        <v>-4.2</v>
      </c>
    </row>
    <row r="119" spans="1:3">
      <c r="A119" s="3" t="s">
        <v>113</v>
      </c>
      <c r="B119" s="9" t="n">
        <v>-22.3</v>
      </c>
      <c r="C119" s="9" t="n">
        <v>-193.7</v>
      </c>
    </row>
    <row r="120" spans="1:3">
      <c r="A120" s="6" t="s">
        <v>114</v>
      </c>
    </row>
    <row r="121" spans="1:3">
      <c r="A121" s="3" t="s">
        <v>535</v>
      </c>
      <c r="B121" s="4" t="n">
        <v>-17</v>
      </c>
      <c r="C121" s="4" t="n">
        <v>-8</v>
      </c>
    </row>
    <row r="122" spans="1:3">
      <c r="A122" s="3" t="s">
        <v>536</v>
      </c>
      <c r="B122" s="9" t="n">
        <v>8.1</v>
      </c>
      <c r="C122" s="9" t="n">
        <v>2.5</v>
      </c>
    </row>
    <row r="123" spans="1:3">
      <c r="A123" s="3" t="s">
        <v>537</v>
      </c>
      <c r="B123" s="9" t="n">
        <v>-104.6</v>
      </c>
      <c r="C123" s="9" t="n">
        <v>32.4</v>
      </c>
    </row>
    <row r="124" spans="1:3">
      <c r="A124" s="3" t="s">
        <v>115</v>
      </c>
      <c r="B124" s="4" t="n">
        <v>0</v>
      </c>
      <c r="C124" s="4" t="n">
        <v>0</v>
      </c>
    </row>
    <row r="125" spans="1:3">
      <c r="A125" s="3" t="s">
        <v>116</v>
      </c>
      <c r="B125" s="4" t="n">
        <v>0</v>
      </c>
    </row>
    <row r="126" spans="1:3">
      <c r="A126" s="3" t="s">
        <v>117</v>
      </c>
      <c r="B126" s="9" t="n">
        <v>-49.8</v>
      </c>
      <c r="C126" s="9" t="n">
        <v>127.3</v>
      </c>
    </row>
    <row r="127" spans="1:3">
      <c r="A127" s="3" t="s">
        <v>118</v>
      </c>
      <c r="B127" s="9" t="n">
        <v>-0.6</v>
      </c>
      <c r="C127" s="9" t="n">
        <v>-0.9</v>
      </c>
    </row>
    <row r="128" spans="1:3">
      <c r="A128" s="3" t="s">
        <v>119</v>
      </c>
      <c r="B128" s="9" t="n">
        <v>-0.1</v>
      </c>
      <c r="C128" s="9" t="n">
        <v>-31.7</v>
      </c>
    </row>
    <row r="129" spans="1:3">
      <c r="A129" s="3" t="s">
        <v>120</v>
      </c>
      <c r="B129" s="4" t="n">
        <v>0</v>
      </c>
      <c r="C129" s="4" t="n">
        <v>0</v>
      </c>
    </row>
    <row r="130" spans="1:3">
      <c r="A130" s="3" t="s">
        <v>123</v>
      </c>
      <c r="B130" s="4" t="n">
        <v>-164</v>
      </c>
      <c r="C130" s="9" t="n">
        <v>134.6</v>
      </c>
    </row>
    <row r="131" spans="1:3">
      <c r="A131" s="3" t="s">
        <v>121</v>
      </c>
      <c r="C131" s="4" t="n">
        <v>0</v>
      </c>
    </row>
    <row r="132" spans="1:3">
      <c r="A132" s="3" t="s">
        <v>122</v>
      </c>
      <c r="C132" s="4" t="n">
        <v>13</v>
      </c>
    </row>
    <row r="133" spans="1:3">
      <c r="A133" s="3" t="s">
        <v>124</v>
      </c>
      <c r="B133" s="9" t="n">
        <v>-1.6</v>
      </c>
      <c r="C133" s="4" t="n">
        <v>3</v>
      </c>
    </row>
    <row r="134" spans="1:3">
      <c r="A134" s="3" t="s">
        <v>125</v>
      </c>
      <c r="B134" s="9" t="n">
        <v>120.6</v>
      </c>
      <c r="C134" s="9" t="n">
        <v>-2.4</v>
      </c>
    </row>
    <row r="135" spans="1:3">
      <c r="A135" s="3" t="s">
        <v>126</v>
      </c>
      <c r="B135" s="9" t="n">
        <v>81.3</v>
      </c>
      <c r="C135" s="9" t="n">
        <v>162.5</v>
      </c>
    </row>
    <row r="136" spans="1:3">
      <c r="A136" s="3" t="s">
        <v>127</v>
      </c>
      <c r="B136" s="8" t="n">
        <v>201.9</v>
      </c>
      <c r="C136" s="8" t="n">
        <v>16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9</v>
      </c>
      <c r="B1" s="2" t="s">
        <v>1</v>
      </c>
    </row>
    <row r="2" spans="1:3">
      <c r="B2" s="2" t="s">
        <v>2</v>
      </c>
      <c r="C2" s="2" t="s">
        <v>66</v>
      </c>
    </row>
    <row r="3" spans="1:3">
      <c r="A3" s="6" t="s">
        <v>70</v>
      </c>
    </row>
    <row r="4" spans="1:3">
      <c r="A4" s="3" t="s">
        <v>540</v>
      </c>
      <c r="B4" s="8" t="n">
        <v>13.5</v>
      </c>
      <c r="C4" s="8" t="n">
        <v>1.6</v>
      </c>
    </row>
    <row r="5" spans="1:3">
      <c r="A5" s="3" t="s">
        <v>541</v>
      </c>
      <c r="B5" s="9" t="n">
        <v>-998.5</v>
      </c>
      <c r="C5" s="9" t="n">
        <v>-940.2</v>
      </c>
    </row>
    <row r="6" spans="1:3">
      <c r="A6" s="6" t="s">
        <v>72</v>
      </c>
    </row>
    <row r="7" spans="1:3">
      <c r="A7" s="3" t="s">
        <v>542</v>
      </c>
      <c r="B7" s="9" t="n">
        <v>-423.2</v>
      </c>
      <c r="C7" s="9" t="n">
        <v>-427.2</v>
      </c>
    </row>
    <row r="8" spans="1:3">
      <c r="A8" s="3" t="s">
        <v>543</v>
      </c>
    </row>
    <row r="9" spans="1:3">
      <c r="A9" s="6" t="s">
        <v>70</v>
      </c>
    </row>
    <row r="10" spans="1:3">
      <c r="A10" s="3" t="s">
        <v>544</v>
      </c>
      <c r="B10" s="9" t="n">
        <v>-3.4</v>
      </c>
      <c r="C10" s="4" t="n">
        <v>0</v>
      </c>
    </row>
    <row r="11" spans="1:3">
      <c r="A11" s="3" t="s">
        <v>545</v>
      </c>
      <c r="B11" s="9" t="n">
        <v>-1.5</v>
      </c>
      <c r="C11" s="4" t="n">
        <v>0</v>
      </c>
    </row>
    <row r="12" spans="1:3">
      <c r="A12" s="3" t="s">
        <v>546</v>
      </c>
      <c r="B12" s="9" t="n">
        <v>-0.6</v>
      </c>
      <c r="C12" s="4" t="n">
        <v>-7</v>
      </c>
    </row>
    <row r="13" spans="1:3">
      <c r="A13" s="3" t="s">
        <v>541</v>
      </c>
      <c r="B13" s="9" t="n">
        <v>8.4</v>
      </c>
      <c r="C13" s="9" t="n">
        <v>-7.7</v>
      </c>
    </row>
    <row r="14" spans="1:3">
      <c r="A14" s="6" t="s">
        <v>72</v>
      </c>
    </row>
    <row r="15" spans="1:3">
      <c r="A15" s="3" t="s">
        <v>547</v>
      </c>
      <c r="B15" s="9" t="n">
        <v>-16.3</v>
      </c>
      <c r="C15" s="4" t="n">
        <v>0</v>
      </c>
    </row>
    <row r="16" spans="1:3">
      <c r="A16" s="3" t="s">
        <v>548</v>
      </c>
      <c r="B16" s="9" t="n">
        <v>-4.3</v>
      </c>
      <c r="C16" s="9" t="n">
        <v>-1.4</v>
      </c>
    </row>
    <row r="17" spans="1:3">
      <c r="A17" s="3" t="s">
        <v>549</v>
      </c>
      <c r="B17" s="4" t="n">
        <v>0</v>
      </c>
      <c r="C17" s="9" t="n">
        <v>-86.8</v>
      </c>
    </row>
    <row r="18" spans="1:3">
      <c r="A18" s="3" t="s">
        <v>550</v>
      </c>
      <c r="B18" s="4" t="n">
        <v>0</v>
      </c>
      <c r="C18" s="9" t="n">
        <v>-3.2</v>
      </c>
    </row>
    <row r="19" spans="1:3">
      <c r="A19" s="3" t="s">
        <v>551</v>
      </c>
      <c r="B19" s="4" t="n">
        <v>0</v>
      </c>
      <c r="C19" s="9" t="n">
        <v>-1.6</v>
      </c>
    </row>
    <row r="20" spans="1:3">
      <c r="A20" s="3" t="s">
        <v>542</v>
      </c>
      <c r="B20" s="9" t="n">
        <v>-20.6</v>
      </c>
      <c r="C20" s="4" t="n">
        <v>-93</v>
      </c>
    </row>
    <row r="21" spans="1:3">
      <c r="A21" s="3" t="s">
        <v>552</v>
      </c>
      <c r="B21" s="9" t="n">
        <v>-12.2</v>
      </c>
      <c r="C21" s="9" t="n">
        <v>-100.7</v>
      </c>
    </row>
    <row r="22" spans="1:3">
      <c r="A22" s="3" t="s">
        <v>553</v>
      </c>
    </row>
    <row r="23" spans="1:3">
      <c r="A23" s="6" t="s">
        <v>70</v>
      </c>
    </row>
    <row r="24" spans="1:3">
      <c r="A24" s="3" t="s">
        <v>540</v>
      </c>
      <c r="B24" s="9" t="n">
        <v>15.4</v>
      </c>
      <c r="C24" s="9" t="n">
        <v>-3.1</v>
      </c>
    </row>
    <row r="25" spans="1:3">
      <c r="A25" s="3" t="s">
        <v>554</v>
      </c>
      <c r="B25" s="8" t="n">
        <v>-1.5</v>
      </c>
      <c r="C25" s="8" t="n">
        <v>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s>
  <sheetData>
    <row r="1" spans="1:4">
      <c r="A1" s="1" t="s">
        <v>555</v>
      </c>
      <c r="B1" s="2" t="s">
        <v>1</v>
      </c>
    </row>
    <row r="2" spans="1:4">
      <c r="B2" s="2" t="s">
        <v>2</v>
      </c>
      <c r="C2" s="2" t="s">
        <v>66</v>
      </c>
      <c r="D2" s="2" t="s">
        <v>25</v>
      </c>
    </row>
    <row r="3" spans="1:4">
      <c r="A3" s="6" t="s">
        <v>556</v>
      </c>
    </row>
    <row r="4" spans="1:4">
      <c r="A4" s="3" t="s">
        <v>69</v>
      </c>
      <c r="B4" s="8" t="n">
        <v>2047.1</v>
      </c>
      <c r="C4" s="8" t="n">
        <v>1928.5</v>
      </c>
    </row>
    <row r="5" spans="1:4">
      <c r="A5" s="3" t="s">
        <v>557</v>
      </c>
      <c r="B5" s="9" t="n">
        <v>625.4</v>
      </c>
      <c r="C5" s="9" t="n">
        <v>561.1</v>
      </c>
    </row>
    <row r="6" spans="1:4">
      <c r="A6" s="3" t="s">
        <v>558</v>
      </c>
      <c r="B6" s="9" t="n">
        <v>4815.8</v>
      </c>
      <c r="C6" s="9" t="n">
        <v>4186.9</v>
      </c>
      <c r="D6" s="8" t="n">
        <v>4789.7</v>
      </c>
    </row>
    <row r="7" spans="1:4">
      <c r="A7" s="3" t="s">
        <v>36</v>
      </c>
      <c r="B7" s="9" t="n">
        <v>23096.7</v>
      </c>
      <c r="C7" s="9" t="n">
        <v>18959.4</v>
      </c>
      <c r="D7" s="9" t="n">
        <v>20538.7</v>
      </c>
    </row>
    <row r="8" spans="1:4">
      <c r="A8" s="3" t="s">
        <v>559</v>
      </c>
      <c r="B8" s="9" t="n">
        <v>168.2</v>
      </c>
      <c r="C8" s="9" t="n">
        <v>217.1</v>
      </c>
    </row>
    <row r="9" spans="1:4">
      <c r="A9" s="3" t="s">
        <v>560</v>
      </c>
      <c r="B9" s="9" t="n">
        <v>85.7</v>
      </c>
      <c r="C9" s="9" t="n">
        <v>71.5</v>
      </c>
    </row>
    <row r="10" spans="1:4">
      <c r="A10" s="3" t="s">
        <v>74</v>
      </c>
      <c r="B10" s="9" t="n">
        <v>364.4</v>
      </c>
      <c r="C10" s="9" t="n">
        <v>0.4</v>
      </c>
    </row>
    <row r="11" spans="1:4">
      <c r="A11" s="3" t="s">
        <v>392</v>
      </c>
      <c r="B11" s="9" t="n">
        <v>127.2</v>
      </c>
      <c r="C11" s="9" t="n">
        <v>98.59999999999999</v>
      </c>
      <c r="D11" s="8" t="n">
        <v>121.5</v>
      </c>
    </row>
    <row r="12" spans="1:4">
      <c r="A12" s="3" t="s">
        <v>96</v>
      </c>
      <c r="B12" s="9" t="n">
        <v>258.3</v>
      </c>
      <c r="C12" s="4" t="n">
        <v>0</v>
      </c>
    </row>
    <row r="13" spans="1:4">
      <c r="A13" s="3" t="s">
        <v>398</v>
      </c>
      <c r="B13" s="9" t="n">
        <v>101.4</v>
      </c>
      <c r="C13" s="4" t="n">
        <v>0</v>
      </c>
    </row>
    <row r="14" spans="1:4">
      <c r="A14" s="3" t="s">
        <v>561</v>
      </c>
      <c r="B14" s="9" t="n">
        <v>4.7</v>
      </c>
      <c r="C14" s="9" t="n">
        <v>0.4</v>
      </c>
    </row>
    <row r="15" spans="1:4">
      <c r="A15" s="3" t="s">
        <v>74</v>
      </c>
      <c r="B15" s="9" t="n">
        <v>364.4</v>
      </c>
      <c r="C15" s="9" t="n">
        <v>0.4</v>
      </c>
    </row>
    <row r="16" spans="1:4">
      <c r="A16" s="3" t="s">
        <v>378</v>
      </c>
    </row>
    <row r="17" spans="1:4">
      <c r="A17" s="6" t="s">
        <v>556</v>
      </c>
    </row>
    <row r="18" spans="1:4">
      <c r="A18" s="3" t="s">
        <v>69</v>
      </c>
      <c r="B18" s="9" t="n">
        <v>1375.1</v>
      </c>
      <c r="C18" s="9" t="n">
        <v>1239.2</v>
      </c>
    </row>
    <row r="19" spans="1:4">
      <c r="A19" s="3" t="s">
        <v>557</v>
      </c>
      <c r="B19" s="4" t="n">
        <v>520</v>
      </c>
      <c r="C19" s="9" t="n">
        <v>497.5</v>
      </c>
    </row>
    <row r="20" spans="1:4">
      <c r="A20" s="3" t="s">
        <v>558</v>
      </c>
      <c r="B20" s="9" t="n">
        <v>3665.2</v>
      </c>
      <c r="C20" s="9" t="n">
        <v>3081.1</v>
      </c>
    </row>
    <row r="21" spans="1:4">
      <c r="A21" s="3" t="s">
        <v>36</v>
      </c>
      <c r="B21" s="9" t="n">
        <v>14674.7</v>
      </c>
      <c r="C21" s="9" t="n">
        <v>11679.1</v>
      </c>
    </row>
    <row r="22" spans="1:4">
      <c r="A22" s="3" t="s">
        <v>559</v>
      </c>
      <c r="B22" s="9" t="n">
        <v>136.5</v>
      </c>
      <c r="C22" s="9" t="n">
        <v>191.2</v>
      </c>
    </row>
    <row r="23" spans="1:4">
      <c r="A23" s="3" t="s">
        <v>560</v>
      </c>
      <c r="B23" s="9" t="n">
        <v>49.5</v>
      </c>
      <c r="C23" s="9" t="n">
        <v>39.8</v>
      </c>
    </row>
    <row r="24" spans="1:4">
      <c r="A24" s="3" t="s">
        <v>380</v>
      </c>
    </row>
    <row r="25" spans="1:4">
      <c r="A25" s="6" t="s">
        <v>556</v>
      </c>
    </row>
    <row r="26" spans="1:4">
      <c r="A26" s="3" t="s">
        <v>69</v>
      </c>
      <c r="B26" s="4" t="n">
        <v>672</v>
      </c>
      <c r="C26" s="9" t="n">
        <v>689.3</v>
      </c>
    </row>
    <row r="27" spans="1:4">
      <c r="A27" s="3" t="s">
        <v>557</v>
      </c>
      <c r="B27" s="9" t="n">
        <v>167.8</v>
      </c>
      <c r="C27" s="9" t="n">
        <v>201.7</v>
      </c>
    </row>
    <row r="28" spans="1:4">
      <c r="A28" s="3" t="s">
        <v>558</v>
      </c>
      <c r="B28" s="9" t="n">
        <v>1065.5</v>
      </c>
      <c r="C28" s="9" t="n">
        <v>982.2</v>
      </c>
    </row>
    <row r="29" spans="1:4">
      <c r="A29" s="3" t="s">
        <v>36</v>
      </c>
      <c r="B29" s="9" t="n">
        <v>7093.1</v>
      </c>
      <c r="C29" s="9" t="n">
        <v>6888.3</v>
      </c>
    </row>
    <row r="30" spans="1:4">
      <c r="A30" s="3" t="s">
        <v>559</v>
      </c>
      <c r="B30" s="9" t="n">
        <v>27.8</v>
      </c>
      <c r="C30" s="9" t="n">
        <v>21.6</v>
      </c>
    </row>
    <row r="31" spans="1:4">
      <c r="A31" s="3" t="s">
        <v>560</v>
      </c>
      <c r="B31" s="9" t="n">
        <v>24.4</v>
      </c>
      <c r="C31" s="9" t="n">
        <v>22.6</v>
      </c>
    </row>
    <row r="32" spans="1:4">
      <c r="A32" s="3" t="s">
        <v>74</v>
      </c>
      <c r="B32" s="9" t="n">
        <v>4.8</v>
      </c>
      <c r="C32" s="9" t="n">
        <v>0.2</v>
      </c>
    </row>
    <row r="33" spans="1:4">
      <c r="A33" s="3" t="s">
        <v>392</v>
      </c>
      <c r="B33" s="4" t="n">
        <v>85</v>
      </c>
      <c r="C33" s="9" t="n">
        <v>77.3</v>
      </c>
    </row>
    <row r="34" spans="1:4">
      <c r="A34" s="3" t="s">
        <v>74</v>
      </c>
      <c r="B34" s="9" t="n">
        <v>4.8</v>
      </c>
      <c r="C34" s="9" t="n">
        <v>0.2</v>
      </c>
    </row>
    <row r="35" spans="1:4">
      <c r="A35" s="3" t="s">
        <v>562</v>
      </c>
    </row>
    <row r="36" spans="1:4">
      <c r="A36" s="6" t="s">
        <v>556</v>
      </c>
    </row>
    <row r="37" spans="1:4">
      <c r="A37" s="3" t="s">
        <v>69</v>
      </c>
      <c r="B37" s="9" t="n">
        <v>591.8</v>
      </c>
      <c r="C37" s="9" t="n">
        <v>602.1</v>
      </c>
    </row>
    <row r="38" spans="1:4">
      <c r="A38" s="3" t="s">
        <v>563</v>
      </c>
    </row>
    <row r="39" spans="1:4">
      <c r="A39" s="6" t="s">
        <v>556</v>
      </c>
    </row>
    <row r="40" spans="1:4">
      <c r="A40" s="3" t="s">
        <v>69</v>
      </c>
      <c r="B40" s="9" t="n">
        <v>80.2</v>
      </c>
      <c r="C40" s="9" t="n">
        <v>87.2</v>
      </c>
    </row>
    <row r="41" spans="1:4">
      <c r="A41" s="3" t="s">
        <v>564</v>
      </c>
    </row>
    <row r="42" spans="1:4">
      <c r="A42" s="6" t="s">
        <v>556</v>
      </c>
    </row>
    <row r="43" spans="1:4">
      <c r="A43" s="3" t="s">
        <v>557</v>
      </c>
      <c r="B43" s="9" t="n">
        <v>-50.2</v>
      </c>
      <c r="C43" s="9" t="n">
        <v>-37.4</v>
      </c>
    </row>
    <row r="44" spans="1:4">
      <c r="A44" s="3" t="s">
        <v>558</v>
      </c>
      <c r="B44" s="9" t="n">
        <v>85.09999999999999</v>
      </c>
      <c r="C44" s="9" t="n">
        <v>123.6</v>
      </c>
    </row>
    <row r="45" spans="1:4">
      <c r="A45" s="3" t="s">
        <v>36</v>
      </c>
      <c r="B45" s="9" t="n">
        <v>1328.9</v>
      </c>
      <c r="C45" s="4" t="n">
        <v>392</v>
      </c>
    </row>
    <row r="46" spans="1:4">
      <c r="A46" s="3" t="s">
        <v>559</v>
      </c>
      <c r="B46" s="9" t="n">
        <v>3.9</v>
      </c>
      <c r="C46" s="9" t="n">
        <v>4.3</v>
      </c>
    </row>
    <row r="47" spans="1:4">
      <c r="A47" s="3" t="s">
        <v>560</v>
      </c>
      <c r="B47" s="9" t="n">
        <v>8.4</v>
      </c>
      <c r="C47" s="9" t="n">
        <v>9.1</v>
      </c>
    </row>
    <row r="48" spans="1:4">
      <c r="A48" s="3" t="s">
        <v>74</v>
      </c>
      <c r="B48" s="9" t="n">
        <v>-0.1</v>
      </c>
      <c r="C48" s="9" t="n">
        <v>0.2</v>
      </c>
    </row>
    <row r="49" spans="1:4">
      <c r="A49" s="3" t="s">
        <v>392</v>
      </c>
      <c r="B49" s="9" t="n">
        <v>42.2</v>
      </c>
      <c r="C49" s="9" t="n">
        <v>21.3</v>
      </c>
    </row>
    <row r="50" spans="1:4">
      <c r="A50" s="3" t="s">
        <v>74</v>
      </c>
      <c r="B50" s="9" t="n">
        <v>-0.1</v>
      </c>
      <c r="C50" s="9" t="n">
        <v>0.2</v>
      </c>
    </row>
    <row r="51" spans="1:4">
      <c r="A51" s="3" t="s">
        <v>543</v>
      </c>
    </row>
    <row r="52" spans="1:4">
      <c r="A52" s="6" t="s">
        <v>556</v>
      </c>
    </row>
    <row r="53" spans="1:4">
      <c r="A53" s="3" t="s">
        <v>557</v>
      </c>
      <c r="B53" s="9" t="n">
        <v>-12.2</v>
      </c>
      <c r="C53" s="9" t="n">
        <v>-100.7</v>
      </c>
    </row>
    <row r="54" spans="1:4">
      <c r="A54" s="3" t="s">
        <v>560</v>
      </c>
      <c r="B54" s="9" t="n">
        <v>3.4</v>
      </c>
      <c r="C54" s="4" t="n">
        <v>0</v>
      </c>
    </row>
    <row r="55" spans="1:4">
      <c r="A55" s="3" t="s">
        <v>74</v>
      </c>
      <c r="B55" s="9" t="n">
        <v>359.7</v>
      </c>
      <c r="C55" s="4" t="n">
        <v>0</v>
      </c>
    </row>
    <row r="56" spans="1:4">
      <c r="A56" s="3" t="s">
        <v>74</v>
      </c>
      <c r="B56" s="8" t="n">
        <v>359.7</v>
      </c>
      <c r="C5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8"/>
  </cols>
  <sheetData>
    <row r="1" spans="1:2">
      <c r="A1" s="1" t="s">
        <v>565</v>
      </c>
      <c r="B1" s="2" t="s">
        <v>1</v>
      </c>
    </row>
    <row r="2" spans="1:2">
      <c r="B2" s="2" t="s">
        <v>566</v>
      </c>
    </row>
    <row r="3" spans="1:2">
      <c r="A3" s="6" t="s">
        <v>183</v>
      </c>
    </row>
    <row r="4" spans="1:2">
      <c r="A4" s="3" t="s">
        <v>567</v>
      </c>
      <c r="B4" s="4" t="n">
        <v>2</v>
      </c>
    </row>
    <row r="5" spans="1:2">
      <c r="A5" s="3" t="s">
        <v>568</v>
      </c>
      <c r="B5" s="4"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6" t="s">
        <v>135</v>
      </c>
    </row>
    <row r="4" spans="1:2">
      <c r="A4" s="3" t="s">
        <v>136</v>
      </c>
      <c r="B4" s="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2:14:20Z</dcterms:created>
  <dcterms:modified xmlns:dcterms="http://purl.org/dc/terms/" xmlns:xsi="http://www.w3.org/2001/XMLSchema-instance" xsi:type="dcterms:W3CDTF">2018-06-29T12:14:20Z</dcterms:modified>
</cp:coreProperties>
</file>